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DISCONTINUED OPERATIONS" sheetId="8" state="visible" r:id="rId8"/>
    <sheet xmlns:r="http://schemas.openxmlformats.org/officeDocument/2006/relationships" name="ACQUISITIONS" sheetId="9" state="visible" r:id="rId9"/>
    <sheet xmlns:r="http://schemas.openxmlformats.org/officeDocument/2006/relationships" name="CONCENTRATION OF CUSTOMERS AND " sheetId="10" state="visible" r:id="rId10"/>
    <sheet xmlns:r="http://schemas.openxmlformats.org/officeDocument/2006/relationships" name="CASH, CASH EQUIVALENTS AND INV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FINANCING ARRANGEMENTS" sheetId="17" state="visible" r:id="rId17"/>
    <sheet xmlns:r="http://schemas.openxmlformats.org/officeDocument/2006/relationships" name="RESTRUCTURING CHARG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LOSS PER SHARE" sheetId="22" state="visible" r:id="rId22"/>
    <sheet xmlns:r="http://schemas.openxmlformats.org/officeDocument/2006/relationships" name="EMPLOYEE RETIREMENT PLAN" sheetId="23" state="visible" r:id="rId23"/>
    <sheet xmlns:r="http://schemas.openxmlformats.org/officeDocument/2006/relationships" name="OTHER FINANCIAL INFORMATION" sheetId="24" state="visible" r:id="rId24"/>
    <sheet xmlns:r="http://schemas.openxmlformats.org/officeDocument/2006/relationships" name="COMMITMENTS AND CONTINGENCIES" sheetId="25" state="visible" r:id="rId25"/>
    <sheet xmlns:r="http://schemas.openxmlformats.org/officeDocument/2006/relationships" name="SEGMENT AND GEOGRAPHIC DATA"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DISCONTINUED OPERATIONS (Tables" sheetId="29" state="visible" r:id="rId29"/>
    <sheet xmlns:r="http://schemas.openxmlformats.org/officeDocument/2006/relationships" name="ACQUISITIONS (Tables)" sheetId="30" state="visible" r:id="rId30"/>
    <sheet xmlns:r="http://schemas.openxmlformats.org/officeDocument/2006/relationships" name="CONCENTRATION OF CUSTOMERS AN_2" sheetId="31" state="visible" r:id="rId31"/>
    <sheet xmlns:r="http://schemas.openxmlformats.org/officeDocument/2006/relationships" name="CASH, CASH EQUIVALENTS AND IN_2"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FINANCING ARRANGEMENTS (Tables)" sheetId="38" state="visible" r:id="rId38"/>
    <sheet xmlns:r="http://schemas.openxmlformats.org/officeDocument/2006/relationships" name="RESTRUCTURING CHARGE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LOSS PER SHARE (Tables)" sheetId="43" state="visible" r:id="rId43"/>
    <sheet xmlns:r="http://schemas.openxmlformats.org/officeDocument/2006/relationships" name="OTHER FINANCIAL INFORMATION (Ta" sheetId="44" state="visible" r:id="rId44"/>
    <sheet xmlns:r="http://schemas.openxmlformats.org/officeDocument/2006/relationships" name="SEGMENT AND GEOGRAPHIC DATA (Ta"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DESCRIPTION OF BUSINESS AND S_8" sheetId="50" state="visible" r:id="rId50"/>
    <sheet xmlns:r="http://schemas.openxmlformats.org/officeDocument/2006/relationships" name="DISCONTINUED OPERATIONS (Narrat" sheetId="51" state="visible" r:id="rId51"/>
    <sheet xmlns:r="http://schemas.openxmlformats.org/officeDocument/2006/relationships" name="DISCONTINUED OPERATIONS (Summar" sheetId="52" state="visible" r:id="rId52"/>
    <sheet xmlns:r="http://schemas.openxmlformats.org/officeDocument/2006/relationships" name="DISCONTINUED OPERATIONS (Summ_2" sheetId="53" state="visible" r:id="rId53"/>
    <sheet xmlns:r="http://schemas.openxmlformats.org/officeDocument/2006/relationships" name="DISCONTINUED OPERATIONS (Summ_3" sheetId="54" state="visible" r:id="rId54"/>
    <sheet xmlns:r="http://schemas.openxmlformats.org/officeDocument/2006/relationships" name="ACQUISITIONS (Summary of Final " sheetId="55" state="visible" r:id="rId55"/>
    <sheet xmlns:r="http://schemas.openxmlformats.org/officeDocument/2006/relationships" name="ACQUISITIONS (Narrative) (Detai" sheetId="56" state="visible" r:id="rId56"/>
    <sheet xmlns:r="http://schemas.openxmlformats.org/officeDocument/2006/relationships" name="CONCENTRATION OF CUSTOMERS AN_3" sheetId="57" state="visible" r:id="rId57"/>
    <sheet xmlns:r="http://schemas.openxmlformats.org/officeDocument/2006/relationships" name="CONCENTRATION OF CUSTOMERS AN_4" sheetId="58" state="visible" r:id="rId58"/>
    <sheet xmlns:r="http://schemas.openxmlformats.org/officeDocument/2006/relationships" name="CASH, CASH EQUIVALENTS AND IN_3" sheetId="59" state="visible" r:id="rId59"/>
    <sheet xmlns:r="http://schemas.openxmlformats.org/officeDocument/2006/relationships" name="CASH, CASH EQUIVALENTS AND IN_4" sheetId="60" state="visible" r:id="rId60"/>
    <sheet xmlns:r="http://schemas.openxmlformats.org/officeDocument/2006/relationships" name="ACCOUNTS RECEIVABLE (Details)" sheetId="61" state="visible" r:id="rId61"/>
    <sheet xmlns:r="http://schemas.openxmlformats.org/officeDocument/2006/relationships" name="INVENTORIES (Details)" sheetId="62" state="visible" r:id="rId62"/>
    <sheet xmlns:r="http://schemas.openxmlformats.org/officeDocument/2006/relationships" name="PROPERTY AND EQUIPMENT (Details" sheetId="63" state="visible" r:id="rId63"/>
    <sheet xmlns:r="http://schemas.openxmlformats.org/officeDocument/2006/relationships" name="PROPERTY AND EQUIPMENT (Narrati"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OTHER ASSETS (Schedule of Other" sheetId="70" state="visible" r:id="rId70"/>
    <sheet xmlns:r="http://schemas.openxmlformats.org/officeDocument/2006/relationships" name="FINANCING ARRANGEMENTS (Summary" sheetId="71" state="visible" r:id="rId71"/>
    <sheet xmlns:r="http://schemas.openxmlformats.org/officeDocument/2006/relationships" name="FINANCING ARRANGEMENTS (Summa_2" sheetId="72" state="visible" r:id="rId72"/>
    <sheet xmlns:r="http://schemas.openxmlformats.org/officeDocument/2006/relationships" name="FINANCING ARRANGEMENTS (Details" sheetId="73" state="visible" r:id="rId73"/>
    <sheet xmlns:r="http://schemas.openxmlformats.org/officeDocument/2006/relationships" name="FINANCING ARRANGEMENTS (Summa_3" sheetId="74" state="visible" r:id="rId74"/>
    <sheet xmlns:r="http://schemas.openxmlformats.org/officeDocument/2006/relationships" name="FINANCING ARRANGEMENTS (Summa_4" sheetId="75" state="visible" r:id="rId75"/>
    <sheet xmlns:r="http://schemas.openxmlformats.org/officeDocument/2006/relationships" name="RESTRUCTURING CHARGES (Narrativ" sheetId="76" state="visible" r:id="rId76"/>
    <sheet xmlns:r="http://schemas.openxmlformats.org/officeDocument/2006/relationships" name="RESTRUCTURING CHARGES - Summary" sheetId="77" state="visible" r:id="rId77"/>
    <sheet xmlns:r="http://schemas.openxmlformats.org/officeDocument/2006/relationships" name="RESTRUCTURING CHARGES - Summa_2" sheetId="78" state="visible" r:id="rId78"/>
    <sheet xmlns:r="http://schemas.openxmlformats.org/officeDocument/2006/relationships" name="LEASES (Summary of Lease-relate" sheetId="79" state="visible" r:id="rId79"/>
    <sheet xmlns:r="http://schemas.openxmlformats.org/officeDocument/2006/relationships" name="LEASES (Narrative) (Details)" sheetId="80" state="visible" r:id="rId80"/>
    <sheet xmlns:r="http://schemas.openxmlformats.org/officeDocument/2006/relationships" name="LEASES (Summary of Lease Costs " sheetId="81" state="visible" r:id="rId81"/>
    <sheet xmlns:r="http://schemas.openxmlformats.org/officeDocument/2006/relationships" name="LEASES (Schedule of Supplementa" sheetId="82" state="visible" r:id="rId82"/>
    <sheet xmlns:r="http://schemas.openxmlformats.org/officeDocument/2006/relationships" name="LEASES (Schedule of Reconciles " sheetId="83" state="visible" r:id="rId83"/>
    <sheet xmlns:r="http://schemas.openxmlformats.org/officeDocument/2006/relationships" name="INCOME TAXES (Loss from Continu" sheetId="84" state="visible" r:id="rId84"/>
    <sheet xmlns:r="http://schemas.openxmlformats.org/officeDocument/2006/relationships" name="INCOME TAXES (Components of Inc" sheetId="85" state="visible" r:id="rId85"/>
    <sheet xmlns:r="http://schemas.openxmlformats.org/officeDocument/2006/relationships" name="INCOME TAXES (Reconciliation of" sheetId="86" state="visible" r:id="rId86"/>
    <sheet xmlns:r="http://schemas.openxmlformats.org/officeDocument/2006/relationships" name="INCOME TAXES (Deferred Tax Asse" sheetId="87" state="visible" r:id="rId87"/>
    <sheet xmlns:r="http://schemas.openxmlformats.org/officeDocument/2006/relationships" name="INCOME TAXES (Narrative) (Detai" sheetId="88" state="visible" r:id="rId88"/>
    <sheet xmlns:r="http://schemas.openxmlformats.org/officeDocument/2006/relationships" name="INCOME TAXES (Summary of Unreco" sheetId="89" state="visible" r:id="rId89"/>
    <sheet xmlns:r="http://schemas.openxmlformats.org/officeDocument/2006/relationships" name="STOCKHOLDERS' EQUITY (Narrative" sheetId="90" state="visible" r:id="rId90"/>
    <sheet xmlns:r="http://schemas.openxmlformats.org/officeDocument/2006/relationships" name="STOCKHOLDERS' EQUITY (Summary o" sheetId="91" state="visible" r:id="rId91"/>
    <sheet xmlns:r="http://schemas.openxmlformats.org/officeDocument/2006/relationships" name="STOCKHOLDERS' EQUITY (Fair Valu" sheetId="92" state="visible" r:id="rId92"/>
    <sheet xmlns:r="http://schemas.openxmlformats.org/officeDocument/2006/relationships" name="STOCKHOLDERS' EQUITY (Summary_2" sheetId="93" state="visible" r:id="rId93"/>
    <sheet xmlns:r="http://schemas.openxmlformats.org/officeDocument/2006/relationships" name="STOCKHOLDERS' EQUITY (Schedule " sheetId="94" state="visible" r:id="rId94"/>
    <sheet xmlns:r="http://schemas.openxmlformats.org/officeDocument/2006/relationships" name="LOSS PER SHARE (Details)" sheetId="95" state="visible" r:id="rId95"/>
    <sheet xmlns:r="http://schemas.openxmlformats.org/officeDocument/2006/relationships" name="LOSS PER SHARE (Narrative) (Det" sheetId="96" state="visible" r:id="rId96"/>
    <sheet xmlns:r="http://schemas.openxmlformats.org/officeDocument/2006/relationships" name="EMPLOYEE RETIREMENT PLAN (Detai" sheetId="97" state="visible" r:id="rId97"/>
    <sheet xmlns:r="http://schemas.openxmlformats.org/officeDocument/2006/relationships" name="OTHER FINANCIAL INFORMATION (Sc" sheetId="98" state="visible" r:id="rId98"/>
    <sheet xmlns:r="http://schemas.openxmlformats.org/officeDocument/2006/relationships" name="OTHER FINANCIAL INFORMATION (_2" sheetId="99" state="visible" r:id="rId99"/>
    <sheet xmlns:r="http://schemas.openxmlformats.org/officeDocument/2006/relationships" name="OTHER FINANCIAL INFORMATION (_3" sheetId="100" state="visible" r:id="rId100"/>
    <sheet xmlns:r="http://schemas.openxmlformats.org/officeDocument/2006/relationships" name="OTHER FINANCIAL INFORMATION (_4" sheetId="101" state="visible" r:id="rId101"/>
    <sheet xmlns:r="http://schemas.openxmlformats.org/officeDocument/2006/relationships" name="OTHER FINANCIAL INFORMATION (_5" sheetId="102" state="visible" r:id="rId102"/>
    <sheet xmlns:r="http://schemas.openxmlformats.org/officeDocument/2006/relationships" name="OTHER FINANCIAL INFORMATION (_6" sheetId="103" state="visible" r:id="rId103"/>
    <sheet xmlns:r="http://schemas.openxmlformats.org/officeDocument/2006/relationships" name="COMMITMENTS AND CONTINGENCIES (" sheetId="104" state="visible" r:id="rId104"/>
    <sheet xmlns:r="http://schemas.openxmlformats.org/officeDocument/2006/relationships" name="SEGMENT AND GEOGRAPHIC DATA (Na" sheetId="105" state="visible" r:id="rId105"/>
    <sheet xmlns:r="http://schemas.openxmlformats.org/officeDocument/2006/relationships" name="SEGMENT AND GEOGRAPHIC DATA (Sc" sheetId="106" state="visible" r:id="rId106"/>
    <sheet xmlns:r="http://schemas.openxmlformats.org/officeDocument/2006/relationships" name="SEGMENT AND GEOGRAPHIC DATA (Su" sheetId="107" state="visible" r:id="rId107"/>
    <sheet xmlns:r="http://schemas.openxmlformats.org/officeDocument/2006/relationships" name="SEGMENT AND GEOGRAPHIC DATA (_2" sheetId="108" state="visible" r:id="rId10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28, 2022</t>
        </is>
      </c>
      <c r="C2" s="2" t="inlineStr">
        <is>
          <t>Apr. 21, 2022</t>
        </is>
      </c>
      <c r="D2" s="2" t="inlineStr">
        <is>
          <t>Aug. 31, 2021</t>
        </is>
      </c>
    </row>
    <row r="3">
      <c r="A3" s="3" t="inlineStr">
        <is>
          <t>Cover [Abstract]</t>
        </is>
      </c>
    </row>
    <row r="4">
      <c r="A4" s="4" t="inlineStr">
        <is>
          <t>Entity Registrant Name</t>
        </is>
      </c>
      <c r="B4" s="4" t="inlineStr">
        <is>
          <t>CalAmp Corp.</t>
        </is>
      </c>
    </row>
    <row r="5">
      <c r="A5" s="4" t="inlineStr">
        <is>
          <t>Entity Central Index Key</t>
        </is>
      </c>
      <c r="B5" s="4" t="inlineStr">
        <is>
          <t>0000730255</t>
        </is>
      </c>
    </row>
    <row r="6">
      <c r="A6" s="4" t="inlineStr">
        <is>
          <t>Entity Filer Category</t>
        </is>
      </c>
      <c r="B6" s="4" t="inlineStr">
        <is>
          <t>Accelerated Filer</t>
        </is>
      </c>
    </row>
    <row r="7">
      <c r="A7" s="4" t="inlineStr">
        <is>
          <t>ICFR Auditor Attestation Flag</t>
        </is>
      </c>
      <c r="B7" s="4" t="inlineStr">
        <is>
          <t>true</t>
        </is>
      </c>
    </row>
    <row r="8">
      <c r="A8" s="4" t="inlineStr">
        <is>
          <t>Trading Symbol</t>
        </is>
      </c>
      <c r="B8" s="4" t="inlineStr">
        <is>
          <t>CAMP</t>
        </is>
      </c>
    </row>
    <row r="9">
      <c r="A9" s="4" t="inlineStr">
        <is>
          <t>Current Fiscal Year End Date</t>
        </is>
      </c>
      <c r="B9" s="4" t="inlineStr">
        <is>
          <t>--02-28</t>
        </is>
      </c>
    </row>
    <row r="10">
      <c r="A10" s="4" t="inlineStr">
        <is>
          <t>Document Type</t>
        </is>
      </c>
      <c r="B10" s="4" t="inlineStr">
        <is>
          <t>10-K</t>
        </is>
      </c>
    </row>
    <row r="11">
      <c r="A11" s="4" t="inlineStr">
        <is>
          <t>Amendment Flag</t>
        </is>
      </c>
      <c r="B11" s="4" t="inlineStr">
        <is>
          <t>false</t>
        </is>
      </c>
    </row>
    <row r="12">
      <c r="A12" s="4" t="inlineStr">
        <is>
          <t>Document Period End Date</t>
        </is>
      </c>
      <c r="B12" s="4" t="inlineStr">
        <is>
          <t>Feb. 28,
		2022</t>
        </is>
      </c>
    </row>
    <row r="13">
      <c r="A13" s="4" t="inlineStr">
        <is>
          <t>Document Fiscal Period Focus</t>
        </is>
      </c>
      <c r="B13" s="4" t="inlineStr">
        <is>
          <t>FY</t>
        </is>
      </c>
    </row>
    <row r="14">
      <c r="A14" s="4" t="inlineStr">
        <is>
          <t>Document Fiscal Year Focus</t>
        </is>
      </c>
      <c r="B14" s="4" t="inlineStr">
        <is>
          <t>2022</t>
        </is>
      </c>
    </row>
    <row r="15">
      <c r="A15" s="4" t="inlineStr">
        <is>
          <t>Entity File Number</t>
        </is>
      </c>
      <c r="B15" s="4" t="inlineStr">
        <is>
          <t>0-12182</t>
        </is>
      </c>
    </row>
    <row r="16">
      <c r="A16" s="4" t="inlineStr">
        <is>
          <t>Entity Tax Identification Number</t>
        </is>
      </c>
      <c r="B16" s="4" t="inlineStr">
        <is>
          <t>95-3647070</t>
        </is>
      </c>
    </row>
    <row r="17">
      <c r="A17" s="4" t="inlineStr">
        <is>
          <t>Entity Address, Address Line One</t>
        </is>
      </c>
      <c r="B17" s="4" t="inlineStr">
        <is>
          <t>15635 Alton Parkway</t>
        </is>
      </c>
    </row>
    <row r="18">
      <c r="A18" s="4" t="inlineStr">
        <is>
          <t>Entity Address, Address Line Two</t>
        </is>
      </c>
      <c r="B18" s="4" t="inlineStr">
        <is>
          <t>Suite 25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8</t>
        </is>
      </c>
    </row>
    <row r="22">
      <c r="A22" s="4" t="inlineStr">
        <is>
          <t>City Area Code</t>
        </is>
      </c>
      <c r="B22" s="4" t="inlineStr">
        <is>
          <t>(949)</t>
        </is>
      </c>
    </row>
    <row r="23">
      <c r="A23" s="4" t="inlineStr">
        <is>
          <t>Local Phone Number</t>
        </is>
      </c>
      <c r="B23" s="4" t="inlineStr">
        <is>
          <t>600-5600</t>
        </is>
      </c>
    </row>
    <row r="24">
      <c r="A24" s="4" t="inlineStr">
        <is>
          <t>Document Annual Report</t>
        </is>
      </c>
      <c r="B24" s="4" t="inlineStr">
        <is>
          <t>true</t>
        </is>
      </c>
    </row>
    <row r="25">
      <c r="A25" s="4" t="inlineStr">
        <is>
          <t>Document Transition Report</t>
        </is>
      </c>
      <c r="B25" s="4" t="inlineStr">
        <is>
          <t>false</t>
        </is>
      </c>
    </row>
    <row r="26">
      <c r="A26" s="4" t="inlineStr">
        <is>
          <t>Entity Well-Known Seasoned Issuer</t>
        </is>
      </c>
      <c r="B26" s="4" t="inlineStr">
        <is>
          <t>No</t>
        </is>
      </c>
    </row>
    <row r="27">
      <c r="A27" s="4" t="inlineStr">
        <is>
          <t>Entity Voluntary Filers</t>
        </is>
      </c>
      <c r="B27" s="4" t="inlineStr">
        <is>
          <t>No</t>
        </is>
      </c>
    </row>
    <row r="28">
      <c r="A28" s="4" t="inlineStr">
        <is>
          <t>Entity Interactive Data Current</t>
        </is>
      </c>
      <c r="B28" s="4" t="inlineStr">
        <is>
          <t>Yes</t>
        </is>
      </c>
    </row>
    <row r="29">
      <c r="A29" s="4" t="inlineStr">
        <is>
          <t>Entity Current Reporting Status</t>
        </is>
      </c>
      <c r="B29" s="4" t="inlineStr">
        <is>
          <t>Yes</t>
        </is>
      </c>
    </row>
    <row r="30">
      <c r="A30" s="4" t="inlineStr">
        <is>
          <t>Entity Shell Company</t>
        </is>
      </c>
      <c r="B30" s="4" t="inlineStr">
        <is>
          <t>false</t>
        </is>
      </c>
    </row>
    <row r="31">
      <c r="A31" s="4" t="inlineStr">
        <is>
          <t>Entity Small Business</t>
        </is>
      </c>
      <c r="B31" s="4" t="inlineStr">
        <is>
          <t>false</t>
        </is>
      </c>
    </row>
    <row r="32">
      <c r="A32" s="4" t="inlineStr">
        <is>
          <t>Entity Emerging Growth Company</t>
        </is>
      </c>
      <c r="B32" s="4" t="inlineStr">
        <is>
          <t>false</t>
        </is>
      </c>
    </row>
    <row r="33">
      <c r="A33" s="4" t="inlineStr">
        <is>
          <t>Entity Public Float</t>
        </is>
      </c>
      <c r="D33" s="5" t="n">
        <v>336.3</v>
      </c>
    </row>
    <row r="34">
      <c r="A34" s="4" t="inlineStr">
        <is>
          <t>Entity Common Stock, Shares Outstanding</t>
        </is>
      </c>
      <c r="C34" s="6" t="n">
        <v>36058448</v>
      </c>
    </row>
    <row r="35">
      <c r="A35" s="4" t="inlineStr">
        <is>
          <t>Entity Incorporation, State or Country Code</t>
        </is>
      </c>
      <c r="B35" s="4" t="inlineStr">
        <is>
          <t>DE</t>
        </is>
      </c>
    </row>
    <row r="36">
      <c r="A36" s="4" t="inlineStr">
        <is>
          <t>Security Exchange Name</t>
        </is>
      </c>
      <c r="B36" s="4" t="inlineStr">
        <is>
          <t>NASDAQ</t>
        </is>
      </c>
    </row>
    <row r="37">
      <c r="A37" s="4" t="inlineStr">
        <is>
          <t>Title of 12(b) Security</t>
        </is>
      </c>
      <c r="B37" s="4" t="inlineStr">
        <is>
          <t>$0.01 par value Common Stock</t>
        </is>
      </c>
    </row>
    <row r="38">
      <c r="A38" s="4" t="inlineStr">
        <is>
          <t>Auditor Name</t>
        </is>
      </c>
      <c r="B38" s="4" t="inlineStr">
        <is>
          <t>Deloitte &amp; Touche LLP</t>
        </is>
      </c>
    </row>
    <row r="39">
      <c r="A39" s="4" t="inlineStr">
        <is>
          <t>Auditor Location</t>
        </is>
      </c>
      <c r="B39" s="4" t="inlineStr">
        <is>
          <t>Costa Mesa, CA</t>
        </is>
      </c>
    </row>
    <row r="40">
      <c r="A40" s="4" t="inlineStr">
        <is>
          <t>Auditor Firm ID</t>
        </is>
      </c>
      <c r="B40" s="4" t="inlineStr">
        <is>
          <t>34</t>
        </is>
      </c>
    </row>
    <row r="41">
      <c r="A41" s="4" t="inlineStr">
        <is>
          <t>Documents Incorporated by Reference</t>
        </is>
      </c>
      <c r="B41" s="4" t="inlineStr">
        <is>
          <t>DOCUMENTS INCORPORATED BY REFERENCE Portions of the registrant’s definitive Proxy Statement for the Annual Meeting of Stockholders to be held on July 26, 2022 are incorporated by reference into Part III, Items 10, 11, 12, 13 and 14 of this Form 10-K. This Proxy Statement will be filed within 120 days after the end of the fiscal year covered by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USTOMERS AND SUPPLIERS</t>
        </is>
      </c>
      <c r="B1" s="2" t="inlineStr">
        <is>
          <t>12 Months Ended</t>
        </is>
      </c>
    </row>
    <row r="2">
      <c r="B2" s="2" t="inlineStr">
        <is>
          <t>Feb. 28, 2022</t>
        </is>
      </c>
    </row>
    <row r="3">
      <c r="A3" s="3" t="inlineStr">
        <is>
          <t>Risks And Uncertainties [Abstract]</t>
        </is>
      </c>
    </row>
    <row r="4">
      <c r="A4" s="4" t="inlineStr">
        <is>
          <t>CONCENTRATION OF CUSTOMERS AND SUPPLIERS</t>
        </is>
      </c>
      <c r="B4" s="4" t="inlineStr">
        <is>
          <t>NOTE 4 – CONCENTRATION OF CUSTOMERS AND SUPPLIERS Significant Customers We sell telematics products to large global enterprises in the industrial equipment, telecommunications and automotive market verticals. One customer accounted for 18%, 19% and 16% of our revenue and 12%, 25% and 21% of our accounts receivable as of and for the years ended February 28/29, 2022, 2021 and 2020, respectively. Significant Suppliers We purchase a significant amount of our inventory from certain manufacturers or suppliers including components, assemblies and electronic manufacturing parts. These suppliers are located in Mexico and Asia, including China. The inventory is purchased under standard supply agreements that outline the terms of the product delivery. The title and risk of loss of the product generally pass to us upon shipment from the manufacturers’ plant or warehouse. Some of these manufacturers accounted for more than 10%
Year Ended February 28/29,
2022
2021
2020
Inventory purchases:
Supplier A
14
%
20
%
11
%
Supplier B
13
%
14
%
2
%
Supplier C
15
%
10
%
12
%
Supplier D
10
%
22
%
27
%
As of February 28/29,
2022
2021
2020
Accounts Payable:
Supplier A
3
%
17
%
13
%
Supplier B
15
%
11
%
10
%
Supplier C
11
%
8
%
12
% We are currently reliant upon these suppliers for products. Although we believe that we can obtain products from other sources, the loss of a significant supplier could have a material impact on our financial condition and results of operations as the products that are being purchased may not be available on the same terms from another suppli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Schedule of Interest Expense) (Details) - USD ($) $ in Thousands</t>
        </is>
      </c>
      <c r="B1" s="2" t="inlineStr">
        <is>
          <t>12 Months Ended</t>
        </is>
      </c>
    </row>
    <row r="2">
      <c r="B2" s="2" t="inlineStr">
        <is>
          <t>Feb. 28, 2022</t>
        </is>
      </c>
      <c r="C2" s="2" t="inlineStr">
        <is>
          <t>Feb. 28, 2021</t>
        </is>
      </c>
      <c r="D2" s="2" t="inlineStr">
        <is>
          <t>Feb. 29, 2020</t>
        </is>
      </c>
    </row>
    <row r="3">
      <c r="A3" s="3" t="inlineStr">
        <is>
          <t>Condensed Income Statements, Captions [Line Items]</t>
        </is>
      </c>
    </row>
    <row r="4">
      <c r="A4" s="4" t="inlineStr">
        <is>
          <t>Amortization of discount and issuance costs</t>
        </is>
      </c>
      <c r="B4" s="7" t="n">
        <v>10411</v>
      </c>
      <c r="C4" s="7" t="n">
        <v>10180</v>
      </c>
      <c r="D4" s="7" t="n">
        <v>13764</v>
      </c>
    </row>
    <row r="5">
      <c r="A5" s="4" t="inlineStr">
        <is>
          <t>Other interest expense</t>
        </is>
      </c>
      <c r="B5" s="6" t="n">
        <v>589</v>
      </c>
      <c r="C5" s="6" t="n">
        <v>1140</v>
      </c>
      <c r="D5" s="6" t="n">
        <v>933</v>
      </c>
    </row>
    <row r="6">
      <c r="A6" s="4" t="inlineStr">
        <is>
          <t>Total interest expense</t>
        </is>
      </c>
      <c r="B6" s="6" t="n">
        <v>15323</v>
      </c>
      <c r="C6" s="6" t="n">
        <v>15487</v>
      </c>
      <c r="D6" s="6" t="n">
        <v>20096</v>
      </c>
    </row>
    <row r="7">
      <c r="A7" s="4" t="inlineStr">
        <is>
          <t>2020 Convertible Notes [Member]</t>
        </is>
      </c>
    </row>
    <row r="8">
      <c r="A8" s="3" t="inlineStr">
        <is>
          <t>Condensed Income Statements, Captions [Line Items]</t>
        </is>
      </c>
    </row>
    <row r="9">
      <c r="A9" s="4" t="inlineStr">
        <is>
          <t>Stated interest</t>
        </is>
      </c>
      <c r="C9" s="6" t="n">
        <v>93</v>
      </c>
      <c r="D9" s="6" t="n">
        <v>1464</v>
      </c>
    </row>
    <row r="10">
      <c r="A10" s="4" t="inlineStr">
        <is>
          <t>Amortization of discount and issuance costs</t>
        </is>
      </c>
      <c r="C10" s="6" t="n">
        <v>289</v>
      </c>
      <c r="D10" s="6" t="n">
        <v>4336</v>
      </c>
    </row>
    <row r="11">
      <c r="A11" s="4" t="inlineStr">
        <is>
          <t>Interest expense on convertible notes</t>
        </is>
      </c>
      <c r="C11" s="6" t="n">
        <v>382</v>
      </c>
      <c r="D11" s="6" t="n">
        <v>5800</v>
      </c>
    </row>
    <row r="12">
      <c r="A12" s="4" t="inlineStr">
        <is>
          <t>2025 Convertible Notes [Member]</t>
        </is>
      </c>
    </row>
    <row r="13">
      <c r="A13" s="3" t="inlineStr">
        <is>
          <t>Condensed Income Statements, Captions [Line Items]</t>
        </is>
      </c>
    </row>
    <row r="14">
      <c r="A14" s="4" t="inlineStr">
        <is>
          <t>Stated interest</t>
        </is>
      </c>
      <c r="B14" s="6" t="n">
        <v>4600</v>
      </c>
      <c r="C14" s="6" t="n">
        <v>4587</v>
      </c>
      <c r="D14" s="6" t="n">
        <v>4613</v>
      </c>
    </row>
    <row r="15">
      <c r="A15" s="4" t="inlineStr">
        <is>
          <t>Amortization of discount and issuance costs</t>
        </is>
      </c>
      <c r="B15" s="6" t="n">
        <v>10134</v>
      </c>
      <c r="C15" s="6" t="n">
        <v>9378</v>
      </c>
      <c r="D15" s="6" t="n">
        <v>8750</v>
      </c>
    </row>
    <row r="16">
      <c r="A16" s="4" t="inlineStr">
        <is>
          <t>Interest expense on convertible notes</t>
        </is>
      </c>
      <c r="B16" s="7" t="n">
        <v>14734</v>
      </c>
      <c r="C16" s="7" t="n">
        <v>13965</v>
      </c>
      <c r="D16" s="7" t="n">
        <v>133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INFORMATION (Schedule of Interest Expense) (Parenthetical) (Details)</t>
        </is>
      </c>
      <c r="B1" s="2" t="inlineStr">
        <is>
          <t>Feb. 28, 2022</t>
        </is>
      </c>
      <c r="C1" s="2" t="inlineStr">
        <is>
          <t>Feb. 28, 2021</t>
        </is>
      </c>
      <c r="D1" s="2" t="inlineStr">
        <is>
          <t>Feb. 29, 2020</t>
        </is>
      </c>
    </row>
    <row r="2">
      <c r="A2" s="4" t="inlineStr">
        <is>
          <t>2020 Convertible Notes [Member]</t>
        </is>
      </c>
    </row>
    <row r="3">
      <c r="A3" s="3" t="inlineStr">
        <is>
          <t>Condensed Income Statements, Captions [Line Items]</t>
        </is>
      </c>
    </row>
    <row r="4">
      <c r="A4" s="4" t="inlineStr">
        <is>
          <t>Interest rate (as a percent)</t>
        </is>
      </c>
      <c r="B4" s="4" t="inlineStr">
        <is>
          <t>1.625%</t>
        </is>
      </c>
      <c r="C4" s="4" t="inlineStr">
        <is>
          <t>1.625%</t>
        </is>
      </c>
      <c r="D4" s="4" t="inlineStr">
        <is>
          <t>1.625%</t>
        </is>
      </c>
    </row>
    <row r="5">
      <c r="A5" s="4" t="inlineStr">
        <is>
          <t>2025 Convertible Notes [Member]</t>
        </is>
      </c>
    </row>
    <row r="6">
      <c r="A6" s="3" t="inlineStr">
        <is>
          <t>Condensed Income Statements, Captions [Line Items]</t>
        </is>
      </c>
    </row>
    <row r="7">
      <c r="A7" s="4" t="inlineStr">
        <is>
          <t>Interest rate (as a percent)</t>
        </is>
      </c>
      <c r="B7" s="4" t="inlineStr">
        <is>
          <t>2.00%</t>
        </is>
      </c>
      <c r="C7" s="4" t="inlineStr">
        <is>
          <t>2.00%</t>
        </is>
      </c>
      <c r="D7" s="4" t="inlineStr">
        <is>
          <t>2.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Schedule of Supplemental Cash Payments for Interest and Income Taxes and Non-cash Investing and Financing Activities) (Details) - USD ($) $ in Thousands</t>
        </is>
      </c>
      <c r="B1" s="2" t="inlineStr">
        <is>
          <t>12 Months Ended</t>
        </is>
      </c>
    </row>
    <row r="2">
      <c r="B2" s="2" t="inlineStr">
        <is>
          <t>Feb. 28, 2022</t>
        </is>
      </c>
      <c r="C2" s="2" t="inlineStr">
        <is>
          <t>Feb. 28, 2021</t>
        </is>
      </c>
      <c r="D2" s="2" t="inlineStr">
        <is>
          <t>Feb. 29, 2020</t>
        </is>
      </c>
    </row>
    <row r="3">
      <c r="A3" s="3" t="inlineStr">
        <is>
          <t>Cash payments for interest and income taxes:</t>
        </is>
      </c>
    </row>
    <row r="4">
      <c r="A4" s="4" t="inlineStr">
        <is>
          <t>Interest expense paid</t>
        </is>
      </c>
      <c r="B4" s="7" t="n">
        <v>4803</v>
      </c>
      <c r="C4" s="7" t="n">
        <v>5320</v>
      </c>
      <c r="D4" s="7" t="n">
        <v>6762</v>
      </c>
    </row>
    <row r="5">
      <c r="A5" s="4" t="inlineStr">
        <is>
          <t>Income tax paid, net of refunds</t>
        </is>
      </c>
      <c r="B5" s="6" t="n">
        <v>508</v>
      </c>
      <c r="C5" s="6" t="n">
        <v>643</v>
      </c>
      <c r="D5" s="6" t="n">
        <v>220</v>
      </c>
    </row>
    <row r="6">
      <c r="A6" s="3" t="inlineStr">
        <is>
          <t>Non-cash investing and financing activities:</t>
        </is>
      </c>
    </row>
    <row r="7">
      <c r="A7" s="4" t="inlineStr">
        <is>
          <t>Accrued liability for capital expenditures</t>
        </is>
      </c>
      <c r="B7" s="7" t="n">
        <v>1074</v>
      </c>
      <c r="C7" s="7" t="n">
        <v>-604</v>
      </c>
      <c r="D7" s="7" t="n">
        <v>-28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Schedule of Valuation and Qualifying Accounts) (Details) - USD ($) $ in Thousands</t>
        </is>
      </c>
      <c r="B1" s="2" t="inlineStr">
        <is>
          <t>12 Months Ended</t>
        </is>
      </c>
    </row>
    <row r="2">
      <c r="B2" s="2" t="inlineStr">
        <is>
          <t>Feb. 28, 2022</t>
        </is>
      </c>
      <c r="C2" s="2" t="inlineStr">
        <is>
          <t>Feb. 28, 2021</t>
        </is>
      </c>
      <c r="D2" s="2" t="inlineStr">
        <is>
          <t>Feb. 29, 2020</t>
        </is>
      </c>
    </row>
    <row r="3">
      <c r="A3" s="4" t="inlineStr">
        <is>
          <t>Allowance for Doubtful Accounts [Member]</t>
        </is>
      </c>
    </row>
    <row r="4">
      <c r="A4" s="3" t="inlineStr">
        <is>
          <t>Valuation And Qualifying Accounts Disclosure [Line Items]</t>
        </is>
      </c>
    </row>
    <row r="5">
      <c r="A5" s="4" t="inlineStr">
        <is>
          <t>Balance at beginning of year</t>
        </is>
      </c>
      <c r="B5" s="7" t="n">
        <v>3658</v>
      </c>
      <c r="C5" s="7" t="n">
        <v>2264</v>
      </c>
      <c r="D5" s="7" t="n">
        <v>1203</v>
      </c>
    </row>
    <row r="6">
      <c r="A6" s="4" t="inlineStr">
        <is>
          <t>Charged (credited) to costs and expenses</t>
        </is>
      </c>
      <c r="B6" s="6" t="n">
        <v>156</v>
      </c>
      <c r="C6" s="6" t="n">
        <v>2163</v>
      </c>
      <c r="D6" s="6" t="n">
        <v>2214</v>
      </c>
    </row>
    <row r="7">
      <c r="A7" s="4" t="inlineStr">
        <is>
          <t>Deductions</t>
        </is>
      </c>
      <c r="B7" s="6" t="n">
        <v>-1168</v>
      </c>
      <c r="C7" s="6" t="n">
        <v>-769</v>
      </c>
      <c r="D7" s="6" t="n">
        <v>-1153</v>
      </c>
    </row>
    <row r="8">
      <c r="A8" s="4" t="inlineStr">
        <is>
          <t>Balance at end of year</t>
        </is>
      </c>
      <c r="B8" s="6" t="n">
        <v>2646</v>
      </c>
      <c r="C8" s="6" t="n">
        <v>3658</v>
      </c>
      <c r="D8" s="6" t="n">
        <v>2264</v>
      </c>
    </row>
    <row r="9">
      <c r="A9" s="4" t="inlineStr">
        <is>
          <t>Warranty Reserves [Member]</t>
        </is>
      </c>
    </row>
    <row r="10">
      <c r="A10" s="3" t="inlineStr">
        <is>
          <t>Valuation And Qualifying Accounts Disclosure [Line Items]</t>
        </is>
      </c>
    </row>
    <row r="11">
      <c r="A11" s="4" t="inlineStr">
        <is>
          <t>Balance at beginning of year</t>
        </is>
      </c>
      <c r="B11" s="6" t="n">
        <v>1257</v>
      </c>
      <c r="C11" s="6" t="n">
        <v>987</v>
      </c>
      <c r="D11" s="6" t="n">
        <v>1398</v>
      </c>
    </row>
    <row r="12">
      <c r="A12" s="4" t="inlineStr">
        <is>
          <t>Charged (credited) to costs and expenses</t>
        </is>
      </c>
      <c r="B12" s="6" t="n">
        <v>2239</v>
      </c>
      <c r="C12" s="6" t="n">
        <v>2729</v>
      </c>
      <c r="D12" s="6" t="n">
        <v>729</v>
      </c>
    </row>
    <row r="13">
      <c r="A13" s="4" t="inlineStr">
        <is>
          <t>Deductions</t>
        </is>
      </c>
      <c r="B13" s="6" t="n">
        <v>-1673</v>
      </c>
      <c r="C13" s="6" t="n">
        <v>-2459</v>
      </c>
      <c r="D13" s="6" t="n">
        <v>-1140</v>
      </c>
    </row>
    <row r="14">
      <c r="A14" s="4" t="inlineStr">
        <is>
          <t>Balance at end of year</t>
        </is>
      </c>
      <c r="B14" s="6" t="n">
        <v>1823</v>
      </c>
      <c r="C14" s="6" t="n">
        <v>1257</v>
      </c>
      <c r="D14" s="6" t="n">
        <v>987</v>
      </c>
    </row>
    <row r="15">
      <c r="A15" s="4" t="inlineStr">
        <is>
          <t>Deferred Tax Assets Valuation Allowance [Member]</t>
        </is>
      </c>
    </row>
    <row r="16">
      <c r="A16" s="3" t="inlineStr">
        <is>
          <t>Valuation And Qualifying Accounts Disclosure [Line Items]</t>
        </is>
      </c>
    </row>
    <row r="17">
      <c r="A17" s="4" t="inlineStr">
        <is>
          <t>Balance at beginning of year</t>
        </is>
      </c>
      <c r="B17" s="6" t="n">
        <v>56848</v>
      </c>
      <c r="C17" s="6" t="n">
        <v>45560</v>
      </c>
      <c r="D17" s="6" t="n">
        <v>10929</v>
      </c>
    </row>
    <row r="18">
      <c r="A18" s="4" t="inlineStr">
        <is>
          <t>Charged (credited) to costs and expenses</t>
        </is>
      </c>
      <c r="B18" s="6" t="n">
        <v>6884</v>
      </c>
      <c r="C18" s="6" t="n">
        <v>11288</v>
      </c>
      <c r="D18" s="6" t="n">
        <v>34631</v>
      </c>
    </row>
    <row r="19">
      <c r="A19" s="4" t="inlineStr">
        <is>
          <t>Balance at end of year</t>
        </is>
      </c>
      <c r="B19" s="7" t="n">
        <v>63732</v>
      </c>
      <c r="C19" s="7" t="n">
        <v>56848</v>
      </c>
      <c r="D19" s="7" t="n">
        <v>455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2" customWidth="1" min="1" max="1"/>
    <col width="21" customWidth="1" min="2" max="2"/>
    <col width="31" customWidth="1" min="3" max="3"/>
    <col width="21" customWidth="1" min="4" max="4"/>
    <col width="21" customWidth="1" min="5" max="5"/>
    <col width="21" customWidth="1" min="6" max="6"/>
    <col width="55" customWidth="1" min="7" max="7"/>
    <col width="25" customWidth="1" min="8" max="8"/>
    <col width="21" customWidth="1" min="9" max="9"/>
  </cols>
  <sheetData>
    <row r="1">
      <c r="A1" s="1" t="inlineStr">
        <is>
          <t>COMMITMENTS AND CONTINGENCIES (Narrative) (Details)</t>
        </is>
      </c>
      <c r="B1" s="2" t="inlineStr">
        <is>
          <t>Nov. 26, 2019USD ($)</t>
        </is>
      </c>
      <c r="C1" s="2" t="inlineStr">
        <is>
          <t>Sep. 30, 2019USD ($)PatentUnit</t>
        </is>
      </c>
      <c r="D1" s="2" t="inlineStr">
        <is>
          <t>Apr. 24, 2017USD ($)</t>
        </is>
      </c>
      <c r="E1" s="2" t="inlineStr">
        <is>
          <t>Apr. 05, 2017USD ($)</t>
        </is>
      </c>
      <c r="F1" s="2" t="inlineStr">
        <is>
          <t>Feb. 24, 2016USD ($)</t>
        </is>
      </c>
      <c r="G1" s="2" t="inlineStr">
        <is>
          <t>Feb. 28, 2022USD ($)</t>
        </is>
      </c>
      <c r="H1" s="2" t="inlineStr">
        <is>
          <t>Dec. 17, 2020Legalaction</t>
        </is>
      </c>
      <c r="I1" s="2" t="inlineStr">
        <is>
          <t>Nov. 30, 2018USD ($)</t>
        </is>
      </c>
    </row>
    <row r="2">
      <c r="A2" s="3" t="inlineStr">
        <is>
          <t>Gain Loss On Contingencies [Line Items]</t>
        </is>
      </c>
    </row>
    <row r="3">
      <c r="A3" s="4" t="inlineStr">
        <is>
          <t>Damages assessed and awarded</t>
        </is>
      </c>
      <c r="B3" s="7" t="n">
        <v>4600000</v>
      </c>
      <c r="D3" s="7" t="n">
        <v>1200000</v>
      </c>
      <c r="E3" s="7" t="n">
        <v>8900000</v>
      </c>
      <c r="F3" s="7" t="n">
        <v>2975000</v>
      </c>
    </row>
    <row r="4">
      <c r="A4" s="4" t="inlineStr">
        <is>
          <t>Legal provision previously reserved</t>
        </is>
      </c>
      <c r="I4" s="7" t="n">
        <v>19100000</v>
      </c>
    </row>
    <row r="5">
      <c r="A5" s="4" t="inlineStr">
        <is>
          <t>Legal proceedings settlement agreement, court</t>
        </is>
      </c>
      <c r="G5" s="4" t="inlineStr">
        <is>
          <t>U.S. District Court for the Middle District of Florida</t>
        </is>
      </c>
    </row>
    <row r="6">
      <c r="A6" s="4" t="inlineStr">
        <is>
          <t>Number of patents | Patent</t>
        </is>
      </c>
      <c r="C6" s="6" t="n">
        <v>4</v>
      </c>
    </row>
    <row r="7">
      <c r="A7" s="4" t="inlineStr">
        <is>
          <t>Number of patents infringed | Patent</t>
        </is>
      </c>
      <c r="C7" s="6" t="n">
        <v>2</v>
      </c>
    </row>
    <row r="8">
      <c r="A8" s="4" t="inlineStr">
        <is>
          <t>Pre-judgment interest amount</t>
        </is>
      </c>
      <c r="B8" s="7" t="n">
        <v>800000</v>
      </c>
    </row>
    <row r="9">
      <c r="A9" s="4" t="inlineStr">
        <is>
          <t>Estimated Litigation Liability</t>
        </is>
      </c>
      <c r="G9" s="7" t="n">
        <v>3000000</v>
      </c>
    </row>
    <row r="10">
      <c r="A10" s="4" t="inlineStr">
        <is>
          <t>Number of legal actions filed | Legalaction</t>
        </is>
      </c>
      <c r="H10" s="6" t="n">
        <v>4</v>
      </c>
    </row>
    <row r="11">
      <c r="A11" s="4" t="inlineStr">
        <is>
          <t>Number of legal proceedings pending | Legalaction</t>
        </is>
      </c>
      <c r="H11" s="6" t="n">
        <v>4</v>
      </c>
    </row>
    <row r="12">
      <c r="A12" s="4" t="inlineStr">
        <is>
          <t>First Patent (the 727 patent) [Member]</t>
        </is>
      </c>
    </row>
    <row r="13">
      <c r="A13" s="3" t="inlineStr">
        <is>
          <t>Gain Loss On Contingencies [Line Items]</t>
        </is>
      </c>
    </row>
    <row r="14">
      <c r="A14" s="4" t="inlineStr">
        <is>
          <t>Damages assessed and awarded</t>
        </is>
      </c>
      <c r="C14" s="7" t="n">
        <v>1</v>
      </c>
    </row>
    <row r="15">
      <c r="A15" s="4" t="inlineStr">
        <is>
          <t>Number of units infringed | Unit</t>
        </is>
      </c>
      <c r="C15" s="6" t="n">
        <v>1</v>
      </c>
    </row>
    <row r="16">
      <c r="A16" s="4" t="inlineStr">
        <is>
          <t>Second Patent (the 278 patent) [Member]</t>
        </is>
      </c>
    </row>
    <row r="17">
      <c r="A17" s="3" t="inlineStr">
        <is>
          <t>Gain Loss On Contingencies [Line Items]</t>
        </is>
      </c>
    </row>
    <row r="18">
      <c r="A18" s="4" t="inlineStr">
        <is>
          <t>Damages assessed and awarded</t>
        </is>
      </c>
      <c r="C18" s="7" t="n">
        <v>4600000</v>
      </c>
    </row>
    <row r="19">
      <c r="A19" s="4" t="inlineStr">
        <is>
          <t>Damages assessed and awarded, per unit</t>
        </is>
      </c>
      <c r="C19" s="6"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EGMENT AND GEOGRAPHIC DATA (Narrative) (Details)</t>
        </is>
      </c>
      <c r="B1" s="2" t="inlineStr">
        <is>
          <t>12 Months Ended</t>
        </is>
      </c>
    </row>
    <row r="2">
      <c r="B2" s="2" t="inlineStr">
        <is>
          <t>Feb. 28, 2022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chedule of Business Segment Information) (Details) - USD ($) $ in Thousands</t>
        </is>
      </c>
      <c r="B1" s="2" t="inlineStr">
        <is>
          <t>12 Months Ended</t>
        </is>
      </c>
    </row>
    <row r="2">
      <c r="B2" s="2" t="inlineStr">
        <is>
          <t>Feb. 28, 2022</t>
        </is>
      </c>
      <c r="C2" s="2" t="inlineStr">
        <is>
          <t>Feb. 28, 2021</t>
        </is>
      </c>
      <c r="D2" s="2" t="inlineStr">
        <is>
          <t>Feb. 29, 2020</t>
        </is>
      </c>
    </row>
    <row r="3">
      <c r="A3" s="3" t="inlineStr">
        <is>
          <t>Segment Reporting Information [Line Items]</t>
        </is>
      </c>
    </row>
    <row r="4">
      <c r="A4" s="4" t="inlineStr">
        <is>
          <t>Revenues</t>
        </is>
      </c>
      <c r="B4" s="7" t="n">
        <v>295839</v>
      </c>
      <c r="C4" s="7" t="n">
        <v>308587</v>
      </c>
      <c r="D4" s="7" t="n">
        <v>321773</v>
      </c>
    </row>
    <row r="5">
      <c r="A5" s="4" t="inlineStr">
        <is>
          <t>Gross profit</t>
        </is>
      </c>
      <c r="B5" s="7" t="n">
        <v>121886</v>
      </c>
      <c r="C5" s="7" t="n">
        <v>122405</v>
      </c>
      <c r="D5" s="7" t="n">
        <v>125493</v>
      </c>
    </row>
    <row r="6">
      <c r="A6" s="4" t="inlineStr">
        <is>
          <t>Gross margin</t>
        </is>
      </c>
      <c r="B6" s="4" t="inlineStr">
        <is>
          <t>41.20%</t>
        </is>
      </c>
      <c r="C6" s="4" t="inlineStr">
        <is>
          <t>39.70%</t>
        </is>
      </c>
      <c r="D6" s="4" t="inlineStr">
        <is>
          <t>39.00%</t>
        </is>
      </c>
    </row>
    <row r="7">
      <c r="A7" s="4" t="inlineStr">
        <is>
          <t>Adjusted EBITDA</t>
        </is>
      </c>
      <c r="B7" s="7" t="n">
        <v>24680</v>
      </c>
      <c r="C7" s="7" t="n">
        <v>32106</v>
      </c>
      <c r="D7" s="7" t="n">
        <v>38909</v>
      </c>
    </row>
    <row r="8">
      <c r="A8" s="4" t="inlineStr">
        <is>
          <t>Operating Segments [Member] | Software &amp; Subscription Services [Member]</t>
        </is>
      </c>
    </row>
    <row r="9">
      <c r="A9" s="3" t="inlineStr">
        <is>
          <t>Segment Reporting Information [Line Items]</t>
        </is>
      </c>
    </row>
    <row r="10">
      <c r="A10" s="4" t="inlineStr">
        <is>
          <t>Revenues</t>
        </is>
      </c>
      <c r="B10" s="6" t="n">
        <v>154315</v>
      </c>
      <c r="C10" s="6" t="n">
        <v>129933</v>
      </c>
      <c r="D10" s="6" t="n">
        <v>123460</v>
      </c>
    </row>
    <row r="11">
      <c r="A11" s="4" t="inlineStr">
        <is>
          <t>Gross profit</t>
        </is>
      </c>
      <c r="B11" s="7" t="n">
        <v>76945</v>
      </c>
      <c r="C11" s="7" t="n">
        <v>65411</v>
      </c>
      <c r="D11" s="7" t="n">
        <v>56283</v>
      </c>
    </row>
    <row r="12">
      <c r="A12" s="4" t="inlineStr">
        <is>
          <t>Gross margin</t>
        </is>
      </c>
      <c r="B12" s="4" t="inlineStr">
        <is>
          <t>49.90%</t>
        </is>
      </c>
      <c r="C12" s="4" t="inlineStr">
        <is>
          <t>50.30%</t>
        </is>
      </c>
      <c r="D12" s="4" t="inlineStr">
        <is>
          <t>45.60%</t>
        </is>
      </c>
    </row>
    <row r="13">
      <c r="A13" s="4" t="inlineStr">
        <is>
          <t>Adjusted EBITDA</t>
        </is>
      </c>
      <c r="B13" s="7" t="n">
        <v>32979</v>
      </c>
      <c r="C13" s="7" t="n">
        <v>32226</v>
      </c>
      <c r="D13" s="7" t="n">
        <v>21674</v>
      </c>
    </row>
    <row r="14">
      <c r="A14" s="4" t="inlineStr">
        <is>
          <t>Operating Segments [Member] | Telematics Products [Member]</t>
        </is>
      </c>
    </row>
    <row r="15">
      <c r="A15" s="3" t="inlineStr">
        <is>
          <t>Segment Reporting Information [Line Items]</t>
        </is>
      </c>
    </row>
    <row r="16">
      <c r="A16" s="4" t="inlineStr">
        <is>
          <t>Revenues</t>
        </is>
      </c>
      <c r="B16" s="6" t="n">
        <v>141524</v>
      </c>
      <c r="C16" s="6" t="n">
        <v>178654</v>
      </c>
      <c r="D16" s="6" t="n">
        <v>198313</v>
      </c>
    </row>
    <row r="17">
      <c r="A17" s="4" t="inlineStr">
        <is>
          <t>Gross profit</t>
        </is>
      </c>
      <c r="B17" s="7" t="n">
        <v>44941</v>
      </c>
      <c r="C17" s="7" t="n">
        <v>56994</v>
      </c>
      <c r="D17" s="7" t="n">
        <v>69210</v>
      </c>
    </row>
    <row r="18">
      <c r="A18" s="4" t="inlineStr">
        <is>
          <t>Gross margin</t>
        </is>
      </c>
      <c r="B18" s="4" t="inlineStr">
        <is>
          <t>31.80%</t>
        </is>
      </c>
      <c r="C18" s="4" t="inlineStr">
        <is>
          <t>31.90%</t>
        </is>
      </c>
      <c r="D18" s="4" t="inlineStr">
        <is>
          <t>34.90%</t>
        </is>
      </c>
    </row>
    <row r="19">
      <c r="A19" s="4" t="inlineStr">
        <is>
          <t>Adjusted EBITDA</t>
        </is>
      </c>
      <c r="B19" s="7" t="n">
        <v>-3990</v>
      </c>
      <c r="C19" s="7" t="n">
        <v>4854</v>
      </c>
      <c r="D19" s="7" t="n">
        <v>21763</v>
      </c>
    </row>
    <row r="20">
      <c r="A20" s="4" t="inlineStr">
        <is>
          <t>Corporate Expenses [Member]</t>
        </is>
      </c>
    </row>
    <row r="21">
      <c r="A21" s="3" t="inlineStr">
        <is>
          <t>Segment Reporting Information [Line Items]</t>
        </is>
      </c>
    </row>
    <row r="22">
      <c r="A22" s="4" t="inlineStr">
        <is>
          <t>Adjusted EBITDA</t>
        </is>
      </c>
      <c r="B22" s="7" t="n">
        <v>-4309</v>
      </c>
      <c r="C22" s="7" t="n">
        <v>-4974</v>
      </c>
      <c r="D22" s="7" t="n">
        <v>-45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EGMENT AND GEOGRAPHIC DATA (Summary of Adjusted EBITDA) (Details) - USD ($) $ in Thousands</t>
        </is>
      </c>
      <c r="B1" s="2" t="inlineStr">
        <is>
          <t>12 Months Ended</t>
        </is>
      </c>
      <c r="E1" s="2" t="inlineStr">
        <is>
          <t>33 Months Ended</t>
        </is>
      </c>
    </row>
    <row r="2">
      <c r="B2" s="2" t="inlineStr">
        <is>
          <t>Feb. 28, 2022</t>
        </is>
      </c>
      <c r="C2" s="2" t="inlineStr">
        <is>
          <t>Feb. 28, 2021</t>
        </is>
      </c>
      <c r="D2" s="2" t="inlineStr">
        <is>
          <t>Feb. 29, 2020</t>
        </is>
      </c>
      <c r="E2" s="2" t="inlineStr">
        <is>
          <t>Feb. 28, 2021</t>
        </is>
      </c>
    </row>
    <row r="3">
      <c r="A3" s="3" t="inlineStr">
        <is>
          <t>Segment Information Summary Of Adjustments Results Of Ebitda Details [Abstract]</t>
        </is>
      </c>
    </row>
    <row r="4">
      <c r="A4" s="4" t="inlineStr">
        <is>
          <t>Net loss from continuing operations</t>
        </is>
      </c>
      <c r="B4" s="7" t="n">
        <v>-31148</v>
      </c>
      <c r="C4" s="7" t="n">
        <v>-21157</v>
      </c>
      <c r="D4" s="7" t="n">
        <v>-51552</v>
      </c>
    </row>
    <row r="5">
      <c r="A5" s="4" t="inlineStr">
        <is>
          <t>Investment income</t>
        </is>
      </c>
      <c r="B5" s="6" t="n">
        <v>-1175</v>
      </c>
      <c r="C5" s="6" t="n">
        <v>-2119</v>
      </c>
      <c r="D5" s="6" t="n">
        <v>-4497</v>
      </c>
    </row>
    <row r="6">
      <c r="A6" s="4" t="inlineStr">
        <is>
          <t>Interest expense</t>
        </is>
      </c>
      <c r="B6" s="6" t="n">
        <v>15323</v>
      </c>
      <c r="C6" s="6" t="n">
        <v>15487</v>
      </c>
      <c r="D6" s="6" t="n">
        <v>20096</v>
      </c>
    </row>
    <row r="7">
      <c r="A7" s="4" t="inlineStr">
        <is>
          <t>Income tax provision</t>
        </is>
      </c>
      <c r="B7" s="6" t="n">
        <v>1087</v>
      </c>
      <c r="C7" s="6" t="n">
        <v>561</v>
      </c>
      <c r="D7" s="6" t="n">
        <v>20454</v>
      </c>
    </row>
    <row r="8">
      <c r="A8" s="4" t="inlineStr">
        <is>
          <t>Depreciation and amortization</t>
        </is>
      </c>
      <c r="B8" s="6" t="n">
        <v>22804</v>
      </c>
      <c r="C8" s="6" t="n">
        <v>22002</v>
      </c>
      <c r="D8" s="6" t="n">
        <v>23312</v>
      </c>
    </row>
    <row r="9">
      <c r="A9" s="4" t="inlineStr">
        <is>
          <t>Stock-based compensation</t>
        </is>
      </c>
      <c r="B9" s="6" t="n">
        <v>11321</v>
      </c>
      <c r="C9" s="6" t="n">
        <v>10357</v>
      </c>
      <c r="D9" s="6" t="n">
        <v>10667</v>
      </c>
    </row>
    <row r="10">
      <c r="A10" s="4" t="inlineStr">
        <is>
          <t>Loss on extinguishment of debt</t>
        </is>
      </c>
      <c r="D10" s="6" t="n">
        <v>2408</v>
      </c>
    </row>
    <row r="11">
      <c r="A11" s="4" t="inlineStr">
        <is>
          <t>Acquisition and integration related expenses</t>
        </is>
      </c>
      <c r="D11" s="6" t="n">
        <v>2210</v>
      </c>
    </row>
    <row r="12">
      <c r="A12" s="4" t="inlineStr">
        <is>
          <t>Non-recurring legal expenses, net of reversal of litigation provision</t>
        </is>
      </c>
      <c r="B12" s="6" t="n">
        <v>2518</v>
      </c>
      <c r="C12" s="6" t="n">
        <v>2262</v>
      </c>
      <c r="D12" s="6" t="n">
        <v>6213</v>
      </c>
    </row>
    <row r="13">
      <c r="A13" s="4" t="inlineStr">
        <is>
          <t>Restructuring</t>
        </is>
      </c>
      <c r="B13" s="6" t="n">
        <v>600</v>
      </c>
      <c r="C13" s="6" t="n">
        <v>2534</v>
      </c>
      <c r="D13" s="6" t="n">
        <v>2465</v>
      </c>
      <c r="E13" s="7" t="n">
        <v>17900</v>
      </c>
    </row>
    <row r="14">
      <c r="A14" s="4" t="inlineStr">
        <is>
          <t>Impairment losses</t>
        </is>
      </c>
      <c r="C14" s="6" t="n">
        <v>825</v>
      </c>
      <c r="D14" s="6" t="n">
        <v>5754</v>
      </c>
    </row>
    <row r="15">
      <c r="A15" s="4" t="inlineStr">
        <is>
          <t>Costs incurred in transition of LoJack North America business to acquiror</t>
        </is>
      </c>
      <c r="B15" s="6" t="n">
        <v>2103</v>
      </c>
    </row>
    <row r="16">
      <c r="A16" s="4" t="inlineStr">
        <is>
          <t>Other</t>
        </is>
      </c>
      <c r="B16" s="6" t="n">
        <v>1247</v>
      </c>
      <c r="C16" s="6" t="n">
        <v>1354</v>
      </c>
      <c r="D16" s="6" t="n">
        <v>1379</v>
      </c>
    </row>
    <row r="17">
      <c r="A17" s="4" t="inlineStr">
        <is>
          <t>Adjusted EBITDA</t>
        </is>
      </c>
      <c r="B17" s="7" t="n">
        <v>24680</v>
      </c>
      <c r="C17" s="7" t="n">
        <v>32106</v>
      </c>
      <c r="D17" s="7" t="n">
        <v>3890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ummary of Revenues by Geographic Area) (Details) - USD ($) $ in Thousands</t>
        </is>
      </c>
      <c r="B1" s="2" t="inlineStr">
        <is>
          <t>12 Months Ended</t>
        </is>
      </c>
    </row>
    <row r="2">
      <c r="B2" s="2" t="inlineStr">
        <is>
          <t>Feb. 28, 2022</t>
        </is>
      </c>
      <c r="C2" s="2" t="inlineStr">
        <is>
          <t>Feb. 28, 2021</t>
        </is>
      </c>
      <c r="D2" s="2" t="inlineStr">
        <is>
          <t>Feb. 29, 2020</t>
        </is>
      </c>
    </row>
    <row r="3">
      <c r="A3" s="3" t="inlineStr">
        <is>
          <t>Segment Reporting Information [Line Items]</t>
        </is>
      </c>
    </row>
    <row r="4">
      <c r="A4" s="4" t="inlineStr">
        <is>
          <t>Revenues</t>
        </is>
      </c>
      <c r="B4" s="7" t="n">
        <v>295839</v>
      </c>
      <c r="C4" s="7" t="n">
        <v>308587</v>
      </c>
      <c r="D4" s="7" t="n">
        <v>321773</v>
      </c>
    </row>
    <row r="5">
      <c r="A5" s="4" t="inlineStr">
        <is>
          <t>United States [Member]</t>
        </is>
      </c>
    </row>
    <row r="6">
      <c r="A6" s="3" t="inlineStr">
        <is>
          <t>Segment Reporting Information [Line Items]</t>
        </is>
      </c>
    </row>
    <row r="7">
      <c r="A7" s="4" t="inlineStr">
        <is>
          <t>Revenues</t>
        </is>
      </c>
      <c r="B7" s="6" t="n">
        <v>197178</v>
      </c>
      <c r="C7" s="6" t="n">
        <v>200665</v>
      </c>
      <c r="D7" s="6" t="n">
        <v>222055</v>
      </c>
    </row>
    <row r="8">
      <c r="A8" s="4" t="inlineStr">
        <is>
          <t>EMEA [Member]</t>
        </is>
      </c>
    </row>
    <row r="9">
      <c r="A9" s="3" t="inlineStr">
        <is>
          <t>Segment Reporting Information [Line Items]</t>
        </is>
      </c>
    </row>
    <row r="10">
      <c r="A10" s="4" t="inlineStr">
        <is>
          <t>Revenues</t>
        </is>
      </c>
      <c r="B10" s="6" t="n">
        <v>51771</v>
      </c>
      <c r="C10" s="6" t="n">
        <v>58470</v>
      </c>
      <c r="D10" s="6" t="n">
        <v>55185</v>
      </c>
    </row>
    <row r="11">
      <c r="A11" s="4" t="inlineStr">
        <is>
          <t>LATAM [Member]</t>
        </is>
      </c>
    </row>
    <row r="12">
      <c r="A12" s="3" t="inlineStr">
        <is>
          <t>Segment Reporting Information [Line Items]</t>
        </is>
      </c>
    </row>
    <row r="13">
      <c r="A13" s="4" t="inlineStr">
        <is>
          <t>Revenues</t>
        </is>
      </c>
      <c r="B13" s="6" t="n">
        <v>24760</v>
      </c>
      <c r="C13" s="6" t="n">
        <v>27110</v>
      </c>
      <c r="D13" s="6" t="n">
        <v>21232</v>
      </c>
    </row>
    <row r="14">
      <c r="A14" s="4" t="inlineStr">
        <is>
          <t>APAC [Member]</t>
        </is>
      </c>
    </row>
    <row r="15">
      <c r="A15" s="3" t="inlineStr">
        <is>
          <t>Segment Reporting Information [Line Items]</t>
        </is>
      </c>
    </row>
    <row r="16">
      <c r="A16" s="4" t="inlineStr">
        <is>
          <t>Revenues</t>
        </is>
      </c>
      <c r="B16" s="6" t="n">
        <v>19028</v>
      </c>
      <c r="C16" s="6" t="n">
        <v>16820</v>
      </c>
      <c r="D16" s="6" t="n">
        <v>14342</v>
      </c>
    </row>
    <row r="17">
      <c r="A17" s="4" t="inlineStr">
        <is>
          <t>All other [Member]</t>
        </is>
      </c>
    </row>
    <row r="18">
      <c r="A18" s="3" t="inlineStr">
        <is>
          <t>Segment Reporting Information [Line Items]</t>
        </is>
      </c>
    </row>
    <row r="19">
      <c r="A19" s="4" t="inlineStr">
        <is>
          <t>Revenues</t>
        </is>
      </c>
      <c r="B19" s="7" t="n">
        <v>3102</v>
      </c>
      <c r="C19" s="7" t="n">
        <v>5522</v>
      </c>
      <c r="D19" s="7" t="n">
        <v>89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Feb. 28, 2022</t>
        </is>
      </c>
    </row>
    <row r="3">
      <c r="A3" s="3" t="inlineStr">
        <is>
          <t>Cash And Cash Equivalents [Abstract]</t>
        </is>
      </c>
    </row>
    <row r="4">
      <c r="A4" s="4" t="inlineStr">
        <is>
          <t>CASH, CASH EQUIVALENTS AND INVESTMENTS</t>
        </is>
      </c>
      <c r="B4" s="4" t="inlineStr">
        <is>
          <t>NOTE 5 – CASH, CASH EQUIVALENTS AND INVESTMENTS The following tables summarize our financial instrument assets (in thousands):
As of February 28, 2022
Balance Sheet Classification of Fair Value
Unrealized
Cash and
Gains
Fair
Cash
Other
Cost
(Losses)
Value
Equivalents
Assets
Cash
$
28,394
$
-
$
28,394
$
28,394
$
-
Level 1:
Money market funds
7,327
-
7,327
7,327
-
Mutual funds (1)
851
107
958
-
958
Level 2:
Repurchase agreements
43,500
-
43,500
43,500
-
Total
$
80,072
$
107
$
80,179
$
79,221
$
958
As of February 28, 2021
Balance Sheet Classification of Fair Value
Unrealized
Cash and
Gains
Fair
Cash
Other
Cost
(Losses)
Value
Equivalents
Assets
Cash
$
38,823
$
-
$
38,823
$
38,823
$
-
Level 1:
Money market funds
12,801
-
12,801
12,801
-
Mutual funds (1)
1,810
367
2,177
-
2,177
Level 2:
Repurchase agreements
43,000
-
43,000
43,000
-
Total
$
96,434
$
367
$
96,801
$
94,624
$
2,177
(1)
Amounts represent various equities, bonds and money market mutual funds held in a “Rabbi Trust” and are restricted for payment obligations to non-qualified deferred compensation plan participants. In addition to the mutual funds above, our “Rabbi Trust” also included Corporate-Owned Life Insurance (COLI) starting in fiscal 2020. As of February 28, 2022, the cash surrender value of COLI was $6.2 million. See Note 10 for discussion of the deferred compensation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Feb. 28, 2022</t>
        </is>
      </c>
    </row>
    <row r="3">
      <c r="A3" s="3" t="inlineStr">
        <is>
          <t>Receivables [Abstract]</t>
        </is>
      </c>
    </row>
    <row r="4">
      <c r="A4" s="4" t="inlineStr">
        <is>
          <t>ACCOUNTS RECEIVABLE</t>
        </is>
      </c>
      <c r="B4" s="4" t="inlineStr">
        <is>
          <t>NOTE 6 – ACCOUNTS RECEIVABLE Accounts receivable consist of the following (in thousands):
February 28,
2022
2021
Accounts receivable
$
64,190
$
66,983
Allowance for doubtful accounts
(2,646
)
(3,658
)
$
61,544
$
63,3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8, 2022</t>
        </is>
      </c>
    </row>
    <row r="3">
      <c r="A3" s="3" t="inlineStr">
        <is>
          <t>Inventory Disclosure [Abstract]</t>
        </is>
      </c>
    </row>
    <row r="4">
      <c r="A4" s="4" t="inlineStr">
        <is>
          <t>INVENTORIES</t>
        </is>
      </c>
      <c r="B4" s="4" t="inlineStr">
        <is>
          <t>NOTE 7 – INVENTORIES Inventories consist of the following (in thousands):
February 28,
2022
2021
Raw materials
$
6,090
$
10,480
Finished goods
12,179
13,183
$
18,269
$
23,6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Feb. 28, 2022</t>
        </is>
      </c>
    </row>
    <row r="3">
      <c r="A3" s="3" t="inlineStr">
        <is>
          <t>Property Plant And Equipment [Abstract]</t>
        </is>
      </c>
    </row>
    <row r="4">
      <c r="A4" s="4" t="inlineStr">
        <is>
          <t>PROPERTY AND EQUIPMENT</t>
        </is>
      </c>
      <c r="B4" s="4" t="inlineStr">
        <is>
          <t>NOTE 8 – PROPERTY AND EQUIPMENT Property and equipment consist of the following (in thousands):
Useful
February 28,
Life
2022
2021
Leasehold improvements
5 - 10 years
$
6,853
$
7,924
Recovery system components and law enforcement tracking units
7 to 10 years
940
13,975
Leased devices
2 to 5 years
33,632
31,988
Plant equipment and tooling
2 - 5 years
8,960
9,789
Office equipment, computers and furniture
3 - 5 years
8,555
12,438
Software
3 - 7 years
40,885
49,993
99,825
126,107
Less accumulated depreciation and amortization
(65,615
)
(88,870
)
34,210
37,237
Fixed assets not yet in service
3,464
3,844
$
37,674
$
41,081
Depreciation expense from continuing operations was $17.4 million, $17.2 million and $17.4 million for the fiscal years ended February 28/29, 2022, 2021 and 2020, respectively. A portion of the recovery system components and law enforcement tracking units above represent the software development for and equipment attached to our tower infrastructure. During fiscal year ended February 28, 2021, we recorded impairment losses aggregating $9.0 million, which represented the net book value of property and equipment substantially related to the LoJack U.S. SVR operations. Impairment losses of $8.9 million for the fiscal year ended February 28, 2021 are included within the net loss from discontinued operations Fixed assets not yet in service consist primarily of capitalized internal-use software and certain tooling and other equipment that have not been placed into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Feb. 28, 2022</t>
        </is>
      </c>
    </row>
    <row r="3">
      <c r="A3" s="3" t="inlineStr">
        <is>
          <t>Goodwill And Intangible Assets Disclosure [Abstract]</t>
        </is>
      </c>
    </row>
    <row r="4">
      <c r="A4" s="4" t="inlineStr">
        <is>
          <t>GOODWILL AND OTHER INTANGIBLE ASSETS</t>
        </is>
      </c>
      <c r="B4" s="4" t="inlineStr">
        <is>
          <t>NOTE 9 – GOODWILL AND OTHER INTANGIBLE ASSETS Changes in goodwill are as follows (in thousands):
Software &amp; Subscription Services
Telematics Products
Total
Balance as of February 28, 2021
$
55,437
$
39,180
$
94,617
Effect of exchange rate change on goodwill
(181
)
-
(181
)
Balance as of February 28, 2022
$
55,256
$
39,180
$
94,436
As further described in Note 1 Description of Business and Summary of Significant Accounting Policies Other intangible assets are comprised as follows (in thousands, except years):
Gross (2)
Accumulated Amortization (2)
Net
Useful Life
Feb. 28, 2021
Additions &amp; Adjustments, net (1)
Feb. 28, 2022
Feb. 28, 2021
Amortization Expense
Feb. 28, 2022
Feb. 28, 2021
Feb. 28, 2022
Developed technology
4-6 years
$
26,994
(36
)
$
26,958
$
24,057
1,413
$
25,470
$
2,937
$
1,488
Tradenames
10 years
30,257
(65
)
30,192
18,428
2,143
20,571
11,829
9,621
Customer relationships
10-15 years
35,270
134
35,404
12,902
1,981
14,883
22,368
20,521
Patents
5 years
589
-
589
235
19
254
354
335
$
93,110
$
33
$
93,143
$
55,622
$
5,556
$
61,178
$
37,488
$
31,965
(1)
Amounts also include any net changes in intangible asset balances for the periods presented that resulted from foreign currency translation.
(2)
This table excludes the gross value of fully amortized intangible assets totaling $23.0 million at February 28, 2022 and February 28, 2021. Intangible assets with finite lives are amortized on a straight-line basis over the expected period to be benefited by future cash flows. We monitor and assess these assets for impairment on a periodic basis. Our assessment includes various new product lines and services, which leverage the existing intangible assets as well as consideration of historical and projected revenues and cash flows. In both fiscal 2021 and 2020, we determined that the prolonged secular decline in legacy LoJack US SVR products revenue coupled with the slower than anticipated market penetration of our telematics solutions in the U.S. automotive dealership channel represented determinate indications of impairment. As a result, we performed an assessment of the carrying amount of the related intangible assets supporting these products including the LoJack tradename and dealer and customer relationships. Our assessment of the future cash flows generated by these assets concluded that an impairment loss was present. For the fiscal year ended February 28, 2021, we recorded an impairment loss aggregating $1.5 million, which was attributable to $1.0 million of US Dealer relationships and $0.5 million of developed technology. For the fiscal year ended February 29, 2020, we recorded an impairment loss aggregating $17.7 million, which was attributable to $11.5 million of the LoJack Tradename and $6.2 million of US Dealer relationships. Approximately, $1.5 million and $12.0 million of these impairment losses are included within net loss from discontinued operations Amortization expense of intangible assets from continuing operations was $5.4 million, $4.8 million and $5.9 million in fiscal years ended February 28/29, 2022, 2021 and 2020, respectively. Estimated future amortization expense as of February 28, 2022 is as follows (in thousands):
2023
$
5,416
2024
4,572
2025
4,457
2026
4,147
2027
2,526
Thereafter
10,847
$
31,9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12 Months Ended</t>
        </is>
      </c>
    </row>
    <row r="2">
      <c r="B2" s="2" t="inlineStr">
        <is>
          <t>Feb. 28, 2022</t>
        </is>
      </c>
    </row>
    <row r="3">
      <c r="A3" s="3" t="inlineStr">
        <is>
          <t>Other Assets Noncurrent Disclosure [Abstract]</t>
        </is>
      </c>
    </row>
    <row r="4">
      <c r="A4" s="4" t="inlineStr">
        <is>
          <t>OTHER ASSETS</t>
        </is>
      </c>
      <c r="B4" s="4" t="inlineStr">
        <is>
          <t>NOTE 10 – OTHER ASSETS Other assets consist of the following (in thousands):
February 28,
2022
2021
Deferred product cost
$
1,493
$
4,850
Deferred compensation plan assets
7,215
7,141
Lease receivables, non-current
15,118
10,403
Prepaid commissions
2,894
2,438
Other
2,912
2,337
$
29,632
$
27,169
We have a non-qualified deferred compensation plan in which certain members of management and all non-employee directors are eligible to participate. Participants may defer a portion of their compensation until retirement or another date specified by them in accordance with the plan. We are funding the plan obligations through cash deposits to a Rabbi Trust that are invested in various equity, bond, COLI and money market mutual funds in generally the same proportion as investment elections made by the participants. The deferred compensation plan liability is included in other non-current liabilitie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Feb. 28, 2022</t>
        </is>
      </c>
    </row>
    <row r="3">
      <c r="A3" s="3" t="inlineStr">
        <is>
          <t>Debt Disclosure [Abstract]</t>
        </is>
      </c>
    </row>
    <row r="4">
      <c r="A4" s="4" t="inlineStr">
        <is>
          <t>FINANCING ARRANGEMENTS</t>
        </is>
      </c>
      <c r="B4" s="4" t="inlineStr">
        <is>
          <t xml:space="preserve">NOTE 11 – FINANCING ARRANGEMENTS Balances attributable to our financing arrangements consist of the following (in thousands):
Maturity
Effective
February 28,
Date
Interest Rate
2022
2021
2025 Convertible Notes, 2.00% fixed rate
August 1, 2025
7.56%
230,000
230,000
Due to factors under revenue assignments
2020 - 2024
4.70%
3,829
8,081
Total term debt
233,829
238,081
Unamortized discount and issuance costs
(41,541
)
(51,610
)
Less: current portion of long-term term debt
(2,585
)
(4,317
)
Long-term debt, net of current portion
$
189,703
$
182,154
The effective interest rates for the convertible notes include the interest on the notes and debt discount. As of February 28, 2022 and 2021, the fair value of the convertible notes, based on Level 2 inputs, was $209 million and $212 million, respectively. Revolving Credit Facility On March 30, 2018, we entered into a revolving credit facility with J.P. Morgan Chase Bank that provides for borrowings of up to $50 million and was set to expire on March 30, 2022. We have entered into an amendment to extend the term of this credit facility to June 30, 2022 and are presently in negotiations to enter into a new revolving credit facility. At our election, the borrowings under this revolving credit facility bear interest at (a) for base rate loans, a base rate based on the highest of (i) 0%, (ii) the rate of interest publicly announced by JP Morgan Chase Bank, N.A. (the “Agent”) as its prime rate in effect at its principal office in New York City, (iii) the overnight bank funding rate as determined by the Federal Reserve Bank of New York plus 0.50% and (iv) the LIBOR-based rate for a one-month interest period on such day plus 1%; or (b) for Eurodollar loans, the higher of (x) 1.00% and (y) the LIBOR-based rate for one, three or six months (as selected by the Company) for Eurodollar deposits. An applicable margin is added based on the Company’s senior leverage ratio, ranging from 1.50% to 2.00% for base rate loans, and from 2.50% to 3.00% for Eurodollar loans. We will also pay a commitment fee based on our senior leverage ratio ranging from 0.40% to 0.50%, payable quarterly in arrears, on the average daily unused amount of the Credit Facility. Amounts owing under the credit agreement and related credit documents are guaranteed by the Company and certain of its subsidiaries. We have also granted security interests in substantially all of our respective assets to secure these obligations. The net proceeds available under the revolving credit facility can be used for repayment of existing debt, working capital and general corporate purposes. In May 2020, we borrowed $20 million under the revolving credit facility, which was fully repaid with the accrued interest of $0.1 million on November 19, 2020. There were no borrowings outstanding under this revolving credit facility at February 28, 2022. The revolving credit facility contains certain negative and affirmative covenants including financial covenants that require us to maintain a minimum level of earnings before interest, income taxes, depreciation, amortization and other non-cash charges (Adjusted EBITDA) to interest ratio, a minimum senior indebtedness ratio and a total indebtedness coverage ratio, all measured on a quarterly basis. As of February 28, 2022, we were in violation of the total indebtedness coverage ratio covenant under the revolving credit facility. However, as noted above, there were no borrowings outstanding under this revolving credit facility at February 28, 2022, and we are presently in negotiations to enter into a new revolving credit facility. Convertible Senior Unsecured Notes We have $230.0 million aggregate principal amount of convertible senior unsecured notes due in August 2025 (“2025 Convertible Notes”). The notes are carried at their principal face amount, less unamortized debt discount and issuance costs, and are not carried at fair value at each period end. Accounting guidance requires that convertible debt that can be settled for cash be separated into the liability and equity component at issuance and each be assigned a value. The value assigned to the liability component is the estimated fair value, as of the issuance date, of a similar debt without the conversion feature. The difference between the principal amount of the debt and the estimated fair value of the liability component, representing the value of the embedded conversion option assigned to the equity component, is recorded as a debt discount on the issuance date. The fair value of the liability component is generally determined using a discounted cash flow analysis, in which the projected interest and principal payments are discounted back to the issuance date at a market interest rate that represents a Level 3 fair value measurement. The debt discount is amortized to interest expense using the effective interest method with an effective interest rate equal to the aforementioned market interest rate over the term of the debt. The remaining gross proceeds net of the liability component represents the fair value of the embedded conversion feature that was recorded as an increase in additional paid-in capital within the stockholders’ equity section. The associated deferred tax effect was recorded as a reduction of additional paid-in capital. The amounts recorded in additional paid-in capital is not to be remeasured as long as the embedded conversion option continues to meet the conditions for equity classification. As of February 28, 2022, the embedded conversion option continues to meet the conditions for equity classification. Further, the issuance costs related to the debt are also allocated to the liability and equity components based on the relative fair values. Issuance costs attributable to the liability component were recorded as a direct deduction from the carrying value of the debt and are being amortized to expense over the term of the debt using the effective interest method. The issuance costs attributable to the equity component were recorded as a charge to the additional paid-in capital within stockholders’ equity. Lastly, the deferred tax effect related to the equity component of the issuance costs was also recorded to additional paid-in capital as such costs are deductible for tax purposes. The table below summarizes the liability and equity components of the 2025 Convertible Notes, the issuance costs and the applicable assumptions used for the calculation (in millions except initial conversion rate and per share amounts):
Initial conversion rate (shares per $1,000 principal amount)
32.5256
Initial conversion price per share
$
30.7450
Fair value of liability component upon issuance
$
160.8
Fair value measurement level
Level 3
Fair value of embedded equity component upon issuance
$
69.2
Deferred tax asset effect
$
17.3
Total issuance cost
$
7.3
Equity component
$
2.2
Deferred tax asset effect
$
0.5
2020 Convertible Notes In May 2015, we issued $172.5 million aggregate principal amount convertible notes that were senior unsecured obligations and with interest at a rate of 1.625% per year payable in cash on May 15 and November 15 of each year (“2020 Convertible Notes”). In July 2018, we entered into separate, privately negotiated purchase agreements to repurchase approximately $50 million in aggregate principal amount of our 2020 Convertible Notes for $53.8 million including accrued interest, by using a portion of the net proceeds from the 2025 Convertible Notes. The repurchase was accounted for as an extinguishment of debt, not a modification of debt. We allocated the repurchase price of $53.7 million between the fair value of the liability of $47.6 million and the equity component of $6.1 million. The fair value of the liability component was determined using a discounted cash flow analysis at a market interest rate for nonconvertible debt of 4.36% based on the remaining maturity of the 2020 Convertible Notes, which represented a Level 3 fair value measurement. The carrying value of the repurchased notes was $45.6 million, resulting in a loss on extinguishment of debt of $2.0 million. We also received proceeds of $3.1 million from the unwinding of the note hedge and warrants, which was recorded as additional paid-in capital. In October and November 2019, we entered into separate, privately negotiated purchase agreements to repurchase approximately $94.9 million in aggregate principal amount of these notes for $94.7 million. The repurchase is accounted for as an extinguishment of debt. The entire repurchase price of $94.7 million was considered as the fair value of the liability as the equity component was de minimis. The fair value of the liability was determined using a discounted cash flow analysis at a market interest rate for nonconvertible debt based on the remaining maturity of the 2020 Convertible Notes, which represented a Level 3 fair value measurement. The carrying value of the repurchased notes was $92.3 million, resulting in a loss on extinguishment of debt of $2.4 million. On May 15, 2020, we repaid the remaining principal balance of $27.6 million of the 2020 Convertible Notes. 2025 Convertible Notes On July 20, 2018, we issued $230.0 million aggregate principal amount of the 2025 Convertible Notes. These notes were issued under an indenture, dated July 20, 2018 between us and The Bank of New York Mellon Trust Company, N.A., as trustee. The proceeds from the sale of the 2025 Convertible Notes were $222.7 million, after deducting issuance costs of $7.3 million. We initially used approximately $90.0 million of the net proceeds from this offering to (i) pay the cost of the capped call transactions of $21.2 million; (ii) repurchase shares of our common stock of approximately $15.0 million; and (iii) repurchase in privately negotiated transactions approximately $50 million principal of our outstanding 2020 Convertible Notes for approximately $53.8 million. The 2025 Convertible Notes contain customary terms and conditions, including that upon certain events of default occurring and continuing, either the trustee, by notice to us, or the holders of at least 25% in aggregate principal amount of the then outstanding Notes, by notice to us and the trustee, may declare the principal amount of, and all accrued and unpaid interest on, all of the 2025 Convertible Notes then outstanding to become due and payable immediately. Such events of default include, without limitation, the default by us or any of our subsidiaries with respect to indebtedness for borrowed money in excess of $10 million and the entry of judgments for the payment of $15 million or more against us or any of our subsidiaries, which are not paid, discharged or stayed within 60 days. The 2025 Convertible Notes bear interest at 2.00% per year payable semiannually in arrears in cash on February 1 and August 1 of each year, beginning on February 1, 2019. The 2025 Convertible Notes will mature on August 1, 2025, unless earlier converted, redeemed or repurchased by us in accordance with their terms. 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2025 Convertible Notes rank senior in right of payment to any existing or future indebtedness which is subordinated by its terms, ranks equally in right of payment to any indebtedness that is not so subordinated, is structurally subordinated to all indebtedness and liabilities of our subsidiaries and is effectively junior to our secured indebtedness to the extent of the value of the assets securing such indebtedness. The 2025 Convertible Notes are convertible into cash, shares of our common stock or a combination of both, at our election, based on an initial conversion rate and initial conversion price as noted above. Holders may convert their 2025 Convertible Notes at their option upon the occurrence of certain events, as defined in the indenture. Upon the occurrence of a “make-whole fundamental change”, we will in certain circumstances increase the conversion rate for a specific period of time. Additionally, upon the occurrence of a “fundamental change”, holders of the notes may require us to repurchase their notes at a cash repurchase price equal to the principal amount of the notes to be repurchased, plus any accrued and unpaid interest. As of February 28, 2022, none of the conditions allowing the holders of the 2025 Convertible Notes to convert have been met. In July 2018, in connection with the 2025 Convertible Notes, we entered into capped call transactions with certain option counterparties who were initial purchasers of the 2025 Convertible Notes. The capped call transactions are expected to reduce the potential dilution of earnings per share upon conversion of the 2025 Convertible Notes. Under the capped call transactions, we purchased options that in the aggregate relate to the total number shares of 7.48 million shares of common stock underlying the notes, with a strike price equal to the conversion price of the notes and with a cap price equal to $41.3875. We paid $21.2 million for the note hedges and as a result, approximately $15.9 million, net of tax, was recorded as a reduction to additional paid-in capital within stockholders’ equity. We elected to integrate the note hedges and capped call with the Notes for federal income tax purposes pursuant to applicable U.S. Treasury Regulations. Accordingly, the cost of the note hedges and capped call will be deductible for income tax purposes as original issue discount interest over the term of Notes. Synovia Revenue Assignments In conjunction with the acquisition of Synovia on April 12, 2019, we assumed the rights and obligations under certain revenue assignment arrangements with several financial institutions (the “Factors”). Pursuant to the terms of the arrangements, Synovia sold to the Factors rights to all future revenues of certain subscription contracts on a non-recourse basis for credit approved accounts. The sales price paid represents a percentage of the total contract value (generally 80%) due to Synovia at the beginning of the contract, with the total customer contract balance to be paid by the customers to the Factors over the contract period. The cost of the transaction was recorded as a contra-liability, and was recognized as interest expense over the term of the subscription contract using the effective interest method, while the assigned customer obligation is amortized to subscription revenues using the straight-line method. These arrangements with the Factors met the criteria in ASC 470-10-25, Sales of Future Revenues or Various Other Measures of Income Business Combination Paycheck Protection Program On April 16, 2020, we received proceeds from a loan in the amount of $10 million (the “PPP Loan”) from JPMorgan Chase Bank, N.A., as lender, pursuant to the Small Business Association (“SBA”) Paycheck Protection Program (the “PPP”) of the Coronavirus Aid, Relief, and Economic Security Act. At the time we applied for the PPP loan, we believed that we qualified to receive the funds pursuant to the PPP. On April 23, 2020, the SBA, in consultation with the Department of Treasury, issued new guidance that created uncertainty regarding the qualification requirements for a PPP loan. Out of an abundance of caution and in light of the new guidance, we repaid in full the principal and interest on the PPP Loan on April 27,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Feb. 28, 2022</t>
        </is>
      </c>
    </row>
    <row r="3">
      <c r="A3" s="3" t="inlineStr">
        <is>
          <t>Restructuring And Related Activities [Abstract]</t>
        </is>
      </c>
    </row>
    <row r="4">
      <c r="A4" s="4" t="inlineStr">
        <is>
          <t>RESTRUCTURING CHARGES</t>
        </is>
      </c>
      <c r="B4" s="4" t="inlineStr">
        <is>
          <t xml:space="preserve">NOTE 12 – RESTRUCTURING CHARGES In fiscal 2019, we commenced a plan (the “Plan”) to capture certain synergies and cost savings related to streamlining our global operations and sales organization, as well as rationalize certain leased properties that were not fully occupied. Our Plan is aligned with our strategy to integrate the global sales organization and further outsource manufacturing functions in order to drive operational efficiency, increase supplier geographic diversity, and reduce operating expenses. To date, total restructuring charges are $17.9 million, comprised primarily of $11.1 million in severance and employee related costs, and $6.8 million for vacant office and manufacturing facility as well as terminated tower infrastructure leases. Restructuring charges related to vacant office and manufacturing facility space were due primarily to the vacancy in Canton, Massachusetts of $3.3 million. Substantially all charges related to severance and employee costs were under the Telematics Products reportable segment. The following table summarizes the charges resulting from the implementation of the restructuring plan for the fiscal years ended February 28/29, 2022, 2021 and 2020 (in thousands):
Years ended February 28/29,
2022
2021
2020
Personnel
Facilities
Total
Personnel
Facilities
Total
Personnel
Facilities
Total
Cost of revenue
$
218
$
376
$
594
$
530
$
850
$
1,380
$
493
$
1,853
$
2,346
Research and development
57
-
57
33
-
33
222
-
222
Selling and marketing
247
-
247
820
-
820
601
-
601
General and administrative
100
6
106
2,521
-
2,521
1,231
-
1,231
Total
$
622
$
382
$
1,004
$
3,904
$
850
$
4,754
$
2,547
$
1,853
$
4,400
Total restructuring charges of $0.4 million, $2.2 million, and $1.9 million for fiscal years ended February 28/29, 2022, 2021 and 2020 were included as part of the discontinued operations, respectively. The following table summarizes the activity resulting from the implementation of the restructuring plan within other current and non-current liabilities (in thousands):
Personnel
Facilities
Total
Restructuring liabilities as of February 29, 2020
$
2,383
$
359
$
2,742
Charges
3,905
850
4,755
Payments
(3,651
)
(318
)
(3,969
)
Restructuring liabilities as of February 28, 2021
$
2,637
$
891
$
3,528
Charges
622
382
1,004
Payments
(3,129
)
(424
)
(3,553
)
Restructuring liabilities as of February 28, 2022
$
130
$
849
$
979
The restructuring liabilities related to personnel were included in accrued payroll and employee benefits in our consolidated balance sheets as of February 28,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2</t>
        </is>
      </c>
    </row>
    <row r="3">
      <c r="A3" s="3" t="inlineStr">
        <is>
          <t>Leases [Abstract]</t>
        </is>
      </c>
    </row>
    <row r="4">
      <c r="A4" s="4" t="inlineStr">
        <is>
          <t>LEASES</t>
        </is>
      </c>
      <c r="B4" s="4" t="inlineStr">
        <is>
          <t>NOTE 13 – LEASES On March 1, 2019, we adopted ASC 842, Leases We have various non-cancelable operating leases for our offices in California, Texas, Massachusetts, Indiana and Minnesota in the United States, and Italy, Mexico and the United Kingdom. We also have various non-cancelable operating leases for towers and vehicles throughout the United States, Italy and Mexico. These leases expire at various times through 2033. Certain lease agreements contain renewal options, rent abatement, and escalation clauses that are factored into our determination of lease payments when appropriate. The table below presents lease-related assets and liabilities recorded on the consolidated balance sheet (in thousands):
February 28,
2022
2021
Assets
Operating lease right-of-use assets
$
12,327
$
14,273
Liabilities
Operating lease liabilities (current)
$
5,086
$
4,926
Operating lease liabilities (noncurrent)
13,382
17,061
Total lease liabilities
$
18,468
$
21,987
As a result of the adoption of ASC 842, effective March 1, 2019, the balance of the restructuring liability related to certain facility leases have been reclassified as a reduction of the operating lease right-of-use assets in our consolidated balance sheet. We recorded an impairment loss aggregating $0.7 million and $0.6 million, which represented total operating lease right-of-use assets from various tower leases that were terminated or planned to be terminated as well as ceased use office facilities as of February 28/ 29, 2021 and 2020 , respectively . Impairment loss relating to tower leases are considered as part of the discontinued operations (see Note 2) and the remaining balance is included within the total i mpairment loss shown in the operating expenses in our consolidated statement of comprehensive loss . Lease Costs The following lease costs were included in our consolidated statements of comprehensive income (loss) as follows (in thousands):
Years ended February 28,
2022
2021
Operating lease cost
$
4,741
$
6,842
Short-term lease cost
75
168
Variable lease cost
102
442
Total lease cost
$
4,918
$
7,452
Supplemental Information The table below presents supplemental information related to operating leases (in thousands, except weighted-average information):
Years ended February 28,
2022
2021
Cash paid for amounts included in the measurement of operating lease liabilities
$
6,005
$
7,549
Right-of-use assets obtained in exchange for new operating lease liabilities
$
3,087
$
2,513
Weighted average remaining lease term
3.8 years
4.7 years
Weighted average discount rate
5.17%
5.37
% Undiscounted Cash Flows The table below reconciles the undiscounted cash flows for each of the first five years and total of the remaining years to the operating lease liabilities recorded on the consolidated balance sheet as of February 28, 2022 (in thousands):
2023
$
5,894
2024
5,564
2025
3,958
2026
3,090
2027
1,334
Thereafter
500
Total minimum lease payments
20,340
Less imputed interest
(1,872
)
Present value of future minimum lease payments
18,468
Less current obligations under leases
(5,086
)
Long-term lease obligations
$
13,3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2</t>
        </is>
      </c>
      <c r="C1" s="2" t="inlineStr">
        <is>
          <t>Feb. 28, 2021</t>
        </is>
      </c>
    </row>
    <row r="2">
      <c r="A2" s="3" t="inlineStr">
        <is>
          <t>Current assets:</t>
        </is>
      </c>
    </row>
    <row r="3">
      <c r="A3" s="4" t="inlineStr">
        <is>
          <t>Cash and cash equivalents</t>
        </is>
      </c>
      <c r="B3" s="7" t="n">
        <v>79221</v>
      </c>
      <c r="C3" s="7" t="n">
        <v>94624</v>
      </c>
    </row>
    <row r="4">
      <c r="A4" s="4" t="inlineStr">
        <is>
          <t>Accounts receivable, net</t>
        </is>
      </c>
      <c r="B4" s="6" t="n">
        <v>61544</v>
      </c>
      <c r="C4" s="6" t="n">
        <v>63325</v>
      </c>
    </row>
    <row r="5">
      <c r="A5" s="4" t="inlineStr">
        <is>
          <t>Inventories</t>
        </is>
      </c>
      <c r="B5" s="6" t="n">
        <v>18269</v>
      </c>
      <c r="C5" s="6" t="n">
        <v>23663</v>
      </c>
    </row>
    <row r="6">
      <c r="A6" s="4" t="inlineStr">
        <is>
          <t>Prepaid expenses and other current assets</t>
        </is>
      </c>
      <c r="B6" s="6" t="n">
        <v>22348</v>
      </c>
      <c r="C6" s="6" t="n">
        <v>24804</v>
      </c>
    </row>
    <row r="7">
      <c r="A7" s="4" t="inlineStr">
        <is>
          <t>Current assets of discontinued operations</t>
        </is>
      </c>
      <c r="C7" s="6" t="n">
        <v>7872</v>
      </c>
    </row>
    <row r="8">
      <c r="A8" s="4" t="inlineStr">
        <is>
          <t>Total current assets</t>
        </is>
      </c>
      <c r="B8" s="6" t="n">
        <v>181382</v>
      </c>
      <c r="C8" s="6" t="n">
        <v>214288</v>
      </c>
    </row>
    <row r="9">
      <c r="A9" s="4" t="inlineStr">
        <is>
          <t>Property and equipment, net</t>
        </is>
      </c>
      <c r="B9" s="6" t="n">
        <v>37674</v>
      </c>
      <c r="C9" s="6" t="n">
        <v>41081</v>
      </c>
    </row>
    <row r="10">
      <c r="A10" s="4" t="inlineStr">
        <is>
          <t>Operating lease right-of-use assets</t>
        </is>
      </c>
      <c r="B10" s="6" t="n">
        <v>12327</v>
      </c>
      <c r="C10" s="6" t="n">
        <v>14273</v>
      </c>
    </row>
    <row r="11">
      <c r="A11" s="4" t="inlineStr">
        <is>
          <t>Deferred income tax assets</t>
        </is>
      </c>
      <c r="B11" s="6" t="n">
        <v>4165</v>
      </c>
      <c r="C11" s="6" t="n">
        <v>4889</v>
      </c>
    </row>
    <row r="12">
      <c r="A12" s="4" t="inlineStr">
        <is>
          <t>Goodwill</t>
        </is>
      </c>
      <c r="B12" s="6" t="n">
        <v>94436</v>
      </c>
      <c r="C12" s="6" t="n">
        <v>94617</v>
      </c>
    </row>
    <row r="13">
      <c r="A13" s="4" t="inlineStr">
        <is>
          <t>Other intangible assets, net</t>
        </is>
      </c>
      <c r="B13" s="6" t="n">
        <v>31965</v>
      </c>
      <c r="C13" s="6" t="n">
        <v>37488</v>
      </c>
    </row>
    <row r="14">
      <c r="A14" s="4" t="inlineStr">
        <is>
          <t>Other assets</t>
        </is>
      </c>
      <c r="B14" s="6" t="n">
        <v>29632</v>
      </c>
      <c r="C14" s="6" t="n">
        <v>27169</v>
      </c>
    </row>
    <row r="15">
      <c r="A15" s="4" t="inlineStr">
        <is>
          <t>Total assets</t>
        </is>
      </c>
      <c r="B15" s="6" t="n">
        <v>391581</v>
      </c>
      <c r="C15" s="6" t="n">
        <v>433805</v>
      </c>
    </row>
    <row r="16">
      <c r="A16" s="3" t="inlineStr">
        <is>
          <t>Current liabilities:</t>
        </is>
      </c>
    </row>
    <row r="17">
      <c r="A17" s="4" t="inlineStr">
        <is>
          <t>Current portion of long-term debt</t>
        </is>
      </c>
      <c r="B17" s="6" t="n">
        <v>2585</v>
      </c>
      <c r="C17" s="6" t="n">
        <v>4317</v>
      </c>
    </row>
    <row r="18">
      <c r="A18" s="4" t="inlineStr">
        <is>
          <t>Accounts payable</t>
        </is>
      </c>
      <c r="B18" s="6" t="n">
        <v>31815</v>
      </c>
      <c r="C18" s="6" t="n">
        <v>35767</v>
      </c>
    </row>
    <row r="19">
      <c r="A19" s="4" t="inlineStr">
        <is>
          <t>Accrued payroll and employee benefits</t>
        </is>
      </c>
      <c r="B19" s="6" t="n">
        <v>10929</v>
      </c>
      <c r="C19" s="6" t="n">
        <v>12761</v>
      </c>
    </row>
    <row r="20">
      <c r="A20" s="4" t="inlineStr">
        <is>
          <t>Deferred revenue</t>
        </is>
      </c>
      <c r="B20" s="6" t="n">
        <v>26174</v>
      </c>
      <c r="C20" s="6" t="n">
        <v>32924</v>
      </c>
    </row>
    <row r="21">
      <c r="A21" s="4" t="inlineStr">
        <is>
          <t>Other current liabilities</t>
        </is>
      </c>
      <c r="B21" s="6" t="n">
        <v>18951</v>
      </c>
      <c r="C21" s="6" t="n">
        <v>17380</v>
      </c>
    </row>
    <row r="22">
      <c r="A22" s="4" t="inlineStr">
        <is>
          <t>Current liabilities of discontinued operations</t>
        </is>
      </c>
      <c r="C22" s="6" t="n">
        <v>4096</v>
      </c>
    </row>
    <row r="23">
      <c r="A23" s="4" t="inlineStr">
        <is>
          <t>Total current liabilities</t>
        </is>
      </c>
      <c r="B23" s="6" t="n">
        <v>90454</v>
      </c>
      <c r="C23" s="6" t="n">
        <v>107245</v>
      </c>
    </row>
    <row r="24">
      <c r="A24" s="4" t="inlineStr">
        <is>
          <t>Long-term debt, net of current portion</t>
        </is>
      </c>
      <c r="B24" s="6" t="n">
        <v>189703</v>
      </c>
      <c r="C24" s="6" t="n">
        <v>182154</v>
      </c>
    </row>
    <row r="25">
      <c r="A25" s="4" t="inlineStr">
        <is>
          <t>Operating lease liabilities</t>
        </is>
      </c>
      <c r="B25" s="6" t="n">
        <v>13382</v>
      </c>
      <c r="C25" s="6" t="n">
        <v>17061</v>
      </c>
    </row>
    <row r="26">
      <c r="A26" s="4" t="inlineStr">
        <is>
          <t>Other non-current liabilities</t>
        </is>
      </c>
      <c r="B26" s="6" t="n">
        <v>22640</v>
      </c>
      <c r="C26" s="6" t="n">
        <v>30487</v>
      </c>
    </row>
    <row r="27">
      <c r="A27" s="4" t="inlineStr">
        <is>
          <t>Non-current liabilities of discontinued operations</t>
        </is>
      </c>
      <c r="C27" s="6" t="n">
        <v>1773</v>
      </c>
    </row>
    <row r="28">
      <c r="A28" s="4" t="inlineStr">
        <is>
          <t>Total liabilities</t>
        </is>
      </c>
      <c r="B28" s="6" t="n">
        <v>316179</v>
      </c>
      <c r="C28" s="6" t="n">
        <v>338720</v>
      </c>
    </row>
    <row r="29">
      <c r="A29" s="4" t="inlineStr">
        <is>
          <t>Commitments and contingencies (see Note 19)</t>
        </is>
      </c>
      <c r="B29" s="4" t="inlineStr">
        <is>
          <t xml:space="preserve"> </t>
        </is>
      </c>
      <c r="C29" s="4" t="inlineStr">
        <is>
          <t xml:space="preserve"> </t>
        </is>
      </c>
    </row>
    <row r="30">
      <c r="A30" s="3" t="inlineStr">
        <is>
          <t>Stockholders' equity:</t>
        </is>
      </c>
    </row>
    <row r="31">
      <c r="A31" s="4" t="inlineStr">
        <is>
          <t>Preferred stock, $.01 par value; 3,000 shares authorized; no shares issued or outstanding</t>
        </is>
      </c>
      <c r="B31" s="4" t="inlineStr">
        <is>
          <t xml:space="preserve"> </t>
        </is>
      </c>
      <c r="C31" s="4" t="inlineStr">
        <is>
          <t xml:space="preserve"> </t>
        </is>
      </c>
    </row>
    <row r="32">
      <c r="A32" s="4" t="inlineStr">
        <is>
          <t>Common stock, $.01 par value; 80,000 shares authorized; 36,052 and 35,229 shares issued and outstanding at February 28, 2022 and 2021, respectively</t>
        </is>
      </c>
      <c r="B32" s="6" t="n">
        <v>361</v>
      </c>
      <c r="C32" s="6" t="n">
        <v>352</v>
      </c>
    </row>
    <row r="33">
      <c r="A33" s="4" t="inlineStr">
        <is>
          <t>Additional paid-in capital</t>
        </is>
      </c>
      <c r="B33" s="6" t="n">
        <v>242386</v>
      </c>
      <c r="C33" s="6" t="n">
        <v>233692</v>
      </c>
    </row>
    <row r="34">
      <c r="A34" s="4" t="inlineStr">
        <is>
          <t>Accumulated deficit</t>
        </is>
      </c>
      <c r="B34" s="6" t="n">
        <v>-165965</v>
      </c>
      <c r="C34" s="6" t="n">
        <v>-137974</v>
      </c>
    </row>
    <row r="35">
      <c r="A35" s="4" t="inlineStr">
        <is>
          <t>Accumulated other comprehensive loss</t>
        </is>
      </c>
      <c r="B35" s="6" t="n">
        <v>-1380</v>
      </c>
      <c r="C35" s="6" t="n">
        <v>-985</v>
      </c>
    </row>
    <row r="36">
      <c r="A36" s="4" t="inlineStr">
        <is>
          <t>Total stockholders' equity</t>
        </is>
      </c>
      <c r="B36" s="6" t="n">
        <v>75402</v>
      </c>
      <c r="C36" s="6" t="n">
        <v>95085</v>
      </c>
    </row>
    <row r="37">
      <c r="A37" s="4" t="inlineStr">
        <is>
          <t>Total liabilities and stockholders' equity</t>
        </is>
      </c>
      <c r="B37" s="7" t="n">
        <v>391581</v>
      </c>
      <c r="C37" s="7" t="n">
        <v>433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 xml:space="preserve">NOTE 14 – INCOME TAXES Our loss from continuing operations before income taxes and equity in net loss of affiliate consists of the following (in thousands):
Year Ended February 28/29,
2022
2021
2020
Domestic
$
(22,943
)
$
(16,964
)
$
(31,381
)
Foreign
(7,118
)
(3,632
)
813
Total loss before income taxes and equity in net loss of affiliate
$
(30,061
)
$
(20,596
)
$
(30,568
) The components of income tax provision consists of the following (in thousands):
Year Ended February 28/29,
2022
2021
2020
Current:
State
$
(33
)
$
40
$
(273
)
Foreign
(589
)
(602
)
(1,629
)
Total current
(622
)
(562
)
(1,902
)
Deferred:
Federal
(31
)
(59
)
(12,852
)
State
(6
)
(18
)
(10,645
)
Foreign
(428
)
78
4,945
Total deferred
(465
)
1
(18,552
)
Income tax provision
$
(1,087
)
$
(561
)
$
(20,454
) The income tax benefit (provision) differs from the amount obtained by applying the statutory rate as follows (in thousands):
Year Ended February 28/29,
2022
2021
2020
Income tax benefit (provision) at U.S. statutory federal rate
$
6,313
$
4,325
$
6,420
State income tax benefit, net of federal income tax effect
730
602
117
Foreign taxes benefit (provision) exclusive of valuation allowance change
(1,385
)
900
(50
)
U.S. taxes on foreign income
-
(306
)
(571
)
Valuation allowance increases
(7,672
)
(5,825
)
(27,726
)
Research and other tax credits
1,544
1,322
2,594
Tax benefits on vested and exercised equity awards
(112
)
(851
)
(606
)
Non-deductible expenses
(791
)
(655
)
(697
)
Other, net
286
(73
)
65
Total income tax provision
$
(1,087
)
$
(561
)
$
(20,454
) The components of net deferred income tax assets for income tax purposes are as follows (in thousands):
February 28,
2022
2021
Net operating loss carryforwards
$
33,379
$
27,194
Depreciation, amortization and impairments
(5,001
)
(2,117
)
Research and development credits
23,484
21,917
Stock-based compensation
1,795
2,944
Other tax credits
2,211
2,197
Capitalized research costs
2,657
2,638
ROU asset
(3,122
)
(3,528
)
Lease liabilities
4,667
5,472
Payroll and employee benefit accruals
1,906
1,984
Allowance for doubtful accounts
677
1,163
Other accrued liabilities
3,365
4,743
Convertible debt
(6,573
)
(8,185
)
Other, net
8,236
5,137
Total deferred tax assets (liabilities)
67,681
61,559
Valuation allowance
(63,732
)
(56,848
)
Net deferred tax assets (liabilities)
$
3,949
$
4,711
Reported as:
Deferred tax assets
$
4,165
$
4,889
Deferred tax liabilities
(216
)
(178
)
Net deferred tax assets
$
3,949
$
4,711
As of February 28, 2022, we maintained a valuation allowance with respect to certain of our deferred tax assets relating primarily to net operating losses and tax credits in domestic and certain foreign jurisdictions for which we cannot assert that they are more likely than not going to be realized. For fiscal year 2022, we increased the valuation allowance against our domestic and foreign net deferred tax assets by approximately $5.6 million and $1.3 million, respectively. For fiscal year 2021, we considered positive and negative evidence, in assessing our ability to realize our domestic and foreign net deferred tax assets and concluded that it is more likely than not that our domestic and many of our foreign net deferred tax assets will not be realized. As such, we increased the valuation allowance against our domestic and foreign net deferred tax asset by approximately $9.2 million and $2.1 million, respectively, for fiscal year 2021. The amount of the net deferred tax assets considered realizable, however, could be adjusted in future periods in the event sufficient evidence is present to support a conclusion that it is more likely than not that all or a portion of our domestic deferred tax assets will be realized. At February 28, 2022, we had net operating loss carryforwards of approximately $32.3 million, $68.3 million and $42.8 million for federal, state and foreign purposes, respectively, expiring at various dates through fiscal year 2039. Approximately $43.1 and $17.9 million of federal and foreign net operating loss carryforwards do not expire, respectively. The federal net operating loss carryforwards are subject to various limitations under Section 382 of the Internal Revenue Code. If substantial changes in our ownership were to occur, there may be certain annual limitations on the amount of the NOL carryforwards that can be utilized. As of February 28, 2022, we had R&amp;D tax credit carryforwards of $11.2 million and $11.7 million for federal and state income tax purposes, respectively. The federal R&amp;D tax credits expire at various dates through fiscal year 2040. A substantial portion of the state R&amp;D tax credits have no expiration date. As of February 28, 2022, we had foreign tax credit carryforwards of $1.9 million for federal income tax purposes which expire beginning in fiscal year 2023 through fiscal year 2032. We accounted for stock-based compensation pursuant to ASU 2016-09 and we have tax deductions on exercised stock options and vested restricted stock awards that did not exceed stock compensation expense amounts recognized for financial reporting purposes in fiscal 202 2 and 202 1 . The gross shortfall was $ 0.7 million and $ 4.1 million in fiscal 202 2 and 202 1 , respectively . We follow ASC Topic 740, Income Taxes , which clarifies the accounting for income taxes by prescribing a minimum recognition threshold that a tax position is required to meet before being recognized in the financial statements. Management determined based on our evaluation of our income tax positions that we have uncertain tax benefit of $ million, $ 1.8 million, and $ million at February 28/ 29 , 202 2 , 202 1 and 20 20 , respectively, for which we have not yet recognized an income tax benefit for financial reporting purposes. At February 28, 2022, we decreased the uncertain tax benefits related to certain foreign net operating loss carryforwards and domestic tax credits by $0.1 million. At February 28, 2021, we decreased the uncertain tax benefits related to certain foreign net operating loss carry forwards and domestic tax credits by $0.4 million. If total uncertain tax benefits were realized in a future period, it would result in a tax benefit of $0.8 million. As of February 28, 2022 and 2021, our liabilities for uncertain tax benefits were netted against our deferred tax assets on our consolidated balance sheet. It is reasonably possible the amount of unrecognized tax benefits could be reduced within the next 12 months by at least $0.5 million. We recognize interest and/or penalties related to uncertain tax positions in income tax expense. No amounts of interest and/or penalties have been accrued as of February 28, 2022.
Year Ended February 28/29,
2022
2021
2020
Gross amounts of unrecognized tax benefits as of the beginning of the period
$
1,750
$
2,172
$
3,201
Decreases related to prior period tax positions
(45
)
(2
)
(34
)
Decreases from lapse in statue of limitations
-
(550
)
(908
)
Foreign curreny translation adjustment
(58
)
130
(87
)
Gross amounts of unrecognized tax benefits as of the end of the period
$
1,647
$
1,750
$
2,172
We file income tax returns in the U.S. federal jurisdiction, various U.S. states, Canada, Ireland, Italy, United Kingdom, the Netherlands, Brazil, Mexico, Japan, Hong Kong and New Zealand. Certain income tax returns for the years 2017 through 2020 remain open to examination by U.S. federal and state tax authorities. To the extent allowed by law, the tax authorities may have the right to examine prior periods in which net operating losses or tax credits were generated and carried forward, and to make adjustments up to the net operating loss or tax credit carryforward amount. Our tax returns in the foreign jurisdictions remain open for examination for varying years by jurisdiction with certain jurisdictions being open for examination from 2016 to the present. For the fiscal years ended February 28, 2022 and 2021, we assert our intention to indefinitely reinvest foreign earnings in all our non-U.S. subsidiaries and accordingly, recorded no deferred income taxes on outside basis differenc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28, 2022</t>
        </is>
      </c>
    </row>
    <row r="3">
      <c r="A3" s="3" t="inlineStr">
        <is>
          <t>Equity [Abstract]</t>
        </is>
      </c>
    </row>
    <row r="4">
      <c r="A4" s="4" t="inlineStr">
        <is>
          <t>STOCKHOLDERS' EQUITY</t>
        </is>
      </c>
      <c r="B4" s="4" t="inlineStr">
        <is>
          <t xml:space="preserve">NOTE 15 – STOCKHOLDERS' EQUITY Employee Stock Purchase Plan On June 7, 2018, our Board of Directors adopted the CalAmp Corp. 2018 Employee Stock Purchase Plan (the “ESPP”), which was approved by our stockholders on July 25, 2018. The ESPP provides for the issuance of 1.75 million shares of our common stock. The first enrollment under the ESPP Plan commenced in February 2019. There are two enrollment periods each year that commence on February 1st and August 1st and lasts for six months. Stock-based compensation expense related to the ESPP Plan for the years ended February 28/29, 2022, 2021 and 2020 were $0.4 million, $0.7 million and $0.5 million, respectively. Stock-Based Compensation Our Board of Directors adopted the 2004 Incentive Stock Plan (the 2004 Plan) effective July 30, 2004, which provides for the granting of qualified and nonqualified stock options, restricted stock, performance stock units (PSUs), restricted stock units (RSUs), phantom stock and bonus stock to employees and directors. The primary purpose of the 2004 Plan is to enhance our ability to attract, motivate, and retain the services of qualified employees, officers and directors. Any stock options under the 2004 Plan will have a term of not more than 10 years and the vesting of the awards will be at the discretion of the Human Capital Committee of the Board of Directors but is not expected to exceed four years . We treat equity awards with multiple vesting tranches as a single award for expense attribution purposes and recognize compensation expense on a straight-line basis over the requisite service period of the entire award. As of February 28, 2022 , there were 1.1 million award units in the 2004 Plan that were available for grant. The following table summarizes our stock option activity (number of options and aggregate intrinsic value in thousands):
Number of Options
Weighted Average Exercise Price
Weighted average remaining contractual life (years)
Aggregate intrinsic value
Outstanding at February 28, 2019
1,054
$
13.44
5.8
Granted
171
11.11
Exercised
(154
)
2.44
Forfeited or expired
-
-
Outstanding at February 29, 2020
1,071
$
14.65
6.2
Exercised
(141
)
4.07
Forfeited or expired
(152
)
17.52
Outstanding at February 28, 2021
778
$
16.01
6.0
Exercised
(33
)
7.53
Forfeited or expired
(81
)
16.45
Outstanding at February 28, 2022
664
$
16.38
5.4
$
39
Exercisable at:
February 29, 2020
633
$
13.21
4.7
$
850
February 28, 2021
507
$
15.80
5.2
$
123
February 28, 2022
556
$
15.98
5.2
$
33
Year ended February 28/29,
2022
2021
2020
Weighted average grant date fair value of stock options granted during the year
$
-
$
-
$
4.82
We use the Black-Scholes-Merton option pricing model for valuation of stock option awards. Calculating the fair value of stock option awards requires the input of subjective assumptions. Other reasonable assumptions could provide differing results. The fair value of stock options at the grant date was determined using the following assumptions as of February 29, 2020:
Black-Scholes Valuation Assumptions
Expected life (years)
6
Expected volatility
43%
Risk-free interest rates
1.9%
Expected dividend yield
0%
No options were granted in fiscal years 2022 and 2021. For the year ended February 29, 2020, the expected life of options was determined using historical experience of our stock option grants and forfeiture activities. The expected volatility is based on the historical volatility of our stock price. The risk-free interest rate is based on the implied yield currently available on U.S. Treasuries with terms which approximate the expected life of the stock options. Changes in our outstanding restricted stock shares, PSUs and RSUs for the fiscal years ended February 28/29, 2022, 2021 and 2020 were as follows (shares in thousands):
Number of Restricted Shares, PSUs and RSUs
Weighted Average Grant Date Fair Value
Shares Retained to Cover Statutory Minimum Withholding Taxes
Outstanding at February 28, 2019
1,507
$
19.77
Granted
1,597
11.28
Vested
(521
)
18.67
177
Forfeited
(368
)
16.27
Outstanding at February 29, 2020
2,215
$
14.47
Granted
1,885
7.91
Vested
(656
)
15.07
214
Forfeited
(391
)
11.95
Outstanding at February 28, 2021
3,053
$
10.61
Granted
1,629
11.09
Vested
(994
)
12.01
343
Forfeited
(748
)
10.63
Outstanding at February 28, 2022
2,940
$
10.39
Stock-based compensation expense is included in the following captions of the consolidated statements of comprehensive loss (in thousands):
Year Ended February 28/29,
2022
2021
2020
Cost of revenues
$
125
$
501
$
526
Research and development
3,005
2,690
2,213
Selling and marketing
2,369
2,333
2,647
General and administrative
5,782
4,833
5,281
Restructuring
40
1,007
-
$
11,321
$
11,364
$
10,667
As of February 28, 2022, there was $21.4 million of unrecognized stock-based compensation cost related to non-vested equity awards, which is expected to be recognized over a weighted-average remaining vesting period of 2.3 years. Tax Benefits from Exercise of Stock Options and Vesting of Restricted Stock and RSU Awards The aggregate fair value of stock options exercised and vested restricted stock and RSU awards as of the exercise date or vesting date was $13.0 million, $9.4 million and $9.6 million for fiscal years ended February 28/29, 2022, 2021, and 2020, respectively. In connection with these equity awards, the excess stock compensation tax deductions were $0 for fiscal year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Feb. 28, 2022</t>
        </is>
      </c>
    </row>
    <row r="3">
      <c r="A3" s="3" t="inlineStr">
        <is>
          <t>Earnings Per Share [Abstract]</t>
        </is>
      </c>
    </row>
    <row r="4">
      <c r="A4" s="4" t="inlineStr">
        <is>
          <t>LOSS PER SHARE</t>
        </is>
      </c>
      <c r="B4" s="4" t="inlineStr">
        <is>
          <t>NOTE 16 –LOSS PER SHARE Basic earnings (loss) per share is computed by dividing net income (loss) by the weighted average number of common shares outstanding during the period. Diluted earnings per share is computed by dividing net income (loss) by the weighted average number of common shares outstanding during the period plus the dilutive effect of outstanding stock options and restricted stock-based awards using the treasury stock method. The following table sets forth the computation of basic and diluted loss per share (in thousands, except per share amounts):
Year Ended February 28/29,
2022
2021
2020
Loss from continuing operations before equity in net loss of affiliate and related impairment loss
$
(31,148
)
$
(21,157
)
$
(51,022
)
Equity in net loss of affiliate and related impairment loss
-
-
(530
)
Net loss from continuing operations
(31,148
)
(21,157
)
(51,552
)
Net income (loss) from discontinued operations, net of tax
3,157
(35,152
)
(27,752
)
Net loss
$
(27,991
)
$
(56,309
)
$
(79,304
)
Basic and diluted weighted average number of common shares outstanding
35,254
34,389
33,670
Basic and diluted net income (loss) per common share:
Loss from continuing operations
$
(0.88
)
$
(0.62
)
$
(1.54
)
Income (loss) from discontinued operations
0.09
(1.02
)
(0.82
)
Net loss
$
(0.79
)
$
(1.64
)
$
(2.36
) Shares subject to anti-dilutive stock options and restricted stock-based awards were excluded from the computation of diluted earnings per share for the fiscal years presented which included outstanding stock options in the amount of 0.7 million, 0.8 million and 1.1 million as well as restricted stock based awards in the amount of 2.9 million, 3.1 million and 2.2 million for all fiscal years ended February 28/29, 2022, 2021, and 2020, respectively. We have the option to pay cash, issue shares of common stock or any combination thereof for the aggregate amount due upon conversion of the convertible senior notes. It is our intent to settle the principal amount of these notes with cash, and therefore, we use the treasury stock method for calculating any potential dilutive effect of the conversion option on diluted earnings (loss) per share. From the time of the issuance of the notes, the average market price of our common stock has been less than the initial conversion price of the notes, and consequently no shares have been included in diluted earnings per share for the conversion value of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t>
        </is>
      </c>
      <c r="B1" s="2" t="inlineStr">
        <is>
          <t>12 Months Ended</t>
        </is>
      </c>
    </row>
    <row r="2">
      <c r="B2" s="2" t="inlineStr">
        <is>
          <t>Feb. 28, 2022</t>
        </is>
      </c>
    </row>
    <row r="3">
      <c r="A3" s="3" t="inlineStr">
        <is>
          <t>Compensation And Retirement Disclosure [Abstract]</t>
        </is>
      </c>
    </row>
    <row r="4">
      <c r="A4" s="4" t="inlineStr">
        <is>
          <t>EMPLOYEE RETIREMENT PLAN</t>
        </is>
      </c>
      <c r="B4" s="4" t="inlineStr">
        <is>
          <t>NOTE 17 – EMPLOYEE RETIREMENT PLAN We maintain a 401(k) defined-contribution plan allowing eligible U.S.-based employees to contribute up to an annual maximum amount as set periodically by the Internal Revenue Service. The current matching contribution to the plan is equal to 100% of the first 3% of participants’ compensation contribution plus 50% of the next 2% contributed by the participant. We recorded expense for the matching contributions of $1.6 million, $1.9 million and $2.1 million in fiscal years ended February 28/29,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Feb. 28, 2022</t>
        </is>
      </c>
    </row>
    <row r="3">
      <c r="A3" s="3" t="inlineStr">
        <is>
          <t>Other Financial Information [Abstract]</t>
        </is>
      </c>
    </row>
    <row r="4">
      <c r="A4" s="4" t="inlineStr">
        <is>
          <t>OTHER FINANCIAL INFORMATION</t>
        </is>
      </c>
      <c r="B4" s="4" t="inlineStr">
        <is>
          <t>NOTE 18 – OTHER FINANCIAL INFORMATION Supplemental Balance Sheet Information Other current liabilities consist of the following (in thousands):
February 28,
2022
2021
Operating lease liabilities
$
5,086
$
4,926
Litigation reserve
3,000
2,200
Customer deposits
2,586
2,472
Warranty reserves
1,823
1,257
Other
6,456
6,525
$
18,951
$
17,380
Other non-current liabilities consist of the following (in thousands):
February 28,
2022
2021
Deferred revenue
$
13,496
$
19,893
Deferred compensation plan liability
6,800
6,992
Deferred tax liability
216
178
Other
2,128
3,424
$
22,640
$
30,487
Supplemental Income Statement Information Interest expense consists of the following (in thousands):
Year Ended February 28/29,
2022
2021
2020
Interest expense on 2020 Convertible Notes:
Stated interest at 1.625% per annum
$
-
$
93
$
1,464
Amortization of discount and issuance costs
-
289
4,336
-
382
5,800
Interest expense on 2025 Convertible Notes:
Stated interest at 2.00% per annum
4,600
4,587
4,613
Amortization of discount and issuance costs
10,134
9,378
8,750
14,734
13,965
13,363
Other interest expense
589
1,140
933
Total interest expense
$
15,323
$
15,487
$
20,096
Supplemental Cash Flow Information “Net cash provided by (used in) operating activities” in the consolidated statements of cash flows includes cash payments for interest and income taxes. The following is our supplemental schedule of cash payments for interest and income taxes and non-cash investing and financing activities (in thousands):
Year Ended February 28/29,
2022
2021
2020
Cash payments for interest and income taxes:
Interest expense paid
$
4,803
$
5,320
$
6,762
Income tax paid, net of refunds
$
508
$
643
$
220
Non-cash investing and financing activities:
Accrued liability for capital expenditures
$
1,074
$
(604
)
$
(283
) Valuation and Qualifying Accounts Following is our schedule of valuation and qualifying accounts for the last three years (in thousands):
Balance at beginning of year
Charged (credited) to costs and expenses
Deductions
Balance at end of year
Allowance for doubtful accounts:
Fiscal 2020
$
1,203
$
2,214
$
(1,153
)
$
2,264
Fiscal 2021
2,264
2,163
(769
)
3,658
Fiscal 2022
3,658
156
(1,168
)
2,646
Warranty reserve:
Fiscal 2020
$
1,398
$
729
$
(1,140
)
$
987
Fiscal 2021
987
2,729
(2,459
)
1,257
Fiscal 2022
1,257
2,239
(1,673
)
1,823
Deferred tax assets valuation allowance:
Fiscal 2020
$
10,929
$
34,631
$
-
$
45,560
Fiscal 2021
45,560
11,288
-
56,848
Fiscal 2022
56,848
6,884
-
63,7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 Disclosure [Abstract]</t>
        </is>
      </c>
    </row>
    <row r="4">
      <c r="A4" s="4" t="inlineStr">
        <is>
          <t>COMMITMENTS AND CONTINGENCIES</t>
        </is>
      </c>
      <c r="B4" s="4" t="inlineStr">
        <is>
          <t>NOTE 19 – COMMITMENTS AND CONTINGENCIES Legal Proceedings Omega patent claim In December 2013, a patent infringement lawsuit was filed against us by Omega Patents, LLC (“Omega”), a non-practicing entity. Omega alleged that certain of our vehicle tracking products infringed on four patents owned by Omega, (1) U.S. Patent Nos. 6,346,876 (the “’876 patent”), 6,756,885 (the “’885 patent”), 7,671,727 (the “’727” patent), and 8,032,278 (the “’278 patent”). On February 24, 2016, a jury in the U.S. District Court for the Middle District of Florida awarded Omega damages of $2.975 million. Following trial, Omega brought a motion seeking an injunction and requesting the court to exercise its discretion to treble damages and assess attorneys’ fees. On April 5, 2017, the court denied the request for an injunction, but granted the request for treble damages in the aggregate amount of $8.9 million. On April 24, 2017, the court awarded attorneys’ fees, costs, and prejudgment interest in the aggregate amount of $1.2 million, and directed the payment of royalties to Omega for any infringing sales after February 24, 2016 at a royalty rate to be determined. On May 22, 2017, we filed motions with the court seeking judgment as a matter of law and for a new trial. The court denied our motions on November 14, 2017. We then appealed to the Court of Appeals for the Federal Circuit (the “Federal Circuit”). The appeal was fully briefed, and the court heard oral argument on January 9, 2019. On April 8, 2019, the Federal Circuit vacated the compensatory and enhanced damages and attorney’s fees awarded by the trial court to Omega. The Federal Circuit also set aside the jury’s verdict that our alleged infringement was willful, and remanded the case for a new trial. As a result, substantially all of the previously reserved legal provisions of $19.1 million as of November 30, 2018 was reversed. The reversal was recorded as a reduction of general and administrative expenses in our consolidated statement of comprehensive loss for the fiscal year ended February 28, 2019. The new trial began on September 23, 2019 in the U.S. District Court for the Middle District of Florida (“Trial Court”), and on September 30, 2019, the jury determined that we infringed two of the four patents; however, the jury found that there was no willful infringement. On the first patent (the ’727 patent), the jury found only one unit infringed, and assessed $1.00 in damages. On the second patent (the ’278 patent), the jury found direct infringement and awarded damages at a rate of $5.00 per unit, for total damages of approximately $4.6 million. On November 26, 2019, the Trial Court entered judgment, awarding Omega damages of $4.6 million, together with pre-judgment interest in the amount of $0.8 million through September 30, 2019. We filed motions with the Trial Court seeking judgment as a matter of law (“JMOL”) in our favor and, alternatively, a new trial. On March 20, 2020, the Trial Court denied our motion for JMOL, a new trial, and remittitur of damages. Also, on March 20, 2020, the Trial Court denied Omega’s motion for a new trial on willfulness. On April 1, 2020, the Trial Court denied Omega’s motion to enhance the royalty rate beyond the jury’s award of $5.00 per unit and motion to conduct post-trial discovery on our other OBD-II compliant LMUs. Also on April 1, 2020, the Trial Court denied Omega’s motion to conduct post-trial discovery on CalAmp’s other OBD-II compliant LMUs. On April 3, 2020, the Trial Court denied Omega’s final motion regarding infringement of the VPODs . On April 30, 2020, we filed a notice of appeal at the Federal Circuit. Also on April 30, 2020, Omega filed notices of cross-appeal at the Federal Circuit . On May 6, 2021 the U.S. Court of Appeals for the Federal Circuit (the “U.S. Court of Appeals”) heard oral arguments on our and Omega’s appeals. On September 14, 2021 , the U.S. Court of Appeals issued its decision and affirmed the judgment of infringement with respect to the ’ 278 patent; however the U.S. Court of Appeal upheld our appeal on damages, vacated the damages award of the Trial Court and remanded the case back to the Trial Court for a new trial on damages only. The case is currently back with the Trial Court. On January 17, 2022, Omega filed a Motion to Reopen Discovery For Limited Purpose and to Permit a Supplement to the Damages Expert Report and we filed a response opposing Omega’s motion on February 9, 2022. A Pretrial Conference was held January 19, 2022. The Trial Court granted Omega’s motion on March 16, 2022 to reopen discovery for certain purposes and permitted the parties to supplement damages expert reports. A date for the third trial has not yet been set. A mediation was held on April 12, 2022 to work towards a settlement. No settlement was reached during the mediation. In connection with this claim, we have accrued our best estimate of the probable liability of $3.0 million as a litigation reserve related to this matter based on reasonable royalty rates for similar technologies. Philips patent claim On December 17, 2020, Koninklijke Philips N.V. (“Philips”) filed four separate legal actions against us, and several other companies, accusing the companies of infringing Philips’s 3G and 4G wireless standard-essential patents: (1) first, in the U.S. District Court, District of Delaware, Philips v. Quectel Wireless Solutions Co. Ltd. (“Quectel”), CalAmp, Xirgo Technologies, LLC (“Xirgo”), and Laird Connectivity, Inc. (“Laird”), Philips alleges that our location monitoring units infringe certain claims of U.S. Patent No. 7,831,271 (“the ’271 patent”), U.S. Patent No. 8,199,711 (“the ’711 patent”), U.S. Patent No. 7,554,943 (“the ’943 patent”), and U.S. Patent No. 7,944,935 (“the ’935 patent”) (all four patents collectively, the “Patents”); (2) second, in the U.S. District Court, District of Delaware, Philips v. Telit Wireless Solutions, Inc., Telit Communications Plc, (collectively, “Telit”), and CalAmp, Philips alleges that our location monitoring units and certain modules therein infringe certain claims of the Patents; (3) third, in the U.S. District Court, District of Delaware, Philips v. Thales DIS AIS USA LLC (F/K/A Gemalto IoT LLC “Gemalto”) F/K/A Cinterion Wireless Modules NAFTA LLC (“Cinterion”), Thales DIS AIS Deutschland GmbH (F/K/A Gemalto M2M GmbH), Thales USA, Inc., Thales S.A., (collectively, “Thales”), CalAmp, Xirgo, and Laird, Philips alleges that our location monitoring units infringe certain claims of the Patents, and (4) fourth, before The International Trade Commission (“ITC”), Philips v. Quectel, CalAmp, Xirgo, Laird, Thales, Gemalto, Cinterion, and Telit, Philips alleges violations of section 337 of the U.S. Tariff Act based upon our importation into the United States, the sale for importation, and the sale within the United States after importation of certain UMTS (Universal Mobile Telecommunications System) and LTE (Long Term Evolution) cellular communication modules and products containing the same by reason of our location monitoring units that allegedly infringe on certain claims of the Patents, and seeks (a) an investigation and a hearing under the Tariff Act for unlawful importation of allegedly infringing product, (b) an exclusion order excluding entry into the U.S. of all allegedly infringing communication modules, and (c) a permanent cease and desist order barring the importation, marketing, advertising, and sale of allegedly infringing products in the U.S. All four proceedings are currently pending. All three cases pending in U.S. District Court for the District of Delaware are stayed until a final determination in the ITC. On April 1, 2022, the administrative law judge (“ALJ”) at the ITC issued a Final Initial Determination on the question of violation of section 337 (19 U.S.C. § 1337). The administrative law judge determined that a violation of section 337 has not occurred with respect to any of the asserted patents. On April 13, 2022, Philips filed a Petition for Commission Review of the ALJ’s Initial Determination, and Respondents responded to Philips’ Petition on April 21, 2022. The target date for issuance of a Final Decision is August 1, 2022. We believe that we have strong non-infringement and invalidity defenses should the Delaware district court cases proceed. Also, we believe we have strong indemnification claims against our communication module suppliers, and are entitled to have our defense costs and any losses resulting from these proceedings paid by those suppliers, who are co-defendants in these proceedings. Currently, it is not feasible to predict with certainty the outcome of all proceedings, and no specific amount of damages has been identified. Additionally, we believe the ultimate resolution of the proceedings, including indemnification and defense by our module suppliers, will not have a material adverse effect on our consolidated results of operations, financial condition, or cash flows. In addition to the foregoing matters, from time to time as a normal consequence of doing business, various claims and litigation may be asserted or commenced against us. In particular, we may receive claims concerning contract performance or claims that our products or services infringe the intellectual property of third parties which are in the ordinary course of business. While the outcome of any such claims or litigation cannot be predicted with certainty, management does not believe that the outcome of such matters existing at the present time will have a material adverse effect on our consolidated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Feb. 28, 2022</t>
        </is>
      </c>
    </row>
    <row r="3">
      <c r="A3" s="3" t="inlineStr">
        <is>
          <t>Segment Reporting [Abstract]</t>
        </is>
      </c>
    </row>
    <row r="4">
      <c r="A4" s="4" t="inlineStr">
        <is>
          <t>SEGMENT AND GEOGRAPHIC DATA</t>
        </is>
      </c>
      <c r="B4" s="4" t="inlineStr">
        <is>
          <t xml:space="preserve">NOTE 20 – SEGMENT AND GEOGRAPHIC DATA Since the LoJack U.S. SVR Products operating segment is presented as discontinued operations, we now operate under two reportable segments: Software &amp; Subscription Services and Telematics Products. Our organizational structure is based on a number of factors that our CEO, the Chief Operating Decision Maker (“CODM”), uses to evaluate and operate the business, which include customer base, homogeneity of products, and technology for the fiscal years presented. Our Software &amp; Subscription Services segment offers cloud-based, application enablement and telematics service platforms that facilitate integration of our own applications, as well as those of third parties, through open Applications Programing Interfaces (“APIs”) to deliver full-featured IoT solutions to a wide range of customers and markets. Our scalable proprietary SaaS offerings enable rapid and cost-effective deployment of high-value solutions for customers all around the globe. Software &amp; Subscription Services segment revenues includes SaaS, professional services, devices sold with monitoring services and amortization of revenues and costs for customized devices functional only with application subscriptions that are not sold separately. Our Telematics Products segment offers a portfolio of wireless data communications products, which includes asset tracking units, mobile telematics devices, fixed and mobile wireless gateways and routers. These wireless networking devices underpin a wide range of our own and third party software and service solutions worldwide and are critical for applications demanding secure, reliable and business-critical communications. Telematics Products segment revenues consist primarily of distinct product sales. Information by business segment is as follows (in thousands):
Year ended February 28, 2022
Operating Segments
Software &amp; Subscription Services
Telematics Products
Corporate Expenses
Total
Revenues
$
154,315
$
141,524
$
295,839
Gross profit
$
76,945
$
44,941
$
121,886
Gross margin
49.9
%
31.8
%
41.2
%
Adjusted EBITDA
$
32,979
$
(3,990
)
$
(4,309
)
$
24,680
Year ended February 28, 2021
Operating Segments
Software &amp; Subscription Services
Telematics Products
Corporate Expenses
Total
Revenues
$
129,933
$
178,654
$
308,587
Gross profit
$
65,411
$
56,994
$
122,405
Gross margin
50.3
%
31.9
%
39.7
%
Adjusted EBITDA
$
32,226
$
4,854
$
(4,974
)
$
32,106
Year ended February 29, 2020
Operating Segments
Software &amp; Subscription Services
Telematics Products
Corporate Expenses
Total
Revenues
$
123,460
$
198,313
$
321,773
Gross profit
$
56,283
$
69,210
$
125,493
Gross margin
45.6
%
34.9
%
39.0
%
Adjusted EBITDA
$
21,674
$
21,763
$
(4,528
)
$
38,909
The amount shown for each period in the “Corporate Expenses” column above consists of expenses that are not allocated to the business segments. These unallocated corporate expenses include salaries and benefits of certain corporate staff and expenses such as audit fees, investor relations, stock listing fees, director and officer liability insurance, and director fees and expenses. Our CODM evaluates each segment based primarily on revenue and Adjusted Earnings Before Interest, Taxes, Depreciation and Amortization (“Adjusted EBITDA”), and we therefore consider Adjusted EBITDA to be a primary measure of operating performance of our operating segments. We define Adjusted EBITDA as earnings before investment income, interest expense, taxes, depreciation, amortization and stock-based compensation, impairment loss and other adjustments as identified below. The adjustments to our financial results prepared in accordance with U.S. generally accepted accounting principles (“GAAP”) to calculate Adjusted EBITDA are itemized below (in thousands):
Year Ended February 28/29,
2022
2021
2020
Net loss from continuing operations
$
(31,148
)
$
(21,157
)
$
(51,552
)
Investment income
(1,175
)
(2,119
)
(4,497
)
Interest expense
15,323
15,487
20,096
Income tax provision
1,087
561
20,454
Depreciation and amortization
22,804
22,002
23,312
Stock-based compensation
11,321
10,357
10,667
Loss on extinguishment of debt
-
-
2,408
Acquisition and integration related expenses
-
-
2,210
Non-recurring legal expenses, net of reversal of litigation provision
2,518
2,262
6,213
Restructuring
600
2,534
2,465
Impairment losses
-
825
5,754
Costs incurred in transition of LoJack North America business to acquiror
2,103
-
-
Other
1,247
1,354
1,379
Adjusted EBITDA
$
24,680
$
32,106
$
38,909
Our CODM does not obtain identifiable assets by segment because our businesses share resources, functions and facilities. We do not have significant long-lived assets outside the United States. Revenues by geographic area are as follows (in thousands):
Year Ended February 28/29,
2022
2021
2020
United States
$
197,178
$
200,665
$
222,055
EMEA
51,771
58,470
55,185
LATAM
24,760
27,110
21,232
APAC
19,028
16,820
14,342
All other
3,102
5,522
8,959
$
295,839
$
308,587
$
321,773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fiscal years ended February 28/29, 2022,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28, 2022</t>
        </is>
      </c>
    </row>
    <row r="3">
      <c r="A3" s="3" t="inlineStr">
        <is>
          <t>Accounting Policies [Abstract]</t>
        </is>
      </c>
    </row>
    <row r="4">
      <c r="A4" s="4" t="inlineStr">
        <is>
          <t>Description of Business</t>
        </is>
      </c>
      <c r="B4" s="4" t="inlineStr">
        <is>
          <t>Description of Business CalAmp Corp. (including its subsidiaries unless the context otherwise requires, “CalAmp”, “the Company”, “we”, “our”, or “us”) is a connected intelligence company that leverages a data-driven solutions ecosystem to help people and organizations improve operational performance. We solve complex problems for customers within the market verticals of transportation and logistics, commercial and government fleets, industrial equipment, and consumer vehicles by providing solutions that track, monitor, and recover their vital assets. The data and insights enabled by CalAmp solutions provide real-time visibility into a user’s vehicles, assets, drivers, and cargo, giving organizations greater understanding and control of their operations. Ultimately, these insights drive operational visibility, safety, efficiency, maintenance, and sustainability for organizations around the world. We are a global organization that is headquartered in Irvine, California. Recent Events COVID-19 In March 2020, the World Health Organization declared COVID-19 (“COVID-19” or the “pandemic”) to be a public health pandemic of international concern, which has resulted in travel restrictions and in some cases, prohibitions of non-essential activities, disruption and shutdown of businesses and greater uncertainty in global financial markets. Since March 2020, our revenues have been negatively impacted by COVID-19 as various small-to-medium sized customers postponed their capital expenditures due to the pandemic and related macro-economic uncertainties. More recently we have experienced supply shortages as a result of global supply imbalances driven by the global pandemic. These global supply imbalances have negatively impacted all parts of our business during fiscal 2022. It is difficult to predict the extent to which these factors will continue to impact our future business or operating results, which are highly dependent on uncertain future developments, including the severity of the continuing pandemic, the actions taken or to be taken by governments and private businesses in relation to its containment and the resolution of supply chain issues and supply shortages. Because our business is dependent on telematics product sales, device installations and related subscription-based services, the ultimate effect of COVID-19 and the current supply shortages may not be fully reflected in our operating results until future periods. We have considered all known and reasonably available information that existed throughout fiscal year 2022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 term closures of businesses and economic recessionary conditions, we may recognize material asset impairments and charges for uncollectible accounts receivable in future periods. Transition of MRM Telematics Customers to Subscription Arrangements In the later half of fiscal 2022, we prompted a strategic shift with customers who have historically purchased MRM telematics devices from us. These customers are being transitioned to subscription-based arrangements by way of bundling services with telematics devices under multi-year (generally three years) subscription contracts. Our plan is to transitition the MRM business to multi-year subscription contracts over the course of the next year. As a result, our financial results associated with such subscription arrangements will be reported within our Software &amp; Subscription Services reporting segment prospectively from the effective date of such underlying contracts. In the short term, we expect that this will lead to significant growth in our Software &amp; Subscription Services business with a corresponding decline in our Telematics Products business. Long term we believe this shift will allow us to drive revenue growth as we generate incremental revenue from our existing customer base as well as new customers through current and anticipated broader future subscription service offerings.</t>
        </is>
      </c>
    </row>
    <row r="5">
      <c r="A5" s="4" t="inlineStr">
        <is>
          <t>Principles of Consolidation</t>
        </is>
      </c>
      <c r="B5" s="4" t="inlineStr">
        <is>
          <t>Principles of Consolidation Our consolidated financial statements include the accounts of CalAmp Corp. (a Delaware corporation) and all of our wholly-owned subsidiaries. All intercompany transactions and accounts have been eliminated in consolidation.</t>
        </is>
      </c>
    </row>
    <row r="6">
      <c r="A6" s="4" t="inlineStr">
        <is>
          <t>Reportable Segments</t>
        </is>
      </c>
      <c r="B6" s="4" t="inlineStr">
        <is>
          <t>Reportable Segments As further discussed in Note 20, Segment and Geographic Data</t>
        </is>
      </c>
    </row>
    <row r="7">
      <c r="A7" s="4" t="inlineStr">
        <is>
          <t>Use of Estimates</t>
        </is>
      </c>
      <c r="B7" s="4" t="inlineStr">
        <is>
          <t xml:space="preserve">Use of Estimates The preparation of financial statements in conformity with accounting principles generally accepted in the United States (“U.S. GAAP”) requires us to make estimates and assumptions that affect the amounts reported in the consolidated financial statements and accompanying notes. Actual results may differ from those estimates and assumptions. Significant items subject to such estimates and assumptions include allowances for doubtful accounts; charges for excess and obsolete inventory; deferred income tax asset valuation allowances; goodwill and other long-lived assets; stock-based compensation; legal contingencies and revenue recognition. The current COVID-19 pandemic and general economic environment, and our supplier and customer concentrations also increase the degree of uncertainty inherent in these estimates and assumptions. </t>
        </is>
      </c>
    </row>
    <row r="8">
      <c r="A8" s="4" t="inlineStr">
        <is>
          <t>Revenue Recognition</t>
        </is>
      </c>
      <c r="B8" s="4" t="inlineStr">
        <is>
          <t xml:space="preserve">Revenue Recognition We enter into contracts with our customers to provide telematics solutions through various combinations of platform and application subscriptions and associated telematics devices. We recognize revenue when distinct promised goods or services are transferred to customers in an amount that reflects the consideration to which we expect to be entitled in exchange for those goods or services. In determining revenue recognition we apply the following five-step approach: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Revenues from subscription services are recognized ratably on a straight-line basis over the term of the subscription, which generally ranges from two to five years. We recognize revenue from telematics product sales upon the transfer of control of promised products to customers in an amount that reflects the transaction price. Customers generally do not have a right of return except for defective products returned during the warranty period. We record estimated commitments related to customer incentive programs as reductions of revenues. From time to time, we provide various professional services to customers. These services include project management, engineering services and installation services, which are often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In many customer arrangements subscription services are bundled with the sale or lease of telematics devices within the same contractual arrangement. To determine the performance obligations under these arrangements, we assess the contractual elements and, in particular, whether the telematics products within the arrangement are distinct. This is an area of judgment that includes the consideration of all elements of the arrangement. Significant factors in determining whether telematics devices are distinct are whether such devices are sold separately, as well as the degree of integration and interdependency between the subscription elements of the arrangement and the associated telematics devices. If we conclude that the telematics devices within a customer arrangement are distinct and therefore represent a separate performance obligation, the total expected consideration associated with the contract is allocated between the performance obligations based upon the relative stand-alone selling price associated with each performance obligation. We base stand-alone selling prices on pricing tables for the same or similar items. For some customer arrangements, we have concluded that the subscription services and associated telematics devices are not distinct performance obligations and thus represent a single combined performance obligation. For certain other customer arrangements under which devices are leased in combination with subscription services, we consider the arrangement to be predominately a subscription service and thus a combined single performance obligation for purposes of revenue recognition. In both of these circumstances, we generally recognize the total expected consideration as revenue over the term of the subscription. Device related costs associated with arrangements in which title to the device is transferred to the customer under a single combined performance obligation are recorded as deferred costs on the balance sheet and are amortized into cost of revenues over the term of the subscription or the estimated in-service lives of the devices. In contractual arrangements under which we provide devices as part of the subscription contract but we retain control of the devices, the cost of the devices is capitalized as property and equipment and depreciated over the estimated useful life of three to five years. As further described above under the caption Transition of MRM Telematics Customers to Subscription Arrangements We exclude from the measurement of the transaction price all taxes assessed by a governmental authority that are both imposed on and concurrent with a specific revenue-producing transaction and collected by us from a customer. The timing of revenue recognition may differ from the timing on our invoicing to customers. Contract assets are comprised of unbilled amounts for which we have transferred products or provided services to our customers and are classified as accounts receivable. Contract liabilities (deferred revenues) are comprised of billings or payments received from our customers in advance of performance under the contract. During the fiscal year ended February 28, 2022, we recognized $32.1 million in revenue from the deferred revenue balance of $52.9 million as of February 28, 2021. Incremental costs of obtaining a contract with a customer consist of sales commissions, which are recognized on a straight-line basis over the life of the corresponding contracts. Prepaid sales commissions included in prepaid expenses and other current assets and other assets were $2.0 million and $2.9 million, respectively, as of February 28, 2022. We disaggregate revenue from contracts with customers into reportable segments, geography, type of goods and services and timing of revenue recognition. See Note 20, Segment and Geographic Data
Year Ended February 28/29,
2022
2021
2020
Revenue by type of goods and services:
Telematics devices and accessories
$
182,916
$
193,486
$
214,374
Rental income and other services
19,265
17,844
21,587
Recurring application subscriptions
93,658
97,257
85,812
Total
$
295,839
$
308,587
$
321,773
Revenue by timing of revenue recognition:
Revenue recognized at a point in time
$
195,399
$
209,902
$
232,971
Revenue recognized over time
100,440
98,685
88,802
Total
$
295,839
$
308,587
$
321,773
Telematics devices and accessories revenues presented in the table above include devices sold in customer arrangements that include both device and subscription services. Revenues related to recurring application subscriptions include subscription revenues as well as amortization of deferred revenue for contractual arrangements under which the subscription services and associated telematics devices were determined to be a single combined performance obligation. Remaining performance obligations for Software &amp; Subscription Services represents contracted revenue that has not yet been recognized, which includes deferred revenue on our consolidated balance sheets and unbilled amounts that will be recognized as revenue in future periods. As of February 28, 2022 and February 28, 2021, we have estimated remaining performance obligations for contractually committed revenues of $202.0 million and $145.1 million respectively. As of February 28, 2022, we expect to recognize approximately 47% of the revenue under these remaining performance obligations in fiscal 2023 and 24% in fiscal 2024. As of February 28, 2021, we expected to recognize approximately 50% of the then remaining performance obligations in fiscal 2022 and 22% in fiscal 2023. We exclude contracts that have original durations of less than one year from the aforementioned remaining performance obligation disclosure. </t>
        </is>
      </c>
    </row>
    <row r="9">
      <c r="A9" s="4" t="inlineStr">
        <is>
          <t>Cash and Cash Equivalents</t>
        </is>
      </c>
      <c r="B9" s="4" t="inlineStr">
        <is>
          <t>Cash and Cash Equivalents We consider all highly liquid investments with maturities at date of purchase of three months or less to be cash equivalents.</t>
        </is>
      </c>
    </row>
    <row r="10">
      <c r="A10" s="4" t="inlineStr">
        <is>
          <t>Concentrations of Credit Risk</t>
        </is>
      </c>
      <c r="B10" s="4" t="inlineStr">
        <is>
          <t xml:space="preserve">Concentrations of Credit Risk Financial instruments that potentially subject us to concentrations of credit risk consist principally of cash equivalents, marketable debt securities and trade accounts receivable. Cash and cash equivalents as well as investments are maintained with several financial institutions. Deposits held with banks may exceed the federally insured limits. These deposits are maintained with reputable financial institutions and are redeemable upon demand. We have not experienced any losses in such accounts. </t>
        </is>
      </c>
    </row>
    <row r="11">
      <c r="A11" s="4" t="inlineStr">
        <is>
          <t>Accounts Receivable and Allowance for Doubtful Accounts</t>
        </is>
      </c>
      <c r="B11" s="4" t="inlineStr">
        <is>
          <t>Accounts Receivable and Allowance for Doubtful Accounts Accounts receivable consists of amounts due to us from sales arrangements executed in our normal business activities and are recorded at invoiced amounts or in some cases amounts expected to be invoiced. Our payment terms generally range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ctual collections may differ from estimated amounts. Due to the COVID-19 pandemic, there has been uncertainty and disruption in the global economy and financial markets. Except for the increase in expected credit losses, we are not aware of any specific event or circumstances that would require an update to our estimates or assumptions or a revision of the carrying value of our assets or liabilities as of the date of this annual report. These estimates and assumptions may change as new events occur and additional information is obtained. As a result, actual results could differ materially from these estimates and assumptions. We analyzed the credit risk associated with our accounts receivables and lease receivables. Our historical loss rates have not shown any significant differences between customer industries or geographies, and, upon adoption of ASU 2016-13, Financial Instruments – Credit Losses (“ASU 2016-13”) Segment and Geographic Data applying the guidance as a $0.1 million addition to our allowance for doubtful accounts with an offsetting adjustment to accumulated deficit .</t>
        </is>
      </c>
    </row>
    <row r="12">
      <c r="A12" s="4" t="inlineStr">
        <is>
          <t>Inventories</t>
        </is>
      </c>
      <c r="B12" s="4" t="inlineStr">
        <is>
          <t xml:space="preserve">Inventories Inventories are stated at the lower of cost (using the first-in, first-out method) or market (net realizable value). Inventories are reviewed for excess quantities and obsolescence based upon demand forecasts for a specific time horizon. We record a charge to cost of revenues for the amount required to reduce the carrying value of inventory to estimated net realizable value. Ongoing changes in cellular carrier technology, supplier changes, changes in demand or significant reductions in product pricing may necessitate additional write-downs of inventory carrying value in the future, which could be material. </t>
        </is>
      </c>
    </row>
    <row r="13">
      <c r="A13" s="4" t="inlineStr">
        <is>
          <t>Property and Equipment</t>
        </is>
      </c>
      <c r="B13" s="4" t="inlineStr">
        <is>
          <t>Property and equipment Property and equipment are recorded at cost and depreciated using the straight-line method over the respective estimated useful lives of the assets ranging from two to seven years. Leasehold improvements are amortized using the straight-line method over the lesser of the lease term or the estimated useful life of the assets. Maintenance and repairs are expensed as incurred. We capitalize certain costs incurred in connection with developing or obtaining internal-use software and software embedded in our products. These costs are recorded as property and equipment in our consolidated balance sheets and are amortized over useful lives ranging from three to seven years. The devices leased to our customers under operating leases are capitalized as property and equipment and being depreciated over the life of the devices.</t>
        </is>
      </c>
    </row>
    <row r="14">
      <c r="A14" s="4" t="inlineStr">
        <is>
          <t>Business Combinations</t>
        </is>
      </c>
      <c r="B14" s="4" t="inlineStr">
        <is>
          <t xml:space="preserve">Business Combinations The purchase price of an acquisition is allocated to the underlying assets acquired and liabilities assumed based upon their estimated fair value at the date of acquisition. To the extent the purchase price exceeds the fair value of the net identifiable tangible and intangible assets acquired and liabilities assumed, such excess is allocated to goodwill. We determine the estimated fair values after review and consideration of relevant information, including discounted cash flows, quoted market prices and other estimates made by management. We may refine the preliminary purchase price allocation, as necessary, during the measurement period of up to one year after the acquisition closing date as we obtain more information as to facts and circumstances existing at the acquisition date impacting the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t>
        </is>
      </c>
    </row>
    <row r="15">
      <c r="A15" s="4" t="inlineStr">
        <is>
          <t>Goodwill and Long-lived Assets</t>
        </is>
      </c>
      <c r="B15" s="4" t="inlineStr">
        <is>
          <t>Goodwill and Long-lived Assets Goodwill represents the excess of the purchase price over the fair value of net assets acquired in a business combination. We test goodwill for impairment in accordance with the provisions of ASC 350, Intangibles – Goodwill and Other, The estimates of fair value of the reporting units are computed using either an income approach, a market approach, or a combination of both. Under the income approach, we utilize the discounted cash flow method to estimate the fair value of the reporting units. Significant assumptions inherent in estimating the fair values include the estimated future cash flows, growth assumptions for future revenues (including future gross margin rates, expense rates, capital expenditures and other estimates), and a rate used to discount estimated future cash flow projections to their present value (or estimated fair value) based on estimated weighted average cost of capital (i.e., the selected discount rate). We select assumptions used in the financial forecasts by using historical data, supplemented by current and anticipated market conditions, estimated growth rates, and management’s plans . Under the market approach, fair value is derived from metrics of publicly traded companies or historically completed transactions of comparable businesses (i.e. guideline companies ) . The selection of comparable businesses is based on the markets in which the reporting units operate giving consideration to risk profiles, size, geography, and diversity of products and services .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asset group to future undiscounted net cash flows expected to be generated by the lowest level of asset group. If the assets or asset group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 The recoverability assessment with respect to each of the tradenames used in our operations requires us to estimate the fair value of the asset as of the assessment date. Such determination is made using discounted cash flow techniques (Level 3 determination of fair value). Significant inputs to the valuation model include future revenue and profitability projections associated with the tradename through a relief from royalty approach; estimated market royalty rates that could be derived from the licensing of our tradenames to third parties in order to establish the cash flows accruing to the benefit of the Company as a result of our ownership of our tradenames; and rates used to discount the estimated royalty cash flow projections to their present value (or estimated fair value). In the fourth quarter of fiscal 2020 and throughout fiscal 2021, we determined that the prolonged secular decline in revenues from our legacy LoJack U.S. stolen vehicle recovery (“SVR”) products coupled with the slower than anticipated market penetration of our telematics solutions in the U.S. automotive dealership channel represented determinate indications of impairment. These factors were further exacerbated by the continuing unfavorable impact that the COVID-19 pandemic has had on the automotive end markets over the past year. As a result, we initiated an assessment of the carrying amount of the related goodwill, intangible and long-lived assets supporting these products including the LoJack tradename and dealer and customer relationships in both fiscal years. Based upon our assessment of economic conditions, our expectations of future business conditions and trends, our projected revenues, earnings, and cash flows, we determined that goodwill and certain of our long-lived assets were impaired in fiscal year 2021 and 2020 as follows (in thousands):
Year Ended February 28/29,
2021
2020
LoJack U.S. SVR Products goodwill
$
12,023
$
-
Other intangible assets:
Developed technology
478
-
Tradenames
-
11,540
Dealer and customer relationships
1,005
6,194
Property and equipment and other assets
10,483
514
Operating lease right-of-use assets and related liabilities
658
895
Total
$
24,647
$
19,143
Of the above amounts, $23.8 million and $13.4 million were included in discontinued operations in the years ended February 28/29, 2021 and 2020, respectively (see Note 2, Discontinued Operations</t>
        </is>
      </c>
    </row>
    <row r="16">
      <c r="A16" s="4" t="inlineStr">
        <is>
          <t>Fair Value Measurements</t>
        </is>
      </c>
      <c r="B16" s="4" t="inlineStr">
        <is>
          <t>Fair Value Measurements Our cash equivalents, accounts receivable, accounts payable and accrued expenses approximate fair value due to the short-term maturities of these items. Our marketable securities are measured at fair value on a recurring basis. The framework for measuring fair value and related disclosure requirements about fair value measurements are provided i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oscribed by ASC 820 contains three levels as follows: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7">
      <c r="A17" s="4" t="inlineStr">
        <is>
          <t>Convertible Senior Notes and Capped Call Transactions</t>
        </is>
      </c>
      <c r="B17" s="4" t="inlineStr">
        <is>
          <t>Convertible Senior Notes and Capped Call Transactions We account for our convertible senior notes as separate liability and equity components. We determine the carrying amount of the liability component based on the estimated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t>
        </is>
      </c>
    </row>
    <row r="18">
      <c r="A18" s="4" t="inlineStr">
        <is>
          <t>Research and Development Costs</t>
        </is>
      </c>
      <c r="B18" s="4" t="inlineStr">
        <is>
          <t xml:space="preserve">Research and Development Costs Research and development costs are expensed as incurred. In certain cases, costs are incurred to purchase materials and equipment for future use in research and development efforts. In such cases, these costs are capitalized and expensed as consumed. </t>
        </is>
      </c>
    </row>
    <row r="19">
      <c r="A19" s="4" t="inlineStr">
        <is>
          <t>Product Warranty</t>
        </is>
      </c>
      <c r="B19" s="4" t="inlineStr">
        <is>
          <t>Product Warranty All products have a one- to three-year</t>
        </is>
      </c>
    </row>
    <row r="20">
      <c r="A20" s="4" t="inlineStr">
        <is>
          <t>Patent Litigation and Other Contingencies</t>
        </is>
      </c>
      <c r="B20" s="4" t="inlineStr">
        <is>
          <t xml:space="preserve">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t>
        </is>
      </c>
    </row>
    <row r="21">
      <c r="A21" s="4" t="inlineStr">
        <is>
          <t>Income Taxes</t>
        </is>
      </c>
      <c r="B21" s="4" t="inlineStr">
        <is>
          <t xml:space="preserve">Income Taxes We use the asset and liability method when accounting for income taxes. Under this method, deferred income tax assets and liabilities are recognized for future tax consequences attributable to the difference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Changes in recognition or measurement are reflected in the period in which the change in judgement occurs. We recognize interest and/or penalties related to uncertain tax positions in income tax expense. Valuation allowances are provided against net deferred tax assets when it is determined that it is more likely than not that the assets will not be realized. In assessing valuation allowances, we review historical and future expected operating results and other factors, including cumulative earnings experience, expectations of future taxable income by jurisdiction and the carryforward periods available for reporting purposes. In the fourth quarter of fiscal 2020, management assessed the available positive and negative evidence to estimate whether sufficient future taxable income will be generated to permit the use of the existing net deferred tax assets. Due to the decrease in profitability, three-year cumulative loss position considering forecasts of future profitability and weighing all other positive and negative objective evidence, we determined that it was more likely than not that our domestic net deferred tax assets will not be realized, as such a valuation allowance against our domestic net deferred tax assets was established during the three months ended February 29, 2020. In fiscal 2022, we maintained a valuation allowance with respect to certain of our domestic and foreign deferred tax assets. The amount of the deferred tax assets considered realizable, however, could be adjusted in future periods in the event sufficient evidence is present to support a conclusion that it is more likely than not that all or a portion of our domestic deferred tax assets will be realized. </t>
        </is>
      </c>
    </row>
    <row r="22">
      <c r="A22" s="4" t="inlineStr">
        <is>
          <t>Foreign Currency Translation</t>
        </is>
      </c>
      <c r="B22" s="4" t="inlineStr">
        <is>
          <t>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during the period. The aggregate foreign currency transaction exchange rate losses included in determining loss from continuing operations before income taxes were $0.2 million, $0.2 million and $0.2 million in fiscal years 2022, 2021 and 2020, respectively.</t>
        </is>
      </c>
    </row>
    <row r="23">
      <c r="A23" s="4" t="inlineStr">
        <is>
          <t>Stock-Based Compensation</t>
        </is>
      </c>
      <c r="B23" s="4" t="inlineStr">
        <is>
          <t xml:space="preserve">Stock-Based Compensation Our stock-based compensation expense resulting from grants of employee stock options, restricted stock and restricted stock units is recognized in the consolidated financial statements based on the respective grant date fair values of the awards. We use the Black-Scholes option-pricing method for valuing stock options and shares granted under the employee stock purchase plan and recognize the expense over a requisite service (vesting) period using the straight-line method. Restricted stock units (RSUs), are valued based on the fair value of our common stock on the date of grant. The measurement of stock-based compensation is based on several criteria such as the type of equity award, the valuation model used and associated input factors including the expected term of the award, stock price volatility, risk free interest rate and forfeiture rate. Certain of these inputs are subjective and are determined based in part on management's judgment. We account for forfeitures as they occur, rather than estimating expected forfeitures over the course of a vesting period. </t>
        </is>
      </c>
    </row>
    <row r="24">
      <c r="A24" s="4" t="inlineStr">
        <is>
          <t>Other Comprehensive Income (Loss)</t>
        </is>
      </c>
      <c r="B24" s="4" t="inlineStr">
        <is>
          <t>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t>
        </is>
      </c>
    </row>
    <row r="25">
      <c r="A25" s="4" t="inlineStr">
        <is>
          <t>Recently Issued Accounting Standards Not Yet Adopted</t>
        </is>
      </c>
      <c r="B25" s="4" t="inlineStr">
        <is>
          <t>Recently Issued Accounting Standards Not Yet Adopted In August 2020, the Financial Accounting Standards Board (“FASB”) issued ASU 2020-06, Debt with Conversion and Other Options (Subtopic 470-20) and Derivatives and Hedging - Contracts in Entity’s Own Equity (Subtopic 815-40) Recently Adopt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Feb. 28, 2022</t>
        </is>
      </c>
    </row>
    <row r="3">
      <c r="A3" s="4" t="inlineStr">
        <is>
          <t>Summary of Long-lived Assets Impaired</t>
        </is>
      </c>
      <c r="B3" s="4" t="inlineStr">
        <is>
          <t>In the fourth quarter of fiscal 2020 and throughout fiscal 2021, we determined that the prolonged secular decline in revenues from our legacy LoJack U.S. stolen vehicle recovery (“SVR”) products coupled with the slower than anticipated market penetration of our telematics solutions in the U.S. automotive dealership channel represented determinate indications of impairment. These factors were further exacerbated by the continuing unfavorable impact that the COVID-19 pandemic has had on the automotive end markets over the past year. As a result, we initiated an assessment of the carrying amount of the related goodwill, intangible and long-lived assets supporting these products including the LoJack tradename and dealer and customer relationships in both fiscal years. Based upon our assessment of economic conditions, our expectations of future business conditions and trends, our projected revenues, earnings, and cash flows, we determined that goodwill and certain of our long-lived assets were impaired in fiscal year 2021 and 2020 as follows (in thousands):
Year Ended February 28/29,
2021
2020
LoJack U.S. SVR Products goodwill
$
12,023
$
-
Other intangible assets:
Developed technology
478
-
Tradenames
-
11,540
Dealer and customer relationships
1,005
6,194
Property and equipment and other assets
10,483
514
Operating lease right-of-use assets and related liabilities
658
895
Total
$
24,647
$
19,143</t>
        </is>
      </c>
    </row>
    <row r="4">
      <c r="A4" s="4" t="inlineStr">
        <is>
          <t>ASU 2014-09 [Member]</t>
        </is>
      </c>
    </row>
    <row r="5">
      <c r="A5" s="4" t="inlineStr">
        <is>
          <t>Summary of Disaggregation of Revenue by Type of Goods and Services and by Timing of Revenue Recognition</t>
        </is>
      </c>
      <c r="B5" s="4" t="inlineStr">
        <is>
          <t>We disaggregate revenue from contracts with customers into reportable segments, geography, type of goods and services and timing of revenue recognition. See Note 20, Segment and Geographic Data
Year Ended February 28/29,
2022
2021
2020
Revenue by type of goods and services:
Telematics devices and accessories
$
182,916
$
193,486
$
214,374
Rental income and other services
19,265
17,844
21,587
Recurring application subscriptions
93,658
97,257
85,812
Total
$
295,839
$
308,587
$
321,773
Revenue by timing of revenue recognition:
Revenue recognized at a point in time
$
195,399
$
209,902
$
232,971
Revenue recognized over time
100,440
98,685
88,802
Total
$
295,839
$
308,587
$
321,7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12 Months Ended</t>
        </is>
      </c>
    </row>
    <row r="2">
      <c r="B2" s="2" t="inlineStr">
        <is>
          <t>Feb. 28, 2022</t>
        </is>
      </c>
    </row>
    <row r="3">
      <c r="A3" s="3" t="inlineStr">
        <is>
          <t>Discontinued Operations And Disposal Groups [Abstract]</t>
        </is>
      </c>
    </row>
    <row r="4">
      <c r="A4" s="4" t="inlineStr">
        <is>
          <t>Summary of Financial Results of Discontinued Operations</t>
        </is>
      </c>
      <c r="B4" s="4" t="inlineStr">
        <is>
          <t>The below table presents the amounts by balance sheet classification related to our discontinued operations (in thousands):
As of February 28,
2021
Carrying amounts of the major classes of assets included in discontinued operations:
Accounts receivable, net
$
5,050
Inventories
1,721
Prepaid expenses and other current assets
1,101
Total assets
$
7,872
Carrying amounts of the major classes of liabilities included in discontinued operations:
Accounts payable
$
1,956
Deferred revenue
1,849
Other current liabilities
291
Current liabilities of discontinued operations
4,096
Other non-current liabilities
1,773
Total liabilities
$
5,869
The amounts in the statement of operations that are included in discontinued operations are summarized in the following table (in thousands):
Year Ended February 28/29
2022
2021
2020
Revenues
$
823
$
32,692
$
44,334
Cost of revenues
950
21,133
26,524
Gross profit
(127
)
11,559
17,810
Operating expenses:
Research and development
32
1,441
2,443
Selling and marketing
167
9,988
13,155
General and administrative
75
7,041
8,190
Intangible asset amortization
141
2,199
6,450
Restructuring
404
2,220
1,935
Impairment losses
-
23,822
13,389
Total operating expenses
819
46,711
45,562
Operating loss from discontinued operations
(946
)
(35,152
)
(27,752
)
Gain on sale of discontinued operations
4,103
-
-
Net income (loss) from discontinued operations, net of tax
$
3,157
$
(35,152
)
$
(27,752
) The amounts in the statement of cash flow that are included in discontinued operations are summarized in the following table (in thousands):
Year Ended February 28/29
2022
2021
2020
CASH FLOWS FROM OPERATING ACTIVITIES:
Net income (loss) from discontinued operations, net of tax
$
3,157
$
(35,152
)
$
(27,752
)
Adjustments to reconcile net income (loss) from discontinued operations to net cash provided by (used in) operating activities:
Depreciation
-
2,260
2,225
Intangible asset amortization
141
2,199
6,450
Stock-based compensation
25
1,516
1,754
Impairment losses
-
23,822
14,599
Gain on sale of discontinued operations
(4,103
)
-
-
Noncash operating lease cost
-
4,901
3,360
Changes in operating assets and liabilities:
Accounts receivable
452
2,584
2,053
Inventories
425
2,585
2,456
Prepaid expenses and other current assets
4
(123
)
2,376
Accounts payable
(331
)
(1,859
)
1,158
Accrued liabilities
(135
)
(1,363
)
(627
)
Deferred revenue
(30
)
(428
)
(70
)
Operating lease liabilities
-
(5,354
)
(3,275
)
NET CASH PROVIDED BY (USED IN) OPERATING ACTIVITIES FROM DISCONTINUED OPERATIONS
(395
)
(4,412
)
4,707
CASH FLOWS FROM INVESTING ACTIVITIES:
Capital expenditures
-
(2,338
)
(891
)
Net proceeds from sale of discontinued operations
5,721
-
-
NET CASH PROVIDED BY (USED IN) INVESTING ACTIVITIES FROM DISCONTINUED OPERATIONS
5,721
(2,338
)
(891
)
Net change in cash and cash equivalents
5,326
(6,750
)
3,8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2</t>
        </is>
      </c>
      <c r="C1" s="2" t="inlineStr">
        <is>
          <t>Feb. 28, 2021</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t>
        </is>
      </c>
      <c r="B4" s="6" t="n">
        <v>3000000</v>
      </c>
      <c r="C4" s="6" t="n">
        <v>3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80000000</v>
      </c>
      <c r="C8" s="6" t="n">
        <v>80000000</v>
      </c>
    </row>
    <row r="9">
      <c r="A9" s="4" t="inlineStr">
        <is>
          <t>Common stock, shares issued</t>
        </is>
      </c>
      <c r="B9" s="6" t="n">
        <v>36052000</v>
      </c>
      <c r="C9" s="6" t="n">
        <v>35229000</v>
      </c>
    </row>
    <row r="10">
      <c r="A10" s="4" t="inlineStr">
        <is>
          <t>Common stock, shares outstanding</t>
        </is>
      </c>
      <c r="B10" s="6" t="n">
        <v>36052000</v>
      </c>
      <c r="C10" s="6" t="n">
        <v>352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Feb. 28, 2022</t>
        </is>
      </c>
    </row>
    <row r="3">
      <c r="A3" s="3" t="inlineStr">
        <is>
          <t>Business Combinations [Abstract]</t>
        </is>
      </c>
    </row>
    <row r="4">
      <c r="A4" s="4" t="inlineStr">
        <is>
          <t>Summary of Final Purchase Price Allocations</t>
        </is>
      </c>
      <c r="B4" s="4" t="inlineStr">
        <is>
          <t>The following are the final purchase price allocations as of February 29, 2020 for the two acquisitions (in thousands):
LoJack Mexico
Synovia
Purchase price
$
14,306
$
29,500
Add debt paid at closing
-
20,296
Less cash acquired, net of debt assumed
(1,586
)
(889
)
Net cash paid
12,720
48,907
Add previously held interest
2,021
-
Fair value of net assets and liabilities assumed:
Current assets other than cash
$
4,537
$
9,637
Property and equipment
3,652
24,840
Customer relationships
7,000
16,700
Trade name
-
1,600
Developed technology
-
3,800
Deferred tax assets
-
2,061
Other non-current assets
1,301
177
Current liabilities
(2,586
)
(4,645
)
Due to factors
-
(19,692
)
Deferred revenue
(4,507
)
(4,319
)
Deferred tax liability
(943
)
-
Total fair value of net assets acquired
8,454
30,159
Goodwill
$
6,287
$
18,7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USTOMERS AND SUPPLIERS (Tables)</t>
        </is>
      </c>
      <c r="B1" s="2" t="inlineStr">
        <is>
          <t>12 Months Ended</t>
        </is>
      </c>
    </row>
    <row r="2">
      <c r="B2" s="2" t="inlineStr">
        <is>
          <t>Feb. 28, 2022</t>
        </is>
      </c>
    </row>
    <row r="3">
      <c r="A3" s="3" t="inlineStr">
        <is>
          <t>Risks And Uncertainties [Abstract]</t>
        </is>
      </c>
    </row>
    <row r="4">
      <c r="A4" s="4" t="inlineStr">
        <is>
          <t>Schedule of Significant Suppliers Concentration Risk Percentage</t>
        </is>
      </c>
      <c r="B4" s="4" t="inlineStr">
        <is>
          <t>Some of these manufacturers accounted for more than 10%
Year Ended February 28/29,
2022
2021
2020
Inventory purchases:
Supplier A
14
%
20
%
11
%
Supplier B
13
%
14
%
2
%
Supplier C
15
%
10
%
12
%
Supplier D
10
%
22
%
27
%
As of February 28/29,
2022
2021
2020
Accounts Payable:
Supplier A
3
%
17
%
13
%
Supplier B
15
%
11
%
10
%
Supplier C
11
%
8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12 Months Ended</t>
        </is>
      </c>
    </row>
    <row r="2">
      <c r="B2" s="2" t="inlineStr">
        <is>
          <t>Feb. 28, 2022</t>
        </is>
      </c>
    </row>
    <row r="3">
      <c r="A3" s="3" t="inlineStr">
        <is>
          <t>Cash And Cash Equivalents [Abstract]</t>
        </is>
      </c>
    </row>
    <row r="4">
      <c r="A4" s="4" t="inlineStr">
        <is>
          <t>Schedule of Cash and Marketable Securities</t>
        </is>
      </c>
      <c r="B4" s="4" t="inlineStr">
        <is>
          <t>The following tables summarize our financial instrument assets (in thousands):
As of February 28, 2022
Balance Sheet Classification of Fair Value
Unrealized
Cash and
Gains
Fair
Cash
Other
Cost
(Losses)
Value
Equivalents
Assets
Cash
$
28,394
$
-
$
28,394
$
28,394
$
-
Level 1:
Money market funds
7,327
-
7,327
7,327
-
Mutual funds (1)
851
107
958
-
958
Level 2:
Repurchase agreements
43,500
-
43,500
43,500
-
Total
$
80,072
$
107
$
80,179
$
79,221
$
958
As of February 28, 2021
Balance Sheet Classification of Fair Value
Unrealized
Cash and
Gains
Fair
Cash
Other
Cost
(Losses)
Value
Equivalents
Assets
Cash
$
38,823
$
-
$
38,823
$
38,823
$
-
Level 1:
Money market funds
12,801
-
12,801
12,801
-
Mutual funds (1)
1,810
367
2,177
-
2,177
Level 2:
Repurchase agreements
43,000
-
43,000
43,000
-
Total
$
96,434
$
367
$
96,801
$
94,624
$
2,177
(1)
Amounts represent various equities, bonds and money market mutual funds held in a “Rabbi Trust” and are restricted for payment obligations to non-qualified deferred compensation plan participants. In addition to the mutual funds above, our “Rabbi Trust” also included Corporate-Owned Life Insurance (COLI) starting in fiscal 2020. As of February 28, 2022, the cash surrender value of COLI was $6.2 million. See Note 10 for discussion of the deferred compensation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Feb. 28, 2022</t>
        </is>
      </c>
    </row>
    <row r="3">
      <c r="A3" s="3" t="inlineStr">
        <is>
          <t>Receivables [Abstract]</t>
        </is>
      </c>
    </row>
    <row r="4">
      <c r="A4" s="4" t="inlineStr">
        <is>
          <t>Schedule of Accounts Receivable</t>
        </is>
      </c>
      <c r="B4" s="4" t="inlineStr">
        <is>
          <t>Accounts receivable consist of the following (in thousands):
February 28,
2022
2021
Accounts receivable
$
64,190
$
66,983
Allowance for doubtful accounts
(2,646
)
(3,658
)
$
61,544
$
63,3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8, 2022</t>
        </is>
      </c>
    </row>
    <row r="3">
      <c r="A3" s="3" t="inlineStr">
        <is>
          <t>Inventory Disclosure [Abstract]</t>
        </is>
      </c>
    </row>
    <row r="4">
      <c r="A4" s="4" t="inlineStr">
        <is>
          <t>Schedule of Inventories</t>
        </is>
      </c>
      <c r="B4" s="4" t="inlineStr">
        <is>
          <t>Inventories consist of the following (in thousands):
February 28,
2022
2021
Raw materials
$
6,090
$
10,480
Finished goods
12,179
13,183
$
18,269
$
23,6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Feb. 28, 2022</t>
        </is>
      </c>
    </row>
    <row r="3">
      <c r="A3" s="3" t="inlineStr">
        <is>
          <t>Property Plant And Equipment [Abstract]</t>
        </is>
      </c>
    </row>
    <row r="4">
      <c r="A4" s="4" t="inlineStr">
        <is>
          <t>Schedule of Property and Equipment</t>
        </is>
      </c>
      <c r="B4" s="4" t="inlineStr">
        <is>
          <t>Property and equipment consist of the following (in thousands):
Useful
February 28,
Life
2022
2021
Leasehold improvements
5 - 10 years
$
6,853
$
7,924
Recovery system components and law enforcement tracking units
7 to 10 years
940
13,975
Leased devices
2 to 5 years
33,632
31,988
Plant equipment and tooling
2 - 5 years
8,960
9,789
Office equipment, computers and furniture
3 - 5 years
8,555
12,438
Software
3 - 7 years
40,885
49,993
99,825
126,107
Less accumulated depreciation and amortization
(65,615
)
(88,870
)
34,210
37,237
Fixed assets not yet in service
3,464
3,844
$
37,674
$
41,0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Feb. 28, 2022</t>
        </is>
      </c>
    </row>
    <row r="3">
      <c r="A3" s="3" t="inlineStr">
        <is>
          <t>Goodwill And Intangible Assets Disclosure [Abstract]</t>
        </is>
      </c>
    </row>
    <row r="4">
      <c r="A4" s="4" t="inlineStr">
        <is>
          <t>Schedule of Goodwill</t>
        </is>
      </c>
      <c r="B4" s="4" t="inlineStr">
        <is>
          <t>Changes in goodwill are as follows (in thousands):
Software &amp; Subscription Services
Telematics Products
Total
Balance as of February 28, 2021
$
55,437
$
39,180
$
94,617
Effect of exchange rate change on goodwill
(181
)
-
(181
)
Balance as of February 28, 2022
$
55,256
$
39,180
$
94,436</t>
        </is>
      </c>
    </row>
    <row r="5">
      <c r="A5" s="4" t="inlineStr">
        <is>
          <t>Schedule of Other Intangible Assets</t>
        </is>
      </c>
      <c r="B5" s="4" t="inlineStr">
        <is>
          <t xml:space="preserve">As further described in Note 1 Description of Business and Summary of Significant Accounting Policies Other intangible assets are comprised as follows (in thousands, except years):
Gross (2)
Accumulated Amortization (2)
Net
Useful Life
Feb. 28, 2021
Additions &amp; Adjustments, net (1)
Feb. 28, 2022
Feb. 28, 2021
Amortization Expense
Feb. 28, 2022
Feb. 28, 2021
Feb. 28, 2022
Developed technology
4-6 years
$
26,994
(36
)
$
26,958
$
24,057
1,413
$
25,470
$
2,937
$
1,488
Tradenames
10 years
30,257
(65
)
30,192
18,428
2,143
20,571
11,829
9,621
Customer relationships
10-15 years
35,270
134
35,404
12,902
1,981
14,883
22,368
20,521
Patents
5 years
589
-
589
235
19
254
354
335
$
93,110
$
33
$
93,143
$
55,622
$
5,556
$
61,178
$
37,488
$
31,965
(1)
Amounts also include any net changes in intangible asset balances for the periods presented that resulted from foreign currency translation.
(2)
This table excludes the gross value of fully amortized intangible assets totaling $23.0 million at February 28, 2022 and February 28, 2021. </t>
        </is>
      </c>
    </row>
    <row r="6">
      <c r="A6" s="4" t="inlineStr">
        <is>
          <t>Schedule of Future Amortization Expense</t>
        </is>
      </c>
      <c r="B6" s="4" t="inlineStr">
        <is>
          <t>Estimated future amortization expense as of February 28, 2022 is as follows (in thousands):
2023
$
5,416
2024
4,572
2025
4,457
2026
4,147
2027
2,526
Thereafter
10,847
$
31,9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12 Months Ended</t>
        </is>
      </c>
    </row>
    <row r="2">
      <c r="B2" s="2" t="inlineStr">
        <is>
          <t>Feb. 28, 2022</t>
        </is>
      </c>
    </row>
    <row r="3">
      <c r="A3" s="3" t="inlineStr">
        <is>
          <t>Other Assets Noncurrent Disclosure [Abstract]</t>
        </is>
      </c>
    </row>
    <row r="4">
      <c r="A4" s="4" t="inlineStr">
        <is>
          <t>Schedule of Other Assets</t>
        </is>
      </c>
      <c r="B4" s="4" t="inlineStr">
        <is>
          <t>Other assets consist of the following (in thousands):
February 28,
2022
2021
Deferred product cost
$
1,493
$
4,850
Deferred compensation plan assets
7,215
7,141
Lease receivables, non-current
15,118
10,403
Prepaid commissions
2,894
2,438
Other
2,912
2,337
$
29,632
$
27,1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12 Months Ended</t>
        </is>
      </c>
    </row>
    <row r="2">
      <c r="B2" s="2" t="inlineStr">
        <is>
          <t>Feb. 28, 2022</t>
        </is>
      </c>
    </row>
    <row r="3">
      <c r="A3" s="3" t="inlineStr">
        <is>
          <t>Debt Disclosure [Abstract]</t>
        </is>
      </c>
    </row>
    <row r="4">
      <c r="A4" s="4" t="inlineStr">
        <is>
          <t>Summary of Balances Attributable to Financing Arrangements</t>
        </is>
      </c>
      <c r="B4" s="4" t="inlineStr">
        <is>
          <t>Balances attributable to our financing arrangements consist of the following (in thousands):
Maturity
Effective
February 28,
Date
Interest Rate
2022
2021
2025 Convertible Notes, 2.00% fixed rate
August 1, 2025
7.56%
230,000
230,000
Due to factors under revenue assignments
2020 - 2024
4.70%
3,829
8,081
Total term debt
233,829
238,081
Unamortized discount and issuance costs
(41,541
)
(51,610
)
Less: current portion of long-term term debt
(2,585
)
(4,317
)
Long-term debt, net of current portion
$
189,703
$
182,154</t>
        </is>
      </c>
    </row>
    <row r="5">
      <c r="A5" s="4" t="inlineStr">
        <is>
          <t>Summary of Liability and Equity Components of Notes, Issuance Costs and Applicable Assumptions Used for Calculation</t>
        </is>
      </c>
      <c r="B5" s="4" t="inlineStr">
        <is>
          <t>The table below summarizes the liability and equity components of the 2025 Convertible Notes, the issuance costs and the applicable assumptions used for the calculation (in millions except initial conversion rate and per share amounts):
Initial conversion rate (shares per $1,000 principal amount)
32.5256
Initial conversion price per share
$
30.7450
Fair value of liability component upon issuance
$
160.8
Fair value measurement level
Level 3
Fair value of embedded equity component upon issuance
$
69.2
Deferred tax asset effect
$
17.3
Total issuance cost
$
7.3
Equity component
$
2.2
Deferred tax asset effect
$
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Feb. 28, 2022</t>
        </is>
      </c>
    </row>
    <row r="3">
      <c r="A3" s="3" t="inlineStr">
        <is>
          <t>Restructuring And Related Activities [Abstract]</t>
        </is>
      </c>
    </row>
    <row r="4">
      <c r="A4" s="4" t="inlineStr">
        <is>
          <t>Summary of Charges and Activity Resulting from Implementation of Restructuring Plan within Other Current and Non-current Liabilities</t>
        </is>
      </c>
      <c r="B4" s="4" t="inlineStr">
        <is>
          <t>The following table summarizes the charges resulting from the implementation of the restructuring plan for the fiscal years ended February 28/29, 2022, 2021 and 2020 (in thousands):
Years ended February 28/29,
2022
2021
2020
Personnel
Facilities
Total
Personnel
Facilities
Total
Personnel
Facilities
Total
Cost of revenue
$
218
$
376
$
594
$
530
$
850
$
1,380
$
493
$
1,853
$
2,346
Research and development
57
-
57
33
-
33
222
-
222
Selling and marketing
247
-
247
820
-
820
601
-
601
General and administrative
100
6
106
2,521
-
2,521
1,231
-
1,231
Total
$
622
$
382
$
1,004
$
3,904
$
850
$
4,754
$
2,547
$
1,853
$
4,400
The following table summarizes the activity resulting from the implementation of the restructuring plan within other current and non-current liabilities (in thousands):
Personnel
Facilities
Total
Restructuring liabilities as of February 29, 2020
$
2,383
$
359
$
2,742
Charges
3,905
850
4,755
Payments
(3,651
)
(318
)
(3,969
)
Restructuring liabilities as of February 28, 2021
$
2,637
$
891
$
3,528
Charges
622
382
1,004
Payments
(3,129
)
(424
)
(3,553
)
Restructuring liabilities as of February 28, 2022
$
130
$
849
$
9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Feb. 28, 2022</t>
        </is>
      </c>
      <c r="C2" s="2" t="inlineStr">
        <is>
          <t>Feb. 28, 2021</t>
        </is>
      </c>
      <c r="D2" s="2" t="inlineStr">
        <is>
          <t>Feb. 29, 2020</t>
        </is>
      </c>
    </row>
    <row r="3">
      <c r="A3" s="3" t="inlineStr">
        <is>
          <t>Revenues:</t>
        </is>
      </c>
    </row>
    <row r="4">
      <c r="A4" s="4" t="inlineStr">
        <is>
          <t>Revenues</t>
        </is>
      </c>
      <c r="B4" s="7" t="n">
        <v>295839</v>
      </c>
      <c r="C4" s="7" t="n">
        <v>308587</v>
      </c>
      <c r="D4" s="7" t="n">
        <v>321773</v>
      </c>
    </row>
    <row r="5">
      <c r="A5" s="3" t="inlineStr">
        <is>
          <t>Cost of revenues:</t>
        </is>
      </c>
    </row>
    <row r="6">
      <c r="A6" s="4" t="inlineStr">
        <is>
          <t>Cost of revenues</t>
        </is>
      </c>
      <c r="B6" s="6" t="n">
        <v>173953</v>
      </c>
      <c r="C6" s="6" t="n">
        <v>186182</v>
      </c>
      <c r="D6" s="6" t="n">
        <v>196280</v>
      </c>
    </row>
    <row r="7">
      <c r="A7" s="4" t="inlineStr">
        <is>
          <t>Gross profit</t>
        </is>
      </c>
      <c r="B7" s="6" t="n">
        <v>121886</v>
      </c>
      <c r="C7" s="6" t="n">
        <v>122405</v>
      </c>
      <c r="D7" s="6" t="n">
        <v>125493</v>
      </c>
    </row>
    <row r="8">
      <c r="A8" s="3" t="inlineStr">
        <is>
          <t>Operating expenses:</t>
        </is>
      </c>
    </row>
    <row r="9">
      <c r="A9" s="4" t="inlineStr">
        <is>
          <t>Research and development</t>
        </is>
      </c>
      <c r="B9" s="6" t="n">
        <v>28444</v>
      </c>
      <c r="C9" s="6" t="n">
        <v>25811</v>
      </c>
      <c r="D9" s="6" t="n">
        <v>26993</v>
      </c>
    </row>
    <row r="10">
      <c r="A10" s="4" t="inlineStr">
        <is>
          <t>Selling and marketing</t>
        </is>
      </c>
      <c r="B10" s="6" t="n">
        <v>48564</v>
      </c>
      <c r="C10" s="6" t="n">
        <v>46202</v>
      </c>
      <c r="D10" s="6" t="n">
        <v>47379</v>
      </c>
    </row>
    <row r="11">
      <c r="A11" s="4" t="inlineStr">
        <is>
          <t>General and administrative</t>
        </is>
      </c>
      <c r="B11" s="6" t="n">
        <v>52333</v>
      </c>
      <c r="C11" s="6" t="n">
        <v>49077</v>
      </c>
      <c r="D11" s="6" t="n">
        <v>49479</v>
      </c>
    </row>
    <row r="12">
      <c r="A12" s="4" t="inlineStr">
        <is>
          <t>Intangible asset amortization</t>
        </is>
      </c>
      <c r="B12" s="6" t="n">
        <v>5415</v>
      </c>
      <c r="C12" s="6" t="n">
        <v>4781</v>
      </c>
      <c r="D12" s="6" t="n">
        <v>5871</v>
      </c>
    </row>
    <row r="13">
      <c r="A13" s="4" t="inlineStr">
        <is>
          <t>Restructuring</t>
        </is>
      </c>
      <c r="B13" s="6" t="n">
        <v>600</v>
      </c>
      <c r="C13" s="6" t="n">
        <v>2534</v>
      </c>
      <c r="D13" s="6" t="n">
        <v>2465</v>
      </c>
    </row>
    <row r="14">
      <c r="A14" s="4" t="inlineStr">
        <is>
          <t>Impairment losses</t>
        </is>
      </c>
      <c r="C14" s="6" t="n">
        <v>825</v>
      </c>
      <c r="D14" s="6" t="n">
        <v>5754</v>
      </c>
    </row>
    <row r="15">
      <c r="A15" s="4" t="inlineStr">
        <is>
          <t>Total operating expenses</t>
        </is>
      </c>
      <c r="B15" s="6" t="n">
        <v>135356</v>
      </c>
      <c r="C15" s="6" t="n">
        <v>129230</v>
      </c>
      <c r="D15" s="6" t="n">
        <v>137941</v>
      </c>
    </row>
    <row r="16">
      <c r="A16" s="4" t="inlineStr">
        <is>
          <t>Operating loss</t>
        </is>
      </c>
      <c r="B16" s="6" t="n">
        <v>-13470</v>
      </c>
      <c r="C16" s="6" t="n">
        <v>-6825</v>
      </c>
      <c r="D16" s="6" t="n">
        <v>-12448</v>
      </c>
    </row>
    <row r="17">
      <c r="A17" s="3" t="inlineStr">
        <is>
          <t>Non-operating income (expense):</t>
        </is>
      </c>
    </row>
    <row r="18">
      <c r="A18" s="4" t="inlineStr">
        <is>
          <t>Investment income</t>
        </is>
      </c>
      <c r="B18" s="6" t="n">
        <v>1175</v>
      </c>
      <c r="C18" s="6" t="n">
        <v>2119</v>
      </c>
      <c r="D18" s="6" t="n">
        <v>4497</v>
      </c>
    </row>
    <row r="19">
      <c r="A19" s="4" t="inlineStr">
        <is>
          <t>Interest expense</t>
        </is>
      </c>
      <c r="B19" s="6" t="n">
        <v>-15323</v>
      </c>
      <c r="C19" s="6" t="n">
        <v>-15487</v>
      </c>
      <c r="D19" s="6" t="n">
        <v>-20096</v>
      </c>
    </row>
    <row r="20">
      <c r="A20" s="4" t="inlineStr">
        <is>
          <t>Loss on extinguishment of debt</t>
        </is>
      </c>
      <c r="D20" s="6" t="n">
        <v>-2408</v>
      </c>
    </row>
    <row r="21">
      <c r="A21" s="4" t="inlineStr">
        <is>
          <t>Other expense, net</t>
        </is>
      </c>
      <c r="B21" s="6" t="n">
        <v>-2443</v>
      </c>
      <c r="C21" s="6" t="n">
        <v>-403</v>
      </c>
      <c r="D21" s="6" t="n">
        <v>-113</v>
      </c>
    </row>
    <row r="22">
      <c r="A22" s="4" t="inlineStr">
        <is>
          <t>Total non-operating expenses</t>
        </is>
      </c>
      <c r="B22" s="6" t="n">
        <v>-16591</v>
      </c>
      <c r="C22" s="6" t="n">
        <v>-13771</v>
      </c>
      <c r="D22" s="6" t="n">
        <v>-18120</v>
      </c>
    </row>
    <row r="23">
      <c r="A23" s="4" t="inlineStr">
        <is>
          <t>Loss from continuing operations before income taxes and equity in net loss of affiliate and related impairment loss</t>
        </is>
      </c>
      <c r="B23" s="6" t="n">
        <v>-30061</v>
      </c>
      <c r="C23" s="6" t="n">
        <v>-20596</v>
      </c>
      <c r="D23" s="6" t="n">
        <v>-30568</v>
      </c>
    </row>
    <row r="24">
      <c r="A24" s="4" t="inlineStr">
        <is>
          <t>Income tax provision from continuing operations</t>
        </is>
      </c>
      <c r="B24" s="6" t="n">
        <v>-1087</v>
      </c>
      <c r="C24" s="6" t="n">
        <v>-561</v>
      </c>
      <c r="D24" s="6" t="n">
        <v>-20454</v>
      </c>
    </row>
    <row r="25">
      <c r="A25" s="4" t="inlineStr">
        <is>
          <t>Loss from continuing operations before equity in net loss of affiliate and related impairment loss</t>
        </is>
      </c>
      <c r="B25" s="6" t="n">
        <v>-31148</v>
      </c>
      <c r="C25" s="6" t="n">
        <v>-21157</v>
      </c>
      <c r="D25" s="6" t="n">
        <v>-51022</v>
      </c>
    </row>
    <row r="26">
      <c r="A26" s="4" t="inlineStr">
        <is>
          <t>Equity in net loss of affiliate and related impairment loss</t>
        </is>
      </c>
      <c r="D26" s="6" t="n">
        <v>-530</v>
      </c>
    </row>
    <row r="27">
      <c r="A27" s="4" t="inlineStr">
        <is>
          <t>Net loss from continuing operations</t>
        </is>
      </c>
      <c r="B27" s="6" t="n">
        <v>-31148</v>
      </c>
      <c r="C27" s="6" t="n">
        <v>-21157</v>
      </c>
      <c r="D27" s="6" t="n">
        <v>-51552</v>
      </c>
    </row>
    <row r="28">
      <c r="A28" s="4" t="inlineStr">
        <is>
          <t>Net income (loss) from discontinued operations, net of tax</t>
        </is>
      </c>
      <c r="B28" s="6" t="n">
        <v>3157</v>
      </c>
      <c r="C28" s="6" t="n">
        <v>-35152</v>
      </c>
      <c r="D28" s="6" t="n">
        <v>-27752</v>
      </c>
    </row>
    <row r="29">
      <c r="A29" s="4" t="inlineStr">
        <is>
          <t>Net loss</t>
        </is>
      </c>
      <c r="B29" s="7" t="n">
        <v>-27991</v>
      </c>
      <c r="C29" s="7" t="n">
        <v>-56309</v>
      </c>
      <c r="D29" s="7" t="n">
        <v>-79304</v>
      </c>
    </row>
    <row r="30">
      <c r="A30" s="3" t="inlineStr">
        <is>
          <t>Loss per share - continuing operations:</t>
        </is>
      </c>
    </row>
    <row r="31">
      <c r="A31" s="4" t="inlineStr">
        <is>
          <t>Basic</t>
        </is>
      </c>
      <c r="B31" s="8" t="n">
        <v>-0.88</v>
      </c>
      <c r="C31" s="8" t="n">
        <v>-0.62</v>
      </c>
      <c r="D31" s="8" t="n">
        <v>-1.54</v>
      </c>
    </row>
    <row r="32">
      <c r="A32" s="4" t="inlineStr">
        <is>
          <t>Diluted</t>
        </is>
      </c>
      <c r="B32" s="9" t="n">
        <v>-0.88</v>
      </c>
      <c r="C32" s="9" t="n">
        <v>-0.62</v>
      </c>
      <c r="D32" s="9" t="n">
        <v>-1.54</v>
      </c>
    </row>
    <row r="33">
      <c r="A33" s="3" t="inlineStr">
        <is>
          <t>Earnings (loss) per share - discontinued operations:</t>
        </is>
      </c>
    </row>
    <row r="34">
      <c r="A34" s="4" t="inlineStr">
        <is>
          <t>Basic</t>
        </is>
      </c>
      <c r="B34" s="9" t="n">
        <v>0.09</v>
      </c>
      <c r="C34" s="9" t="n">
        <v>-1.02</v>
      </c>
      <c r="D34" s="9" t="n">
        <v>-0.82</v>
      </c>
    </row>
    <row r="35">
      <c r="A35" s="4" t="inlineStr">
        <is>
          <t>Diluted</t>
        </is>
      </c>
      <c r="B35" s="8" t="n">
        <v>0.09</v>
      </c>
      <c r="C35" s="8" t="n">
        <v>-1.02</v>
      </c>
      <c r="D35" s="8" t="n">
        <v>-0.82</v>
      </c>
    </row>
    <row r="36">
      <c r="A36" s="3" t="inlineStr">
        <is>
          <t>Shares used in computing earnings (loss) per share:</t>
        </is>
      </c>
    </row>
    <row r="37">
      <c r="A37" s="4" t="inlineStr">
        <is>
          <t>Basic</t>
        </is>
      </c>
      <c r="B37" s="6" t="n">
        <v>35254</v>
      </c>
      <c r="C37" s="6" t="n">
        <v>34389</v>
      </c>
      <c r="D37" s="6" t="n">
        <v>33670</v>
      </c>
    </row>
    <row r="38">
      <c r="A38" s="4" t="inlineStr">
        <is>
          <t>Diluted</t>
        </is>
      </c>
      <c r="B38" s="6" t="n">
        <v>35254</v>
      </c>
      <c r="C38" s="6" t="n">
        <v>34389</v>
      </c>
      <c r="D38" s="6" t="n">
        <v>33670</v>
      </c>
    </row>
    <row r="39">
      <c r="A39" s="3" t="inlineStr">
        <is>
          <t>Comprehensive loss:</t>
        </is>
      </c>
    </row>
    <row r="40">
      <c r="A40" s="4" t="inlineStr">
        <is>
          <t>Net loss</t>
        </is>
      </c>
      <c r="B40" s="7" t="n">
        <v>-27991</v>
      </c>
      <c r="C40" s="7" t="n">
        <v>-56309</v>
      </c>
      <c r="D40" s="7" t="n">
        <v>-79304</v>
      </c>
    </row>
    <row r="41">
      <c r="A41" s="3" t="inlineStr">
        <is>
          <t>Other comprehensive income (loss):</t>
        </is>
      </c>
    </row>
    <row r="42">
      <c r="A42" s="4" t="inlineStr">
        <is>
          <t>Foreign currency translation adjustments</t>
        </is>
      </c>
      <c r="B42" s="6" t="n">
        <v>-395</v>
      </c>
      <c r="C42" s="6" t="n">
        <v>390</v>
      </c>
      <c r="D42" s="6" t="n">
        <v>-714</v>
      </c>
    </row>
    <row r="43">
      <c r="A43" s="4" t="inlineStr">
        <is>
          <t>Total comprehensive loss</t>
        </is>
      </c>
      <c r="B43" s="6" t="n">
        <v>-28386</v>
      </c>
      <c r="C43" s="6" t="n">
        <v>-55919</v>
      </c>
      <c r="D43" s="6" t="n">
        <v>-80018</v>
      </c>
    </row>
    <row r="44">
      <c r="A44" s="4" t="inlineStr">
        <is>
          <t>Products [Member]</t>
        </is>
      </c>
    </row>
    <row r="45">
      <c r="A45" s="3" t="inlineStr">
        <is>
          <t>Revenues:</t>
        </is>
      </c>
    </row>
    <row r="46">
      <c r="A46" s="4" t="inlineStr">
        <is>
          <t>Revenues</t>
        </is>
      </c>
      <c r="B46" s="6" t="n">
        <v>182916</v>
      </c>
      <c r="C46" s="6" t="n">
        <v>193486</v>
      </c>
      <c r="D46" s="6" t="n">
        <v>214374</v>
      </c>
    </row>
    <row r="47">
      <c r="A47" s="3" t="inlineStr">
        <is>
          <t>Cost of revenues:</t>
        </is>
      </c>
    </row>
    <row r="48">
      <c r="A48" s="4" t="inlineStr">
        <is>
          <t>Cost of revenues</t>
        </is>
      </c>
      <c r="B48" s="6" t="n">
        <v>119850</v>
      </c>
      <c r="C48" s="6" t="n">
        <v>129578</v>
      </c>
      <c r="D48" s="6" t="n">
        <v>135987</v>
      </c>
    </row>
    <row r="49">
      <c r="A49" s="4" t="inlineStr">
        <is>
          <t>Application Subscriptions and Other Services [Member]</t>
        </is>
      </c>
    </row>
    <row r="50">
      <c r="A50" s="3" t="inlineStr">
        <is>
          <t>Revenues:</t>
        </is>
      </c>
    </row>
    <row r="51">
      <c r="A51" s="4" t="inlineStr">
        <is>
          <t>Revenues</t>
        </is>
      </c>
      <c r="B51" s="6" t="n">
        <v>112923</v>
      </c>
      <c r="C51" s="6" t="n">
        <v>115101</v>
      </c>
      <c r="D51" s="6" t="n">
        <v>107399</v>
      </c>
    </row>
    <row r="52">
      <c r="A52" s="3" t="inlineStr">
        <is>
          <t>Cost of revenues:</t>
        </is>
      </c>
    </row>
    <row r="53">
      <c r="A53" s="4" t="inlineStr">
        <is>
          <t>Cost of revenues</t>
        </is>
      </c>
      <c r="B53" s="7" t="n">
        <v>54103</v>
      </c>
      <c r="C53" s="7" t="n">
        <v>56604</v>
      </c>
      <c r="D53" s="7" t="n">
        <v>602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8, 2022</t>
        </is>
      </c>
    </row>
    <row r="3">
      <c r="A3" s="3" t="inlineStr">
        <is>
          <t>Leases [Abstract]</t>
        </is>
      </c>
    </row>
    <row r="4">
      <c r="A4" s="4" t="inlineStr">
        <is>
          <t>Summary of Lease-related Assets and Liabilities</t>
        </is>
      </c>
      <c r="B4" s="4" t="inlineStr">
        <is>
          <t>The table below presents lease-related assets and liabilities recorded on the consolidated balance sheet (in thousands):
February 28,
2022
2021
Assets
Operating lease right-of-use assets
$
12,327
$
14,273
Liabilities
Operating lease liabilities (current)
$
5,086
$
4,926
Operating lease liabilities (noncurrent)
13,382
17,061
Total lease liabilities
$
18,468
$
21,987</t>
        </is>
      </c>
    </row>
    <row r="5">
      <c r="A5" s="4" t="inlineStr">
        <is>
          <t>Summary of Lease Costs Included in Consolidated Statements of Comprehensive Income (Loss)</t>
        </is>
      </c>
      <c r="B5" s="4" t="inlineStr">
        <is>
          <t>The following lease costs were included in our consolidated statements of comprehensive income (loss) as follows (in thousands):
Years ended February 28,
2022
2021
Operating lease cost
$
4,741
$
6,842
Short-term lease cost
75
168
Variable lease cost
102
442
Total lease cost
$
4,918
$
7,452</t>
        </is>
      </c>
    </row>
    <row r="6">
      <c r="A6" s="4" t="inlineStr">
        <is>
          <t>Schedule of Supplemental Information Related to Operating Leases</t>
        </is>
      </c>
      <c r="B6" s="4" t="inlineStr">
        <is>
          <t>The table below presents supplemental information related to operating leases (in thousands, except weighted-average information):
Years ended February 28,
2022
2021
Cash paid for amounts included in the measurement of operating lease liabilities
$
6,005
$
7,549
Right-of-use assets obtained in exchange for new operating lease liabilities
$
3,087
$
2,513
Weighted average remaining lease term
3.8 years
4.7 years
Weighted average discount rate
5.17%
5.37
%</t>
        </is>
      </c>
    </row>
    <row r="7">
      <c r="A7" s="4" t="inlineStr">
        <is>
          <t>Schedule of Reconciles the Undiscounted Cash Flows for Operating Lease Liabilities</t>
        </is>
      </c>
      <c r="B7" s="4" t="inlineStr">
        <is>
          <t>The table below reconciles the undiscounted cash flows for each of the first five years and total of the remaining years to the operating lease liabilities recorded on the consolidated balance sheet as of February 28, 2022 (in thousands):
2023
$
5,894
2024
5,564
2025
3,958
2026
3,090
2027
1,334
Thereafter
500
Total minimum lease payments
20,340
Less imputed interest
(1,872
)
Present value of future minimum lease payments
18,468
Less current obligations under leases
(5,086
)
Long-term lease obligations
$
13,3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Schedule of Loss from Continuing Operations Before Income Taxes</t>
        </is>
      </c>
      <c r="B4" s="4" t="inlineStr">
        <is>
          <t>Our loss from continuing operations before income taxes and equity in net loss of affiliate consists of the following (in thousands):
Year Ended February 28/29,
2022
2021
2020
Domestic
$
(22,943
)
$
(16,964
)
$
(31,381
)
Foreign
(7,118
)
(3,632
)
813
Total loss before income taxes and equity in net loss of affiliate
$
(30,061
)
$
(20,596
)
$
(30,568
)</t>
        </is>
      </c>
    </row>
    <row r="5">
      <c r="A5" s="4" t="inlineStr">
        <is>
          <t>Components of Income Tax Provision</t>
        </is>
      </c>
      <c r="B5" s="4" t="inlineStr">
        <is>
          <t>The components of income tax provision consists of the following (in thousands):
Year Ended February 28/29,
2022
2021
2020
Current:
State
$
(33
)
$
40
$
(273
)
Foreign
(589
)
(602
)
(1,629
)
Total current
(622
)
(562
)
(1,902
)
Deferred:
Federal
(31
)
(59
)
(12,852
)
State
(6
)
(18
)
(10,645
)
Foreign
(428
)
78
4,945
Total deferred
(465
)
1
(18,552
)
Income tax provision
$
(1,087
)
$
(561
)
$
(20,454
)</t>
        </is>
      </c>
    </row>
    <row r="6">
      <c r="A6" s="4" t="inlineStr">
        <is>
          <t>Reconciliation of Effective Income Tax Benefit (Provision)</t>
        </is>
      </c>
      <c r="B6" s="4" t="inlineStr">
        <is>
          <t>The income tax benefit (provision) differs from the amount obtained by applying the statutory rate as follows (in thousands):
Year Ended February 28/29,
2022
2021
2020
Income tax benefit (provision) at U.S. statutory federal rate
$
6,313
$
4,325
$
6,420
State income tax benefit, net of federal income tax effect
730
602
117
Foreign taxes benefit (provision) exclusive of valuation allowance change
(1,385
)
900
(50
)
U.S. taxes on foreign income
-
(306
)
(571
)
Valuation allowance increases
(7,672
)
(5,825
)
(27,726
)
Research and other tax credits
1,544
1,322
2,594
Tax benefits on vested and exercised equity awards
(112
)
(851
)
(606
)
Non-deductible expenses
(791
)
(655
)
(697
)
Other, net
286
(73
)
65
Total income tax provision
$
(1,087
)
$
(561
)
$
(20,454
)</t>
        </is>
      </c>
    </row>
    <row r="7">
      <c r="A7" s="4" t="inlineStr">
        <is>
          <t>Schedule of Net Deferred Tax Income Assets</t>
        </is>
      </c>
      <c r="B7" s="4" t="inlineStr">
        <is>
          <t>The components of net deferred income tax assets for income tax purposes are as follows (in thousands):
February 28,
2022
2021
Net operating loss carryforwards
$
33,379
$
27,194
Depreciation, amortization and impairments
(5,001
)
(2,117
)
Research and development credits
23,484
21,917
Stock-based compensation
1,795
2,944
Other tax credits
2,211
2,197
Capitalized research costs
2,657
2,638
ROU asset
(3,122
)
(3,528
)
Lease liabilities
4,667
5,472
Payroll and employee benefit accruals
1,906
1,984
Allowance for doubtful accounts
677
1,163
Other accrued liabilities
3,365
4,743
Convertible debt
(6,573
)
(8,185
)
Other, net
8,236
5,137
Total deferred tax assets (liabilities)
67,681
61,559
Valuation allowance
(63,732
)
(56,848
)
Net deferred tax assets (liabilities)
$
3,949
$
4,711
Reported as:
Deferred tax assets
$
4,165
$
4,889
Deferred tax liabilities
(216
)
(178
)
Net deferred tax assets
$
3,949
$
4,711</t>
        </is>
      </c>
    </row>
    <row r="8">
      <c r="A8" s="4" t="inlineStr">
        <is>
          <t>Summary of Unrecognized Tax Benefits</t>
        </is>
      </c>
      <c r="B8" s="4" t="inlineStr">
        <is>
          <t>Year Ended February 28/29,
2022
2021
2020
Gross amounts of unrecognized tax benefits as of the beginning of the period
$
1,750
$
2,172
$
3,201
Decreases related to prior period tax positions
(45
)
(2
)
(34
)
Decreases from lapse in statue of limitations
-
(550
)
(908
)
Foreign curreny translation adjustment
(58
)
130
(87
)
Gross amounts of unrecognized tax benefits as of the end of the period
$
1,647
$
1,750
$
2,1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28, 2022</t>
        </is>
      </c>
    </row>
    <row r="3">
      <c r="A3" s="3" t="inlineStr">
        <is>
          <t>Equity [Abstract]</t>
        </is>
      </c>
    </row>
    <row r="4">
      <c r="A4" s="4" t="inlineStr">
        <is>
          <t>Summary of Stock Option Activity</t>
        </is>
      </c>
      <c r="B4" s="4" t="inlineStr">
        <is>
          <t>The following table summarizes our stock option activity (number of options and aggregate intrinsic value in thousands):
Number of Options
Weighted Average Exercise Price
Weighted average remaining contractual life (years)
Aggregate intrinsic value
Outstanding at February 28, 2019
1,054
$
13.44
5.8
Granted
171
11.11
Exercised
(154
)
2.44
Forfeited or expired
-
-
Outstanding at February 29, 2020
1,071
$
14.65
6.2
Exercised
(141
)
4.07
Forfeited or expired
(152
)
17.52
Outstanding at February 28, 2021
778
$
16.01
6.0
Exercised
(33
)
7.53
Forfeited or expired
(81
)
16.45
Outstanding at February 28, 2022
664
$
16.38
5.4
$
39
Exercisable at:
February 29, 2020
633
$
13.21
4.7
$
850
February 28, 2021
507
$
15.80
5.2
$
123
February 28, 2022
556
$
15.98
5.2
$
33
Year ended February 28/29,
2022
2021
2020
Weighted average grant date fair value of stock options granted during the year
$
-
$
-
$
4.82</t>
        </is>
      </c>
    </row>
    <row r="5">
      <c r="A5" s="4" t="inlineStr">
        <is>
          <t>Summary of Fair Value of Stock Options at Grant Date</t>
        </is>
      </c>
      <c r="B5" s="4" t="inlineStr">
        <is>
          <t>We use the Black-Scholes-Merton option pricing model for valuation of stock option awards. Calculating the fair value of stock option awards requires the input of subjective assumptions. Other reasonable assumptions could provide differing results. The fair value of stock options at the grant date was determined using the following assumptions as of February 29, 2020:
Black-Scholes Valuation Assumptions
Expected life (years)
6
Expected volatility
43%
Risk-free interest rates
1.9%
Expected dividend yield
0%</t>
        </is>
      </c>
    </row>
    <row r="6">
      <c r="A6" s="4" t="inlineStr">
        <is>
          <t>Summary of Restricted Stock Shares (RSU's), and Performance Stock Units (PSU's) Activity</t>
        </is>
      </c>
      <c r="B6" s="4" t="inlineStr">
        <is>
          <t>Changes in our outstanding restricted stock shares, PSUs and RSUs for the fiscal years ended February 28/29, 2022, 2021 and 2020 were as follows (shares in thousands):
Number of Restricted Shares, PSUs and RSUs
Weighted Average Grant Date Fair Value
Shares Retained to Cover Statutory Minimum Withholding Taxes
Outstanding at February 28, 2019
1,507
$
19.77
Granted
1,597
11.28
Vested
(521
)
18.67
177
Forfeited
(368
)
16.27
Outstanding at February 29, 2020
2,215
$
14.47
Granted
1,885
7.91
Vested
(656
)
15.07
214
Forfeited
(391
)
11.95
Outstanding at February 28, 2021
3,053
$
10.61
Granted
1,629
11.09
Vested
(994
)
12.01
343
Forfeited
(748
)
10.63
Outstanding at February 28, 2022
2,940
$
10.39</t>
        </is>
      </c>
    </row>
    <row r="7">
      <c r="A7" s="4" t="inlineStr">
        <is>
          <t>Schedule of Stock-based Compensation Expense</t>
        </is>
      </c>
      <c r="B7" s="4" t="inlineStr">
        <is>
          <t>Stock-based compensation expense is included in the following captions of the consolidated statements of comprehensive loss (in thousands):
Year Ended February 28/29,
2022
2021
2020
Cost of revenues
$
125
$
501
$
526
Research and development
3,005
2,690
2,213
Selling and marketing
2,369
2,333
2,647
General and administrative
5,782
4,833
5,281
Restructuring
40
1,007
-
$
11,321
$
11,364
$
10,6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Feb. 28, 2022</t>
        </is>
      </c>
    </row>
    <row r="3">
      <c r="A3" s="3" t="inlineStr">
        <is>
          <t>Earnings Per Share [Abstract]</t>
        </is>
      </c>
    </row>
    <row r="4">
      <c r="A4" s="4" t="inlineStr">
        <is>
          <t>Schedule of Weighted Average Number of Shares</t>
        </is>
      </c>
      <c r="B4" s="4" t="inlineStr">
        <is>
          <t xml:space="preserve">The following table sets forth the computation of basic and diluted loss per share (in thousands, except per share amounts):
Year Ended February 28/29,
2022
2021
2020
Loss from continuing operations before equity in net loss of affiliate and related impairment loss
$
(31,148
)
$
(21,157
)
$
(51,022
)
Equity in net loss of affiliate and related impairment loss
-
-
(530
)
Net loss from continuing operations
(31,148
)
(21,157
)
(51,552
)
Net income (loss) from discontinued operations, net of tax
3,157
(35,152
)
(27,752
)
Net loss
$
(27,991
)
$
(56,309
)
$
(79,304
)
Basic and diluted weighted average number of common shares outstanding
35,254
34,389
33,670
Basic and diluted net income (loss) per common share:
Loss from continuing operations
$
(0.88
)
$
(0.62
)
$
(1.54
)
Income (loss) from discontinued operations
0.09
(1.02
)
(0.82
)
Net loss
$
(0.79
)
$
(1.64
)
$
(2.3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Feb. 28, 2022</t>
        </is>
      </c>
    </row>
    <row r="3">
      <c r="A3" s="3" t="inlineStr">
        <is>
          <t>Other Financial Information [Abstract]</t>
        </is>
      </c>
    </row>
    <row r="4">
      <c r="A4" s="4" t="inlineStr">
        <is>
          <t>Schedule of Supplemental Balance Sheet Information</t>
        </is>
      </c>
      <c r="B4" s="4" t="inlineStr">
        <is>
          <t>Supplemental Balance Sheet Information Other current liabilities consist of the following (in thousands):
February 28,
2022
2021
Operating lease liabilities
$
5,086
$
4,926
Litigation reserve
3,000
2,200
Customer deposits
2,586
2,472
Warranty reserves
1,823
1,257
Other
6,456
6,525
$
18,951
$
17,380
Other non-current liabilities consist of the following (in thousands):
February 28,
2022
2021
Deferred revenue
$
13,496
$
19,893
Deferred compensation plan liability
6,800
6,992
Deferred tax liability
216
178
Other
2,128
3,424
$
22,640
$
30,487</t>
        </is>
      </c>
    </row>
    <row r="5">
      <c r="A5" s="4" t="inlineStr">
        <is>
          <t>Schedule of Interest Expense</t>
        </is>
      </c>
      <c r="B5" s="4" t="inlineStr">
        <is>
          <t>Supplemental Income Statement Information Interest expense consists of the following (in thousands):
Year Ended February 28/29,
2022
2021
2020
Interest expense on 2020 Convertible Notes:
Stated interest at 1.625% per annum
$
-
$
93
$
1,464
Amortization of discount and issuance costs
-
289
4,336
-
382
5,800
Interest expense on 2025 Convertible Notes:
Stated interest at 2.00% per annum
4,600
4,587
4,613
Amortization of discount and issuance costs
10,134
9,378
8,750
14,734
13,965
13,363
Other interest expense
589
1,140
933
Total interest expense
$
15,323
$
15,487
$
20,096</t>
        </is>
      </c>
    </row>
    <row r="6">
      <c r="A6" s="4" t="inlineStr">
        <is>
          <t>Schedule of Supplemental Cash Payments for Interest and Income Taxes and Non-cash Investing and Financing Activities</t>
        </is>
      </c>
      <c r="B6" s="4" t="inlineStr">
        <is>
          <t>“Net cash provided by (used in) operating activities” in the consolidated statements of cash flows includes cash payments for interest and income taxes. The following is our supplemental schedule of cash payments for interest and income taxes and non-cash investing and financing activities (in thousands):
Year Ended February 28/29,
2022
2021
2020
Cash payments for interest and income taxes:
Interest expense paid
$
4,803
$
5,320
$
6,762
Income tax paid, net of refunds
$
508
$
643
$
220
Non-cash investing and financing activities:
Accrued liability for capital expenditures
$
1,074
$
(604
)
$
(283
)</t>
        </is>
      </c>
    </row>
    <row r="7">
      <c r="A7" s="4" t="inlineStr">
        <is>
          <t>Schedule of Valuation and Qualifying Accounts Disclosure</t>
        </is>
      </c>
      <c r="B7" s="4" t="inlineStr">
        <is>
          <t>Following is our schedule of valuation and qualifying accounts for the last three years (in thousands):
Balance at beginning of year
Charged (credited) to costs and expenses
Deductions
Balance at end of year
Allowance for doubtful accounts:
Fiscal 2020
$
1,203
$
2,214
$
(1,153
)
$
2,264
Fiscal 2021
2,264
2,163
(769
)
3,658
Fiscal 2022
3,658
156
(1,168
)
2,646
Warranty reserve:
Fiscal 2020
$
1,398
$
729
$
(1,140
)
$
987
Fiscal 2021
987
2,729
(2,459
)
1,257
Fiscal 2022
1,257
2,239
(1,673
)
1,823
Deferred tax assets valuation allowance:
Fiscal 2020
$
10,929
$
34,631
$
-
$
45,560
Fiscal 2021
45,560
11,288
-
56,848
Fiscal 2022
56,848
6,884
-
63,7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 (Tables)</t>
        </is>
      </c>
      <c r="B1" s="2" t="inlineStr">
        <is>
          <t>12 Months Ended</t>
        </is>
      </c>
    </row>
    <row r="2">
      <c r="B2" s="2" t="inlineStr">
        <is>
          <t>Feb. 28, 2022</t>
        </is>
      </c>
    </row>
    <row r="3">
      <c r="A3" s="3" t="inlineStr">
        <is>
          <t>Segment Reporting [Abstract]</t>
        </is>
      </c>
    </row>
    <row r="4">
      <c r="A4" s="4" t="inlineStr">
        <is>
          <t>Summary of Segment Information</t>
        </is>
      </c>
      <c r="B4" s="4" t="inlineStr">
        <is>
          <t>Information by business segment is as follows (in thousands):
Year ended February 28, 2022
Operating Segments
Software &amp; Subscription Services
Telematics Products
Corporate Expenses
Total
Revenues
$
154,315
$
141,524
$
295,839
Gross profit
$
76,945
$
44,941
$
121,886
Gross margin
49.9
%
31.8
%
41.2
%
Adjusted EBITDA
$
32,979
$
(3,990
)
$
(4,309
)
$
24,680
Year ended February 28, 2021
Operating Segments
Software &amp; Subscription Services
Telematics Products
Corporate Expenses
Total
Revenues
$
129,933
$
178,654
$
308,587
Gross profit
$
65,411
$
56,994
$
122,405
Gross margin
50.3
%
31.9
%
39.7
%
Adjusted EBITDA
$
32,226
$
4,854
$
(4,974
)
$
32,106
Year ended February 29, 2020
Operating Segments
Software &amp; Subscription Services
Telematics Products
Corporate Expenses
Total
Revenues
$
123,460
$
198,313
$
321,773
Gross profit
$
56,283
$
69,210
$
125,493
Gross margin
45.6
%
34.9
%
39.0
%
Adjusted EBITDA
$
21,674
$
21,763
$
(4,528
)
$
38,909</t>
        </is>
      </c>
    </row>
    <row r="5">
      <c r="A5" s="4" t="inlineStr">
        <is>
          <t>Summary of Adjusted EBITDA</t>
        </is>
      </c>
      <c r="B5" s="4" t="inlineStr">
        <is>
          <t>The adjustments to our financial results prepared in accordance with U.S. generally accepted accounting principles (“GAAP”) to calculate Adjusted EBITDA are itemized below (in thousands):
Year Ended February 28/29,
2022
2021
2020
Net loss from continuing operations
$
(31,148
)
$
(21,157
)
$
(51,552
)
Investment income
(1,175
)
(2,119
)
(4,497
)
Interest expense
15,323
15,487
20,096
Income tax provision
1,087
561
20,454
Depreciation and amortization
22,804
22,002
23,312
Stock-based compensation
11,321
10,357
10,667
Loss on extinguishment of debt
-
-
2,408
Acquisition and integration related expenses
-
-
2,210
Non-recurring legal expenses, net of reversal of litigation provision
2,518
2,262
6,213
Restructuring
600
2,534
2,465
Impairment losses
-
825
5,754
Costs incurred in transition of LoJack North America business to acquiror
2,103
-
-
Other
1,247
1,354
1,379
Adjusted EBITDA
$
24,680
$
32,106
$
38,909</t>
        </is>
      </c>
    </row>
    <row r="6">
      <c r="A6" s="4" t="inlineStr">
        <is>
          <t>Summary of Revenues by Geographic Area</t>
        </is>
      </c>
      <c r="B6" s="4" t="inlineStr">
        <is>
          <t>Revenues by geographic area are as follows (in thousands):
Year Ended February 28/29,
2022
2021
2020
United States
$
197,178
$
200,665
$
222,055
EMEA
51,771
58,470
55,185
LATAM
24,760
27,110
21,232
APAC
19,028
16,820
14,342
All other
3,102
5,522
8,959
$
295,839
$
308,587
$
321,7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SCRIPTION OF BUSINESS AND SUMMARY OF SIGNIFICANT ACCOUNTING POLICIES (Narrative) (Details) $ in Millions</t>
        </is>
      </c>
      <c r="B1" s="2" t="inlineStr">
        <is>
          <t>12 Months Ended</t>
        </is>
      </c>
    </row>
    <row r="2">
      <c r="B2" s="2" t="inlineStr">
        <is>
          <t>Feb. 28, 2022USD ($)Segment</t>
        </is>
      </c>
      <c r="C2" s="2" t="inlineStr">
        <is>
          <t>Feb. 28, 2021USD ($)</t>
        </is>
      </c>
      <c r="D2" s="2" t="inlineStr">
        <is>
          <t>Feb. 29, 2020USD ($)</t>
        </is>
      </c>
    </row>
    <row r="3">
      <c r="A3" s="3" t="inlineStr">
        <is>
          <t>Description Of Business And Summary Of Significant Accounting Policies [Line Items]</t>
        </is>
      </c>
    </row>
    <row r="4">
      <c r="A4" s="4" t="inlineStr">
        <is>
          <t>Number of reportable segments | Segment</t>
        </is>
      </c>
      <c r="B4" s="6" t="n">
        <v>2</v>
      </c>
    </row>
    <row r="5">
      <c r="A5" s="4" t="inlineStr">
        <is>
          <t>Revenue recognized</t>
        </is>
      </c>
      <c r="B5" s="5" t="n">
        <v>32.1</v>
      </c>
    </row>
    <row r="6">
      <c r="A6" s="4" t="inlineStr">
        <is>
          <t>Unearned revenue</t>
        </is>
      </c>
      <c r="C6" s="5" t="n">
        <v>52.9</v>
      </c>
    </row>
    <row r="7">
      <c r="A7" s="4" t="inlineStr">
        <is>
          <t>Contracted not recognized revenue</t>
        </is>
      </c>
      <c r="B7" s="6" t="n">
        <v>202</v>
      </c>
      <c r="C7" s="10" t="n">
        <v>145.1</v>
      </c>
    </row>
    <row r="8">
      <c r="A8" s="4" t="inlineStr">
        <is>
          <t>Foreign transaction exchange gains (losses)</t>
        </is>
      </c>
      <c r="B8" s="10" t="n">
        <v>0.2</v>
      </c>
      <c r="C8" s="5" t="n">
        <v>0.2</v>
      </c>
      <c r="D8" s="5" t="n">
        <v>0.2</v>
      </c>
    </row>
    <row r="9">
      <c r="A9" s="4" t="inlineStr">
        <is>
          <t>ASC 326 [Member]</t>
        </is>
      </c>
    </row>
    <row r="10">
      <c r="A10" s="3" t="inlineStr">
        <is>
          <t>Description Of Business And Summary Of Significant Accounting Policies [Line Items]</t>
        </is>
      </c>
    </row>
    <row r="11">
      <c r="A11" s="4" t="inlineStr">
        <is>
          <t>Addition to allowance for doubtful accounts</t>
        </is>
      </c>
      <c r="B11" s="10" t="n">
        <v>0.1</v>
      </c>
    </row>
    <row r="12">
      <c r="A12" s="4" t="inlineStr">
        <is>
          <t>Prepaid Expenses and Other Current Assets [Member]</t>
        </is>
      </c>
    </row>
    <row r="13">
      <c r="A13" s="3" t="inlineStr">
        <is>
          <t>Description Of Business And Summary Of Significant Accounting Policies [Line Items]</t>
        </is>
      </c>
    </row>
    <row r="14">
      <c r="A14" s="4" t="inlineStr">
        <is>
          <t>Prepaid sales commissions</t>
        </is>
      </c>
      <c r="B14" s="6" t="n">
        <v>2</v>
      </c>
    </row>
    <row r="15">
      <c r="A15" s="4" t="inlineStr">
        <is>
          <t>Other Assets [Member]</t>
        </is>
      </c>
    </row>
    <row r="16">
      <c r="A16" s="3" t="inlineStr">
        <is>
          <t>Description Of Business And Summary Of Significant Accounting Policies [Line Items]</t>
        </is>
      </c>
    </row>
    <row r="17">
      <c r="A17" s="4" t="inlineStr">
        <is>
          <t>Prepaid sales commissions</t>
        </is>
      </c>
      <c r="B17" s="5" t="n">
        <v>2.9</v>
      </c>
    </row>
    <row r="18">
      <c r="A18" s="4" t="inlineStr">
        <is>
          <t>Minimum [Member]</t>
        </is>
      </c>
    </row>
    <row r="19">
      <c r="A19" s="3" t="inlineStr">
        <is>
          <t>Description Of Business And Summary Of Significant Accounting Policies [Line Items]</t>
        </is>
      </c>
    </row>
    <row r="20">
      <c r="A20" s="4" t="inlineStr">
        <is>
          <t>Subscription services estimated useful life</t>
        </is>
      </c>
      <c r="B20" s="4" t="inlineStr">
        <is>
          <t>2 years</t>
        </is>
      </c>
    </row>
    <row r="21">
      <c r="A21" s="4" t="inlineStr">
        <is>
          <t>Estimated useful life</t>
        </is>
      </c>
      <c r="B21" s="4" t="inlineStr">
        <is>
          <t>2 years</t>
        </is>
      </c>
    </row>
    <row r="22">
      <c r="A22" s="4" t="inlineStr">
        <is>
          <t>Accounts receivable payment period</t>
        </is>
      </c>
      <c r="B22" s="4" t="inlineStr">
        <is>
          <t>30 days</t>
        </is>
      </c>
    </row>
    <row r="23">
      <c r="A23" s="4" t="inlineStr">
        <is>
          <t>Product warranty term against manufacturing defects and workmanship</t>
        </is>
      </c>
      <c r="B23" s="4" t="inlineStr">
        <is>
          <t>1 year</t>
        </is>
      </c>
    </row>
    <row r="24">
      <c r="A24" s="4" t="inlineStr">
        <is>
          <t>Minimum [Member] | Telematics Products [Member]</t>
        </is>
      </c>
    </row>
    <row r="25">
      <c r="A25" s="3" t="inlineStr">
        <is>
          <t>Description Of Business And Summary Of Significant Accounting Policies [Line Items]</t>
        </is>
      </c>
    </row>
    <row r="26">
      <c r="A26" s="4" t="inlineStr">
        <is>
          <t>Estimated useful life</t>
        </is>
      </c>
      <c r="B26" s="4" t="inlineStr">
        <is>
          <t>3 years</t>
        </is>
      </c>
    </row>
    <row r="27">
      <c r="A27" s="4" t="inlineStr">
        <is>
          <t>Maximum [Member]</t>
        </is>
      </c>
    </row>
    <row r="28">
      <c r="A28" s="3" t="inlineStr">
        <is>
          <t>Description Of Business And Summary Of Significant Accounting Policies [Line Items]</t>
        </is>
      </c>
    </row>
    <row r="29">
      <c r="A29" s="4" t="inlineStr">
        <is>
          <t>Subscription services estimated useful life</t>
        </is>
      </c>
      <c r="B29" s="4" t="inlineStr">
        <is>
          <t>5 years</t>
        </is>
      </c>
    </row>
    <row r="30">
      <c r="A30" s="4" t="inlineStr">
        <is>
          <t>Estimated useful life</t>
        </is>
      </c>
      <c r="B30" s="4" t="inlineStr">
        <is>
          <t>7 years</t>
        </is>
      </c>
    </row>
    <row r="31">
      <c r="A31" s="4" t="inlineStr">
        <is>
          <t>Accounts receivable payment period</t>
        </is>
      </c>
      <c r="B31" s="4" t="inlineStr">
        <is>
          <t>60 days</t>
        </is>
      </c>
    </row>
    <row r="32">
      <c r="A32" s="4" t="inlineStr">
        <is>
          <t>Accounts receivable payment extended period</t>
        </is>
      </c>
      <c r="B32" s="4" t="inlineStr">
        <is>
          <t>90 days</t>
        </is>
      </c>
    </row>
    <row r="33">
      <c r="A33" s="4" t="inlineStr">
        <is>
          <t>Product warranty term against manufacturing defects and workmanship</t>
        </is>
      </c>
      <c r="B33" s="4" t="inlineStr">
        <is>
          <t>3 years</t>
        </is>
      </c>
    </row>
    <row r="34">
      <c r="A34" s="4" t="inlineStr">
        <is>
          <t>Maximum [Member] | Telematics Products [Member]</t>
        </is>
      </c>
    </row>
    <row r="35">
      <c r="A35" s="3" t="inlineStr">
        <is>
          <t>Description Of Business And Summary Of Significant Accounting Policies [Line Items]</t>
        </is>
      </c>
    </row>
    <row r="36">
      <c r="A36" s="4" t="inlineStr">
        <is>
          <t>Estimated useful life</t>
        </is>
      </c>
      <c r="B36"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Summary of Disaggregation of Revenue by Type of Goods and Services and by Timing of Revenue Recognition) (Details) - USD ($) $ in Thousands</t>
        </is>
      </c>
      <c r="B1" s="2" t="inlineStr">
        <is>
          <t>12 Months Ended</t>
        </is>
      </c>
    </row>
    <row r="2">
      <c r="B2" s="2" t="inlineStr">
        <is>
          <t>Feb. 28, 2022</t>
        </is>
      </c>
      <c r="C2" s="2" t="inlineStr">
        <is>
          <t>Feb. 28, 2021</t>
        </is>
      </c>
      <c r="D2" s="2" t="inlineStr">
        <is>
          <t>Feb. 29, 2020</t>
        </is>
      </c>
    </row>
    <row r="3">
      <c r="A3" s="3" t="inlineStr">
        <is>
          <t>Disaggregation Of Revenue [Line Items]</t>
        </is>
      </c>
    </row>
    <row r="4">
      <c r="A4" s="4" t="inlineStr">
        <is>
          <t>Revenues</t>
        </is>
      </c>
      <c r="B4" s="7" t="n">
        <v>295839</v>
      </c>
      <c r="C4" s="7" t="n">
        <v>308587</v>
      </c>
      <c r="D4" s="7" t="n">
        <v>321773</v>
      </c>
    </row>
    <row r="5">
      <c r="A5" s="4" t="inlineStr">
        <is>
          <t>Telematics Devices and Accessories [Member]</t>
        </is>
      </c>
    </row>
    <row r="6">
      <c r="A6" s="3" t="inlineStr">
        <is>
          <t>Disaggregation Of Revenue [Line Items]</t>
        </is>
      </c>
    </row>
    <row r="7">
      <c r="A7" s="4" t="inlineStr">
        <is>
          <t>Revenues</t>
        </is>
      </c>
      <c r="B7" s="6" t="n">
        <v>182916</v>
      </c>
      <c r="C7" s="6" t="n">
        <v>193486</v>
      </c>
      <c r="D7" s="6" t="n">
        <v>214374</v>
      </c>
    </row>
    <row r="8">
      <c r="A8" s="4" t="inlineStr">
        <is>
          <t>Rental Income and Other Services [Member]</t>
        </is>
      </c>
    </row>
    <row r="9">
      <c r="A9" s="3" t="inlineStr">
        <is>
          <t>Disaggregation Of Revenue [Line Items]</t>
        </is>
      </c>
    </row>
    <row r="10">
      <c r="A10" s="4" t="inlineStr">
        <is>
          <t>Revenues</t>
        </is>
      </c>
      <c r="B10" s="6" t="n">
        <v>19265</v>
      </c>
      <c r="C10" s="6" t="n">
        <v>17844</v>
      </c>
      <c r="D10" s="6" t="n">
        <v>21587</v>
      </c>
    </row>
    <row r="11">
      <c r="A11" s="4" t="inlineStr">
        <is>
          <t>Recurring Application Subscriptions [Member]</t>
        </is>
      </c>
    </row>
    <row r="12">
      <c r="A12" s="3" t="inlineStr">
        <is>
          <t>Disaggregation Of Revenue [Line Items]</t>
        </is>
      </c>
    </row>
    <row r="13">
      <c r="A13" s="4" t="inlineStr">
        <is>
          <t>Revenues</t>
        </is>
      </c>
      <c r="B13" s="6" t="n">
        <v>93658</v>
      </c>
      <c r="C13" s="6" t="n">
        <v>97257</v>
      </c>
      <c r="D13" s="6" t="n">
        <v>85812</v>
      </c>
    </row>
    <row r="14">
      <c r="A14" s="4" t="inlineStr">
        <is>
          <t>Revenue Recognized At Point In Time [Member]</t>
        </is>
      </c>
    </row>
    <row r="15">
      <c r="A15" s="3" t="inlineStr">
        <is>
          <t>Disaggregation Of Revenue [Line Items]</t>
        </is>
      </c>
    </row>
    <row r="16">
      <c r="A16" s="4" t="inlineStr">
        <is>
          <t>Revenues</t>
        </is>
      </c>
      <c r="B16" s="6" t="n">
        <v>195399</v>
      </c>
      <c r="C16" s="6" t="n">
        <v>209902</v>
      </c>
      <c r="D16" s="6" t="n">
        <v>232971</v>
      </c>
    </row>
    <row r="17">
      <c r="A17" s="4" t="inlineStr">
        <is>
          <t>Revenue Recognized Over Time [Member]</t>
        </is>
      </c>
    </row>
    <row r="18">
      <c r="A18" s="3" t="inlineStr">
        <is>
          <t>Disaggregation Of Revenue [Line Items]</t>
        </is>
      </c>
    </row>
    <row r="19">
      <c r="A19" s="4" t="inlineStr">
        <is>
          <t>Revenues</t>
        </is>
      </c>
      <c r="B19" s="7" t="n">
        <v>100440</v>
      </c>
      <c r="C19" s="7" t="n">
        <v>98685</v>
      </c>
      <c r="D19" s="7" t="n">
        <v>888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Narrative 1) (Details)</t>
        </is>
      </c>
      <c r="B1" s="2" t="inlineStr">
        <is>
          <t>Feb. 28, 2022</t>
        </is>
      </c>
      <c r="C1" s="2" t="inlineStr">
        <is>
          <t>Feb. 28, 2021</t>
        </is>
      </c>
    </row>
    <row r="2">
      <c r="A2" s="4" t="inlineStr">
        <is>
          <t>Revenue, Remaining Performance Obligation, Expected Timing of Satisfaction, Start Date: 2020-03-01</t>
        </is>
      </c>
    </row>
    <row r="3">
      <c r="A3" s="3" t="inlineStr">
        <is>
          <t>Description Of Business And Summary Of Significant Accounting Policies [Line Items]</t>
        </is>
      </c>
    </row>
    <row r="4">
      <c r="A4" s="4" t="inlineStr">
        <is>
          <t>Revenue, remaining performance obligation expect to recognize in percentage</t>
        </is>
      </c>
      <c r="C4" s="4" t="inlineStr">
        <is>
          <t>50.00%</t>
        </is>
      </c>
    </row>
    <row r="5">
      <c r="A5" s="4" t="inlineStr">
        <is>
          <t>Revenue, remaining Performance obligation, expected timing of satisfaction, year</t>
        </is>
      </c>
      <c r="C5" s="4" t="inlineStr">
        <is>
          <t>2022</t>
        </is>
      </c>
    </row>
    <row r="6">
      <c r="A6" s="4" t="inlineStr">
        <is>
          <t>Revenue, remaining Performance obligation, expected timing of satisfaction, period</t>
        </is>
      </c>
      <c r="C6" s="4" t="inlineStr">
        <is>
          <t>1 year</t>
        </is>
      </c>
    </row>
    <row r="7">
      <c r="A7" s="4" t="inlineStr">
        <is>
          <t>Revenue, Remaining Performance Obligation, Expected Timing of Satisfaction, Start Date: 2021-03-01</t>
        </is>
      </c>
    </row>
    <row r="8">
      <c r="A8" s="3" t="inlineStr">
        <is>
          <t>Description Of Business And Summary Of Significant Accounting Policies [Line Items]</t>
        </is>
      </c>
    </row>
    <row r="9">
      <c r="A9" s="4" t="inlineStr">
        <is>
          <t>Revenue, remaining performance obligation expect to recognize in percentage</t>
        </is>
      </c>
      <c r="B9" s="4" t="inlineStr">
        <is>
          <t>47.00%</t>
        </is>
      </c>
      <c r="C9" s="4" t="inlineStr">
        <is>
          <t>22.00%</t>
        </is>
      </c>
    </row>
    <row r="10">
      <c r="A10" s="4" t="inlineStr">
        <is>
          <t>Revenue, remaining Performance obligation, expected timing of satisfaction, year</t>
        </is>
      </c>
      <c r="B10" s="4" t="inlineStr">
        <is>
          <t>2023</t>
        </is>
      </c>
      <c r="C10" s="4" t="inlineStr">
        <is>
          <t>2023</t>
        </is>
      </c>
    </row>
    <row r="11">
      <c r="A11" s="4" t="inlineStr">
        <is>
          <t>Revenue, remaining Performance obligation, expected timing of satisfaction, period</t>
        </is>
      </c>
      <c r="B11" s="4" t="inlineStr">
        <is>
          <t>1 year</t>
        </is>
      </c>
      <c r="C11" s="4" t="inlineStr">
        <is>
          <t>1 year</t>
        </is>
      </c>
    </row>
    <row r="12">
      <c r="A12" s="4" t="inlineStr">
        <is>
          <t>Revenue, Remaining Performance Obligation, Expected Timing of Satisfaction, Start Date: 2022-03-01</t>
        </is>
      </c>
    </row>
    <row r="13">
      <c r="A13" s="3" t="inlineStr">
        <is>
          <t>Description Of Business And Summary Of Significant Accounting Policies [Line Items]</t>
        </is>
      </c>
    </row>
    <row r="14">
      <c r="A14" s="4" t="inlineStr">
        <is>
          <t>Revenue, remaining performance obligation expect to recognize in percentage</t>
        </is>
      </c>
      <c r="B14" s="4" t="inlineStr">
        <is>
          <t>24.00%</t>
        </is>
      </c>
    </row>
    <row r="15">
      <c r="A15" s="4" t="inlineStr">
        <is>
          <t>Revenue, remaining Performance obligation, expected timing of satisfaction, year</t>
        </is>
      </c>
      <c r="B15" s="4" t="inlineStr">
        <is>
          <t>2024</t>
        </is>
      </c>
    </row>
    <row r="16">
      <c r="A16" s="4" t="inlineStr">
        <is>
          <t>Revenue, remaining Performance obligation, expected timing of satisfaction, period</t>
        </is>
      </c>
      <c r="B16"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Useful Lives of Assets) (Details) - USD ($) $ in Thousands</t>
        </is>
      </c>
      <c r="B1" s="2" t="inlineStr">
        <is>
          <t>12 Months Ended</t>
        </is>
      </c>
    </row>
    <row r="2">
      <c r="B2" s="2" t="inlineStr">
        <is>
          <t>Feb. 28, 2022</t>
        </is>
      </c>
      <c r="C2" s="2" t="inlineStr">
        <is>
          <t>Feb. 28, 2021</t>
        </is>
      </c>
      <c r="D2" s="2" t="inlineStr">
        <is>
          <t>Feb. 29, 2020</t>
        </is>
      </c>
    </row>
    <row r="3">
      <c r="A3" s="3" t="inlineStr">
        <is>
          <t>Property, Plant and Equipment [Line Items]</t>
        </is>
      </c>
    </row>
    <row r="4">
      <c r="A4" s="4" t="inlineStr">
        <is>
          <t>Impairment losses</t>
        </is>
      </c>
      <c r="C4" s="7" t="n">
        <v>825</v>
      </c>
      <c r="D4" s="7" t="n">
        <v>5754</v>
      </c>
    </row>
    <row r="5">
      <c r="A5" s="4" t="inlineStr">
        <is>
          <t>Lo Jack U S S V R</t>
        </is>
      </c>
    </row>
    <row r="6">
      <c r="A6" s="3" t="inlineStr">
        <is>
          <t>Property, Plant and Equipment [Line Items]</t>
        </is>
      </c>
    </row>
    <row r="7">
      <c r="A7" s="4" t="inlineStr">
        <is>
          <t>Impairment losses</t>
        </is>
      </c>
      <c r="C7" s="6" t="n">
        <v>24647</v>
      </c>
      <c r="D7" s="6" t="n">
        <v>19143</v>
      </c>
    </row>
    <row r="8">
      <c r="A8" s="4" t="inlineStr">
        <is>
          <t>Lo Jack U S S V R | Discontinued Operations [Member]</t>
        </is>
      </c>
    </row>
    <row r="9">
      <c r="A9" s="3" t="inlineStr">
        <is>
          <t>Property, Plant and Equipment [Line Items]</t>
        </is>
      </c>
    </row>
    <row r="10">
      <c r="A10" s="4" t="inlineStr">
        <is>
          <t>Impairment losses</t>
        </is>
      </c>
      <c r="C10" s="7" t="n">
        <v>23800</v>
      </c>
      <c r="D10" s="7" t="n">
        <v>13400</v>
      </c>
    </row>
    <row r="11">
      <c r="A11" s="4" t="inlineStr">
        <is>
          <t>Minimum [Member]</t>
        </is>
      </c>
    </row>
    <row r="12">
      <c r="A12" s="3" t="inlineStr">
        <is>
          <t>Property, Plant and Equipment [Line Items]</t>
        </is>
      </c>
    </row>
    <row r="13">
      <c r="A13" s="4" t="inlineStr">
        <is>
          <t>Property, plant and equipment, useful life</t>
        </is>
      </c>
      <c r="B13" s="4" t="inlineStr">
        <is>
          <t>2 years</t>
        </is>
      </c>
    </row>
    <row r="14">
      <c r="A14" s="4" t="inlineStr">
        <is>
          <t>Minimum [Member] | Software Development [Member]</t>
        </is>
      </c>
    </row>
    <row r="15">
      <c r="A15" s="3" t="inlineStr">
        <is>
          <t>Property, Plant and Equipment [Line Items]</t>
        </is>
      </c>
    </row>
    <row r="16">
      <c r="A16" s="4" t="inlineStr">
        <is>
          <t>Property, plant and equipment, useful life</t>
        </is>
      </c>
      <c r="B16" s="4" t="inlineStr">
        <is>
          <t>3 years</t>
        </is>
      </c>
    </row>
    <row r="17">
      <c r="A17" s="4" t="inlineStr">
        <is>
          <t>Maximum [Member]</t>
        </is>
      </c>
    </row>
    <row r="18">
      <c r="A18" s="3" t="inlineStr">
        <is>
          <t>Property, Plant and Equipment [Line Items]</t>
        </is>
      </c>
    </row>
    <row r="19">
      <c r="A19" s="4" t="inlineStr">
        <is>
          <t>Property, plant and equipment, useful life</t>
        </is>
      </c>
      <c r="B19" s="4" t="inlineStr">
        <is>
          <t>7 years</t>
        </is>
      </c>
    </row>
    <row r="20">
      <c r="A20" s="4" t="inlineStr">
        <is>
          <t>Maximum [Member] | Software Development [Member]</t>
        </is>
      </c>
    </row>
    <row r="21">
      <c r="A21" s="3" t="inlineStr">
        <is>
          <t>Property, Plant and Equipment [Line Items]</t>
        </is>
      </c>
    </row>
    <row r="22">
      <c r="A22" s="4" t="inlineStr">
        <is>
          <t>Property, plant and equipment, useful life</t>
        </is>
      </c>
      <c r="B22" s="4" t="inlineStr">
        <is>
          <t>7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3" customWidth="1" min="2" max="2"/>
    <col width="53" customWidth="1" min="3" max="3"/>
    <col width="29" customWidth="1" min="4" max="4"/>
    <col width="55" customWidth="1" min="5" max="5"/>
  </cols>
  <sheetData>
    <row r="1">
      <c r="A1" s="1" t="inlineStr">
        <is>
          <t>CONSOLIDATED STATEMENTS OF STOCKHOLDERS' EQUITY - USD ($) $ in Thousands</t>
        </is>
      </c>
      <c r="B1" s="2" t="inlineStr">
        <is>
          <t>Total</t>
        </is>
      </c>
      <c r="C1" s="2" t="inlineStr">
        <is>
          <t>Common Stock and Additional Paid-in Capital [Member]</t>
        </is>
      </c>
      <c r="D1" s="2" t="inlineStr">
        <is>
          <t>Accumulated Deficit [Member]</t>
        </is>
      </c>
      <c r="E1" s="2" t="inlineStr">
        <is>
          <t>Accumulated Other Comprehensive Income (Loss) [Member]</t>
        </is>
      </c>
    </row>
    <row r="2">
      <c r="A2" s="4" t="inlineStr">
        <is>
          <t>Balances at Feb. 28, 2019</t>
        </is>
      </c>
      <c r="B2" s="7" t="n">
        <v>205653</v>
      </c>
      <c r="C2" s="7" t="n">
        <v>208541</v>
      </c>
      <c r="D2" s="7" t="n">
        <v>-2227</v>
      </c>
      <c r="E2" s="7" t="n">
        <v>-661</v>
      </c>
    </row>
    <row r="3">
      <c r="A3" s="4" t="inlineStr">
        <is>
          <t>Stock-based compensation expense</t>
        </is>
      </c>
      <c r="C3" s="6" t="n">
        <v>12421</v>
      </c>
    </row>
    <row r="4">
      <c r="A4" s="4" t="inlineStr">
        <is>
          <t>Shares issued on net share settlement of equity awards</t>
        </is>
      </c>
      <c r="C4" s="6" t="n">
        <v>-2007</v>
      </c>
    </row>
    <row r="5">
      <c r="A5" s="4" t="inlineStr">
        <is>
          <t>Exercise of stock options and contributions to ESPP</t>
        </is>
      </c>
      <c r="C5" s="6" t="n">
        <v>1870</v>
      </c>
    </row>
    <row r="6">
      <c r="A6" s="4" t="inlineStr">
        <is>
          <t>Net loss</t>
        </is>
      </c>
      <c r="B6" s="6" t="n">
        <v>-79304</v>
      </c>
      <c r="D6" s="6" t="n">
        <v>-79304</v>
      </c>
    </row>
    <row r="7">
      <c r="A7" s="4" t="inlineStr">
        <is>
          <t>Foreign currency translation adjustments</t>
        </is>
      </c>
      <c r="E7" s="6" t="n">
        <v>-714</v>
      </c>
    </row>
    <row r="8">
      <c r="A8" s="4" t="inlineStr">
        <is>
          <t>Balances at Feb. 29, 2020</t>
        </is>
      </c>
      <c r="B8" s="6" t="n">
        <v>137919</v>
      </c>
      <c r="C8" s="6" t="n">
        <v>220825</v>
      </c>
      <c r="D8" s="6" t="n">
        <v>-81531</v>
      </c>
      <c r="E8" s="6" t="n">
        <v>-1375</v>
      </c>
    </row>
    <row r="9">
      <c r="A9" s="4" t="inlineStr">
        <is>
          <t>Balances (ASC 326 [Member]) at Feb. 29, 2020</t>
        </is>
      </c>
      <c r="D9" s="6" t="n">
        <v>-134</v>
      </c>
    </row>
    <row r="10">
      <c r="A10" s="4" t="inlineStr">
        <is>
          <t>Stock-based compensation expense</t>
        </is>
      </c>
      <c r="C10" s="6" t="n">
        <v>12880</v>
      </c>
    </row>
    <row r="11">
      <c r="A11" s="4" t="inlineStr">
        <is>
          <t>Shares issued on net share settlement of equity awards</t>
        </is>
      </c>
      <c r="C11" s="6" t="n">
        <v>-1628</v>
      </c>
    </row>
    <row r="12">
      <c r="A12" s="4" t="inlineStr">
        <is>
          <t>Exercise of stock options and contributions to ESPP</t>
        </is>
      </c>
      <c r="C12" s="6" t="n">
        <v>1967</v>
      </c>
    </row>
    <row r="13">
      <c r="A13" s="4" t="inlineStr">
        <is>
          <t>Net loss</t>
        </is>
      </c>
      <c r="B13" s="6" t="n">
        <v>-56309</v>
      </c>
      <c r="D13" s="6" t="n">
        <v>-56309</v>
      </c>
    </row>
    <row r="14">
      <c r="A14" s="4" t="inlineStr">
        <is>
          <t>Foreign currency translation adjustments</t>
        </is>
      </c>
      <c r="E14" s="6" t="n">
        <v>390</v>
      </c>
    </row>
    <row r="15">
      <c r="A15" s="4" t="inlineStr">
        <is>
          <t>Balances at Feb. 28, 2021</t>
        </is>
      </c>
      <c r="B15" s="6" t="n">
        <v>95085</v>
      </c>
      <c r="C15" s="6" t="n">
        <v>234044</v>
      </c>
      <c r="D15" s="6" t="n">
        <v>-137974</v>
      </c>
      <c r="E15" s="6" t="n">
        <v>-985</v>
      </c>
    </row>
    <row r="16">
      <c r="A16" s="4" t="inlineStr">
        <is>
          <t>Stock-based compensation expense</t>
        </is>
      </c>
      <c r="C16" s="6" t="n">
        <v>11346</v>
      </c>
    </row>
    <row r="17">
      <c r="A17" s="4" t="inlineStr">
        <is>
          <t>Shares issued on net share settlement of equity awards</t>
        </is>
      </c>
      <c r="C17" s="6" t="n">
        <v>-4173</v>
      </c>
    </row>
    <row r="18">
      <c r="A18" s="4" t="inlineStr">
        <is>
          <t>Exercise of stock options and contributions to ESPP</t>
        </is>
      </c>
      <c r="C18" s="6" t="n">
        <v>1530</v>
      </c>
    </row>
    <row r="19">
      <c r="A19" s="4" t="inlineStr">
        <is>
          <t>Net loss</t>
        </is>
      </c>
      <c r="B19" s="6" t="n">
        <v>-27991</v>
      </c>
      <c r="D19" s="6" t="n">
        <v>-27991</v>
      </c>
    </row>
    <row r="20">
      <c r="A20" s="4" t="inlineStr">
        <is>
          <t>Foreign currency translation adjustments</t>
        </is>
      </c>
      <c r="E20" s="6" t="n">
        <v>-395</v>
      </c>
    </row>
    <row r="21">
      <c r="A21" s="4" t="inlineStr">
        <is>
          <t>Balances at Feb. 28, 2022</t>
        </is>
      </c>
      <c r="B21" s="7" t="n">
        <v>75402</v>
      </c>
      <c r="C21" s="7" t="n">
        <v>242747</v>
      </c>
      <c r="D21" s="7" t="n">
        <v>-165965</v>
      </c>
      <c r="E21" s="7" t="n">
        <v>-13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Summary of Long-lived Assets Impaired) (Details) - USD ($) $ in Thousands</t>
        </is>
      </c>
      <c r="B1" s="2" t="inlineStr">
        <is>
          <t>12 Months Ended</t>
        </is>
      </c>
    </row>
    <row r="2">
      <c r="B2" s="2" t="inlineStr">
        <is>
          <t>Feb. 28, 2021</t>
        </is>
      </c>
      <c r="C2" s="2" t="inlineStr">
        <is>
          <t>Feb. 29, 2020</t>
        </is>
      </c>
    </row>
    <row r="3">
      <c r="A3" s="3" t="inlineStr">
        <is>
          <t>Impaired Long Lived Assets Held And Used [Line Items]</t>
        </is>
      </c>
    </row>
    <row r="4">
      <c r="A4" s="4" t="inlineStr">
        <is>
          <t>Other intangible assets</t>
        </is>
      </c>
      <c r="B4" s="7" t="n">
        <v>1500</v>
      </c>
      <c r="C4" s="7" t="n">
        <v>17700</v>
      </c>
    </row>
    <row r="5">
      <c r="A5" s="4" t="inlineStr">
        <is>
          <t>Operating lease right-of-use assets and related liabilities</t>
        </is>
      </c>
      <c r="B5" s="6" t="n">
        <v>700</v>
      </c>
      <c r="C5" s="6" t="n">
        <v>600</v>
      </c>
    </row>
    <row r="6">
      <c r="A6" s="4" t="inlineStr">
        <is>
          <t>Total</t>
        </is>
      </c>
      <c r="B6" s="6" t="n">
        <v>825</v>
      </c>
      <c r="C6" s="6" t="n">
        <v>5754</v>
      </c>
    </row>
    <row r="7">
      <c r="A7" s="4" t="inlineStr">
        <is>
          <t>Lo Jack U S S V R</t>
        </is>
      </c>
    </row>
    <row r="8">
      <c r="A8" s="3" t="inlineStr">
        <is>
          <t>Impaired Long Lived Assets Held And Used [Line Items]</t>
        </is>
      </c>
    </row>
    <row r="9">
      <c r="A9" s="4" t="inlineStr">
        <is>
          <t>LoJack U.S. SVR Products goodwill</t>
        </is>
      </c>
      <c r="B9" s="6" t="n">
        <v>12023</v>
      </c>
    </row>
    <row r="10">
      <c r="A10" s="4" t="inlineStr">
        <is>
          <t>Property and equipment and other assets</t>
        </is>
      </c>
      <c r="B10" s="6" t="n">
        <v>10483</v>
      </c>
      <c r="C10" s="6" t="n">
        <v>514</v>
      </c>
    </row>
    <row r="11">
      <c r="A11" s="4" t="inlineStr">
        <is>
          <t>Operating lease right-of-use assets and related liabilities</t>
        </is>
      </c>
      <c r="B11" s="6" t="n">
        <v>658</v>
      </c>
      <c r="C11" s="6" t="n">
        <v>895</v>
      </c>
    </row>
    <row r="12">
      <c r="A12" s="4" t="inlineStr">
        <is>
          <t>Total</t>
        </is>
      </c>
      <c r="B12" s="6" t="n">
        <v>24647</v>
      </c>
      <c r="C12" s="6" t="n">
        <v>19143</v>
      </c>
    </row>
    <row r="13">
      <c r="A13" s="4" t="inlineStr">
        <is>
          <t>Developed Technology [Member]</t>
        </is>
      </c>
    </row>
    <row r="14">
      <c r="A14" s="3" t="inlineStr">
        <is>
          <t>Impaired Long Lived Assets Held And Used [Line Items]</t>
        </is>
      </c>
    </row>
    <row r="15">
      <c r="A15" s="4" t="inlineStr">
        <is>
          <t>Other intangible assets</t>
        </is>
      </c>
      <c r="B15" s="6" t="n">
        <v>500</v>
      </c>
    </row>
    <row r="16">
      <c r="A16" s="4" t="inlineStr">
        <is>
          <t>Developed Technology [Member] | Lo Jack U S S V R</t>
        </is>
      </c>
    </row>
    <row r="17">
      <c r="A17" s="3" t="inlineStr">
        <is>
          <t>Impaired Long Lived Assets Held And Used [Line Items]</t>
        </is>
      </c>
    </row>
    <row r="18">
      <c r="A18" s="4" t="inlineStr">
        <is>
          <t>Other intangible assets</t>
        </is>
      </c>
      <c r="B18" s="6" t="n">
        <v>478</v>
      </c>
    </row>
    <row r="19">
      <c r="A19" s="4" t="inlineStr">
        <is>
          <t>Trade Names [Member]</t>
        </is>
      </c>
    </row>
    <row r="20">
      <c r="A20" s="3" t="inlineStr">
        <is>
          <t>Impaired Long Lived Assets Held And Used [Line Items]</t>
        </is>
      </c>
    </row>
    <row r="21">
      <c r="A21" s="4" t="inlineStr">
        <is>
          <t>Other intangible assets</t>
        </is>
      </c>
      <c r="C21" s="6" t="n">
        <v>11500</v>
      </c>
    </row>
    <row r="22">
      <c r="A22" s="4" t="inlineStr">
        <is>
          <t>Trade Names [Member] | Lo Jack U S S V R</t>
        </is>
      </c>
    </row>
    <row r="23">
      <c r="A23" s="3" t="inlineStr">
        <is>
          <t>Impaired Long Lived Assets Held And Used [Line Items]</t>
        </is>
      </c>
    </row>
    <row r="24">
      <c r="A24" s="4" t="inlineStr">
        <is>
          <t>Other intangible assets</t>
        </is>
      </c>
      <c r="C24" s="6" t="n">
        <v>11540</v>
      </c>
    </row>
    <row r="25">
      <c r="A25" s="4" t="inlineStr">
        <is>
          <t>Dealer and Customer Relationships [Member] | Lo Jack U S S V R</t>
        </is>
      </c>
    </row>
    <row r="26">
      <c r="A26" s="3" t="inlineStr">
        <is>
          <t>Impaired Long Lived Assets Held And Used [Line Items]</t>
        </is>
      </c>
    </row>
    <row r="27">
      <c r="A27" s="4" t="inlineStr">
        <is>
          <t>Other intangible assets</t>
        </is>
      </c>
      <c r="B27" s="7" t="n">
        <v>1005</v>
      </c>
      <c r="C27" s="7" t="n">
        <v>61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Narrative) (Details) - USD ($) $ in Millions</t>
        </is>
      </c>
      <c r="B1" s="2" t="inlineStr">
        <is>
          <t>Nov. 09, 2021</t>
        </is>
      </c>
      <c r="C1" s="2" t="inlineStr">
        <is>
          <t>Feb. 28, 2022</t>
        </is>
      </c>
      <c r="D1" s="2" t="inlineStr">
        <is>
          <t>Mar. 15, 2021</t>
        </is>
      </c>
    </row>
    <row r="2">
      <c r="A2" s="4" t="inlineStr">
        <is>
          <t>Spireon Holdings, L.P. [Member]</t>
        </is>
      </c>
    </row>
    <row r="3">
      <c r="A3" s="3" t="inlineStr">
        <is>
          <t>Income Statement Balance Sheet And Additional Disclosures By Disposal Groups Including Discontinued Operations [Line Items]</t>
        </is>
      </c>
    </row>
    <row r="4">
      <c r="A4" s="4" t="inlineStr">
        <is>
          <t>Total cost</t>
        </is>
      </c>
      <c r="C4" s="5" t="n">
        <v>4.4</v>
      </c>
    </row>
    <row r="5">
      <c r="A5" s="4" t="inlineStr">
        <is>
          <t>Service [Member] | Spireon Holdings, L.P. [Member]</t>
        </is>
      </c>
    </row>
    <row r="6">
      <c r="A6" s="3" t="inlineStr">
        <is>
          <t>Income Statement Balance Sheet And Additional Disclosures By Disposal Groups Including Discontinued Operations [Line Items]</t>
        </is>
      </c>
    </row>
    <row r="7">
      <c r="A7" s="4" t="inlineStr">
        <is>
          <t>Total cost</t>
        </is>
      </c>
      <c r="C7" s="10" t="n">
        <v>2.3</v>
      </c>
    </row>
    <row r="8">
      <c r="A8" s="4" t="inlineStr">
        <is>
          <t>Other Expense [Member] | Spireon Holdings, L.P. [Member]</t>
        </is>
      </c>
    </row>
    <row r="9">
      <c r="A9" s="3" t="inlineStr">
        <is>
          <t>Income Statement Balance Sheet And Additional Disclosures By Disposal Groups Including Discontinued Operations [Line Items]</t>
        </is>
      </c>
    </row>
    <row r="10">
      <c r="A10" s="4" t="inlineStr">
        <is>
          <t>Total cost</t>
        </is>
      </c>
      <c r="C10" s="10" t="n">
        <v>2.1</v>
      </c>
    </row>
    <row r="11">
      <c r="A11" s="4" t="inlineStr">
        <is>
          <t>LoJack North America [Member]</t>
        </is>
      </c>
    </row>
    <row r="12">
      <c r="A12" s="3" t="inlineStr">
        <is>
          <t>Income Statement Balance Sheet And Additional Disclosures By Disposal Groups Including Discontinued Operations [Line Items]</t>
        </is>
      </c>
    </row>
    <row r="13">
      <c r="A13" s="4" t="inlineStr">
        <is>
          <t>Discontinued operation, upfront cash consideration</t>
        </is>
      </c>
      <c r="D13" s="7" t="n">
        <v>8</v>
      </c>
    </row>
    <row r="14">
      <c r="A14" s="4" t="inlineStr">
        <is>
          <t>Net proceeds received from licensing intellectual property rights</t>
        </is>
      </c>
      <c r="C14" s="10" t="n">
        <v>6.6</v>
      </c>
    </row>
    <row r="15">
      <c r="A15" s="4" t="inlineStr">
        <is>
          <t>Purchase price reduced</t>
        </is>
      </c>
      <c r="B15" s="5" t="n">
        <v>0.9</v>
      </c>
    </row>
    <row r="16">
      <c r="A16" s="4" t="inlineStr">
        <is>
          <t>Gain on the sale of business</t>
        </is>
      </c>
      <c r="C16" s="5"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Balance Sheet Classification Related to Discontinued Operations) (Details) $ in Thousands</t>
        </is>
      </c>
      <c r="B1" s="2" t="inlineStr">
        <is>
          <t>Feb. 28, 2021USD ($)</t>
        </is>
      </c>
    </row>
    <row r="2">
      <c r="A2" s="3" t="inlineStr">
        <is>
          <t>Income Statement Balance Sheet And Additional Disclosures By Disposal Groups Including Discontinued Operations [Line Items]</t>
        </is>
      </c>
    </row>
    <row r="3">
      <c r="A3" s="4" t="inlineStr">
        <is>
          <t>Current liabilities of discontinued operations</t>
        </is>
      </c>
      <c r="B3" s="7" t="n">
        <v>4096</v>
      </c>
    </row>
    <row r="4">
      <c r="A4" s="4" t="inlineStr">
        <is>
          <t>LoJack North America [Member]</t>
        </is>
      </c>
    </row>
    <row r="5">
      <c r="A5" s="3" t="inlineStr">
        <is>
          <t>Income Statement Balance Sheet And Additional Disclosures By Disposal Groups Including Discontinued Operations [Line Items]</t>
        </is>
      </c>
    </row>
    <row r="6">
      <c r="A6" s="4" t="inlineStr">
        <is>
          <t>Accounts receivable, net</t>
        </is>
      </c>
      <c r="B6" s="6" t="n">
        <v>5050</v>
      </c>
    </row>
    <row r="7">
      <c r="A7" s="4" t="inlineStr">
        <is>
          <t>Inventories</t>
        </is>
      </c>
      <c r="B7" s="6" t="n">
        <v>1721</v>
      </c>
    </row>
    <row r="8">
      <c r="A8" s="4" t="inlineStr">
        <is>
          <t>Prepaid expenses and other current assets</t>
        </is>
      </c>
      <c r="B8" s="6" t="n">
        <v>1101</v>
      </c>
    </row>
    <row r="9">
      <c r="A9" s="4" t="inlineStr">
        <is>
          <t>Total assets</t>
        </is>
      </c>
      <c r="B9" s="6" t="n">
        <v>7872</v>
      </c>
    </row>
    <row r="10">
      <c r="A10" s="4" t="inlineStr">
        <is>
          <t>Accounts payable</t>
        </is>
      </c>
      <c r="B10" s="6" t="n">
        <v>1956</v>
      </c>
    </row>
    <row r="11">
      <c r="A11" s="4" t="inlineStr">
        <is>
          <t>Deferred revenue</t>
        </is>
      </c>
      <c r="B11" s="6" t="n">
        <v>1849</v>
      </c>
    </row>
    <row r="12">
      <c r="A12" s="4" t="inlineStr">
        <is>
          <t>Other current liabilities</t>
        </is>
      </c>
      <c r="B12" s="6" t="n">
        <v>291</v>
      </c>
    </row>
    <row r="13">
      <c r="A13" s="4" t="inlineStr">
        <is>
          <t>Current liabilities of discontinued operations</t>
        </is>
      </c>
      <c r="B13" s="6" t="n">
        <v>4096</v>
      </c>
    </row>
    <row r="14">
      <c r="A14" s="4" t="inlineStr">
        <is>
          <t>Other non-current liabilities</t>
        </is>
      </c>
      <c r="B14" s="6" t="n">
        <v>1773</v>
      </c>
    </row>
    <row r="15">
      <c r="A15" s="4" t="inlineStr">
        <is>
          <t>Total liabilities</t>
        </is>
      </c>
      <c r="B15" s="7" t="n">
        <v>58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Statement of Operations Included in Discontinued Operations) (Details) - LoJack North America [Member] - USD ($) $ in Thousands</t>
        </is>
      </c>
      <c r="B1" s="2" t="inlineStr">
        <is>
          <t>12 Months Ended</t>
        </is>
      </c>
    </row>
    <row r="2">
      <c r="B2" s="2" t="inlineStr">
        <is>
          <t>Feb. 28, 2022</t>
        </is>
      </c>
      <c r="C2" s="2" t="inlineStr">
        <is>
          <t>Feb. 28, 2021</t>
        </is>
      </c>
      <c r="D2" s="2" t="inlineStr">
        <is>
          <t>Feb. 29, 2020</t>
        </is>
      </c>
    </row>
    <row r="3">
      <c r="A3" s="3" t="inlineStr">
        <is>
          <t>Income Statement Balance Sheet And Additional Disclosures By Disposal Groups Including Discontinued Operations [Line Items]</t>
        </is>
      </c>
    </row>
    <row r="4">
      <c r="A4" s="4" t="inlineStr">
        <is>
          <t>Revenues</t>
        </is>
      </c>
      <c r="B4" s="7" t="n">
        <v>823</v>
      </c>
      <c r="C4" s="7" t="n">
        <v>32692</v>
      </c>
      <c r="D4" s="7" t="n">
        <v>44334</v>
      </c>
    </row>
    <row r="5">
      <c r="A5" s="4" t="inlineStr">
        <is>
          <t>Cost of revenues</t>
        </is>
      </c>
      <c r="B5" s="6" t="n">
        <v>950</v>
      </c>
      <c r="C5" s="6" t="n">
        <v>21133</v>
      </c>
      <c r="D5" s="6" t="n">
        <v>26524</v>
      </c>
    </row>
    <row r="6">
      <c r="A6" s="4" t="inlineStr">
        <is>
          <t>Gross profit</t>
        </is>
      </c>
      <c r="B6" s="6" t="n">
        <v>-127</v>
      </c>
      <c r="C6" s="6" t="n">
        <v>11559</v>
      </c>
      <c r="D6" s="6" t="n">
        <v>17810</v>
      </c>
    </row>
    <row r="7">
      <c r="A7" s="3" t="inlineStr">
        <is>
          <t>Operating expenses:</t>
        </is>
      </c>
    </row>
    <row r="8">
      <c r="A8" s="4" t="inlineStr">
        <is>
          <t>Research and development</t>
        </is>
      </c>
      <c r="B8" s="6" t="n">
        <v>32</v>
      </c>
      <c r="C8" s="6" t="n">
        <v>1441</v>
      </c>
      <c r="D8" s="6" t="n">
        <v>2443</v>
      </c>
    </row>
    <row r="9">
      <c r="A9" s="4" t="inlineStr">
        <is>
          <t>Selling and marketing</t>
        </is>
      </c>
      <c r="B9" s="6" t="n">
        <v>167</v>
      </c>
      <c r="C9" s="6" t="n">
        <v>9988</v>
      </c>
      <c r="D9" s="6" t="n">
        <v>13155</v>
      </c>
    </row>
    <row r="10">
      <c r="A10" s="4" t="inlineStr">
        <is>
          <t>General and administrative</t>
        </is>
      </c>
      <c r="B10" s="6" t="n">
        <v>75</v>
      </c>
      <c r="C10" s="6" t="n">
        <v>7041</v>
      </c>
      <c r="D10" s="6" t="n">
        <v>8190</v>
      </c>
    </row>
    <row r="11">
      <c r="A11" s="4" t="inlineStr">
        <is>
          <t>Intangible asset amortization</t>
        </is>
      </c>
      <c r="B11" s="6" t="n">
        <v>141</v>
      </c>
      <c r="C11" s="6" t="n">
        <v>2199</v>
      </c>
      <c r="D11" s="6" t="n">
        <v>6450</v>
      </c>
    </row>
    <row r="12">
      <c r="A12" s="4" t="inlineStr">
        <is>
          <t>Restructuring</t>
        </is>
      </c>
      <c r="B12" s="6" t="n">
        <v>404</v>
      </c>
      <c r="C12" s="6" t="n">
        <v>2220</v>
      </c>
      <c r="D12" s="6" t="n">
        <v>1935</v>
      </c>
    </row>
    <row r="13">
      <c r="A13" s="4" t="inlineStr">
        <is>
          <t>Impairment losses</t>
        </is>
      </c>
      <c r="C13" s="6" t="n">
        <v>23822</v>
      </c>
      <c r="D13" s="6" t="n">
        <v>13389</v>
      </c>
    </row>
    <row r="14">
      <c r="A14" s="4" t="inlineStr">
        <is>
          <t>Total operating expenses</t>
        </is>
      </c>
      <c r="B14" s="6" t="n">
        <v>819</v>
      </c>
      <c r="C14" s="6" t="n">
        <v>46711</v>
      </c>
      <c r="D14" s="6" t="n">
        <v>45562</v>
      </c>
    </row>
    <row r="15">
      <c r="A15" s="4" t="inlineStr">
        <is>
          <t>Operating loss from discontinued operations</t>
        </is>
      </c>
      <c r="B15" s="6" t="n">
        <v>-946</v>
      </c>
      <c r="C15" s="6" t="n">
        <v>-35152</v>
      </c>
      <c r="D15" s="6" t="n">
        <v>-27752</v>
      </c>
    </row>
    <row r="16">
      <c r="A16" s="4" t="inlineStr">
        <is>
          <t>Gain on sale of discontinued operations</t>
        </is>
      </c>
      <c r="B16" s="6" t="n">
        <v>4103</v>
      </c>
    </row>
    <row r="17">
      <c r="A17" s="4" t="inlineStr">
        <is>
          <t>Net income (loss) from discontinued operations, net of tax</t>
        </is>
      </c>
      <c r="B17" s="7" t="n">
        <v>3157</v>
      </c>
      <c r="C17" s="7" t="n">
        <v>-35152</v>
      </c>
      <c r="D17" s="7" t="n">
        <v>-277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Statement of Cash Flow That Are Included in Discontinued Operations) (Details) - USD ($) $ in Thousands</t>
        </is>
      </c>
      <c r="B1" s="2" t="inlineStr">
        <is>
          <t>12 Months Ended</t>
        </is>
      </c>
    </row>
    <row r="2">
      <c r="B2" s="2" t="inlineStr">
        <is>
          <t>Feb. 28, 2022</t>
        </is>
      </c>
      <c r="C2" s="2" t="inlineStr">
        <is>
          <t>Feb. 28, 2021</t>
        </is>
      </c>
      <c r="D2" s="2" t="inlineStr">
        <is>
          <t>Feb. 29, 2020</t>
        </is>
      </c>
    </row>
    <row r="3">
      <c r="A3" s="3" t="inlineStr">
        <is>
          <t>Changes in operating assets and liabilities:</t>
        </is>
      </c>
    </row>
    <row r="4">
      <c r="A4" s="4" t="inlineStr">
        <is>
          <t>NET CASH PROVIDED BY (USED IN) OPERATING ACTIVITIES FROM DISCONTINUED OPERATIONS</t>
        </is>
      </c>
      <c r="B4" s="7" t="n">
        <v>-395</v>
      </c>
      <c r="C4" s="7" t="n">
        <v>-4412</v>
      </c>
      <c r="D4" s="7" t="n">
        <v>4707</v>
      </c>
    </row>
    <row r="5">
      <c r="A5" s="3" t="inlineStr">
        <is>
          <t>CASH FLOWS FROM INVESTING ACTIVITIES:</t>
        </is>
      </c>
    </row>
    <row r="6">
      <c r="A6" s="4" t="inlineStr">
        <is>
          <t>NET CASH PROVIDED BY (USED IN) INVESTING ACTIVITIES FROM DISCONTINUED OPERATIONS</t>
        </is>
      </c>
      <c r="B6" s="6" t="n">
        <v>5721</v>
      </c>
      <c r="C6" s="6" t="n">
        <v>-2338</v>
      </c>
      <c r="D6" s="6" t="n">
        <v>-891</v>
      </c>
    </row>
    <row r="7">
      <c r="A7" s="4" t="inlineStr">
        <is>
          <t>LoJack North America [Member]</t>
        </is>
      </c>
    </row>
    <row r="8">
      <c r="A8" s="3" t="inlineStr">
        <is>
          <t>CASH FLOWS FROM OPERATING ACTIVITIES:</t>
        </is>
      </c>
    </row>
    <row r="9">
      <c r="A9" s="4" t="inlineStr">
        <is>
          <t>Net income (loss) from discontinued operations, net of tax</t>
        </is>
      </c>
      <c r="B9" s="6" t="n">
        <v>3157</v>
      </c>
      <c r="C9" s="6" t="n">
        <v>-35152</v>
      </c>
      <c r="D9" s="6" t="n">
        <v>-27752</v>
      </c>
    </row>
    <row r="10">
      <c r="A10" s="3" t="inlineStr">
        <is>
          <t>Adjustments to reconcile net income (loss) from discontinued operations to net cash provided by (used in) operating activities:</t>
        </is>
      </c>
    </row>
    <row r="11">
      <c r="A11" s="4" t="inlineStr">
        <is>
          <t>Depreciation</t>
        </is>
      </c>
      <c r="C11" s="6" t="n">
        <v>2260</v>
      </c>
      <c r="D11" s="6" t="n">
        <v>2225</v>
      </c>
    </row>
    <row r="12">
      <c r="A12" s="4" t="inlineStr">
        <is>
          <t>Intangible asset amortization</t>
        </is>
      </c>
      <c r="B12" s="6" t="n">
        <v>141</v>
      </c>
      <c r="C12" s="6" t="n">
        <v>2199</v>
      </c>
      <c r="D12" s="6" t="n">
        <v>6450</v>
      </c>
    </row>
    <row r="13">
      <c r="A13" s="4" t="inlineStr">
        <is>
          <t>Stock-based compensation</t>
        </is>
      </c>
      <c r="B13" s="6" t="n">
        <v>25</v>
      </c>
      <c r="C13" s="6" t="n">
        <v>1516</v>
      </c>
      <c r="D13" s="6" t="n">
        <v>1754</v>
      </c>
    </row>
    <row r="14">
      <c r="A14" s="4" t="inlineStr">
        <is>
          <t>Impairment losses</t>
        </is>
      </c>
      <c r="C14" s="6" t="n">
        <v>23822</v>
      </c>
      <c r="D14" s="6" t="n">
        <v>14599</v>
      </c>
    </row>
    <row r="15">
      <c r="A15" s="4" t="inlineStr">
        <is>
          <t>Gain on sale of discontinued operations</t>
        </is>
      </c>
      <c r="B15" s="6" t="n">
        <v>-4103</v>
      </c>
    </row>
    <row r="16">
      <c r="A16" s="4" t="inlineStr">
        <is>
          <t>Noncash operating lease cost</t>
        </is>
      </c>
      <c r="C16" s="6" t="n">
        <v>4901</v>
      </c>
      <c r="D16" s="6" t="n">
        <v>3360</v>
      </c>
    </row>
    <row r="17">
      <c r="A17" s="3" t="inlineStr">
        <is>
          <t>Changes in operating assets and liabilities:</t>
        </is>
      </c>
    </row>
    <row r="18">
      <c r="A18" s="4" t="inlineStr">
        <is>
          <t>Accounts receivable</t>
        </is>
      </c>
      <c r="B18" s="6" t="n">
        <v>452</v>
      </c>
      <c r="C18" s="6" t="n">
        <v>2584</v>
      </c>
      <c r="D18" s="6" t="n">
        <v>2053</v>
      </c>
    </row>
    <row r="19">
      <c r="A19" s="4" t="inlineStr">
        <is>
          <t>Inventories</t>
        </is>
      </c>
      <c r="B19" s="6" t="n">
        <v>425</v>
      </c>
      <c r="C19" s="6" t="n">
        <v>2585</v>
      </c>
      <c r="D19" s="6" t="n">
        <v>2456</v>
      </c>
    </row>
    <row r="20">
      <c r="A20" s="4" t="inlineStr">
        <is>
          <t>Prepaid expenses and other current assets</t>
        </is>
      </c>
      <c r="B20" s="6" t="n">
        <v>4</v>
      </c>
      <c r="C20" s="6" t="n">
        <v>-123</v>
      </c>
      <c r="D20" s="6" t="n">
        <v>2376</v>
      </c>
    </row>
    <row r="21">
      <c r="A21" s="4" t="inlineStr">
        <is>
          <t>Accounts payable</t>
        </is>
      </c>
      <c r="B21" s="6" t="n">
        <v>-331</v>
      </c>
      <c r="C21" s="6" t="n">
        <v>-1859</v>
      </c>
      <c r="D21" s="6" t="n">
        <v>1158</v>
      </c>
    </row>
    <row r="22">
      <c r="A22" s="4" t="inlineStr">
        <is>
          <t>Accrued liabilities</t>
        </is>
      </c>
      <c r="B22" s="6" t="n">
        <v>-135</v>
      </c>
      <c r="C22" s="6" t="n">
        <v>-1363</v>
      </c>
      <c r="D22" s="6" t="n">
        <v>-627</v>
      </c>
    </row>
    <row r="23">
      <c r="A23" s="4" t="inlineStr">
        <is>
          <t>Deferred revenue</t>
        </is>
      </c>
      <c r="B23" s="6" t="n">
        <v>-30</v>
      </c>
      <c r="C23" s="6" t="n">
        <v>-428</v>
      </c>
      <c r="D23" s="6" t="n">
        <v>-70</v>
      </c>
    </row>
    <row r="24">
      <c r="A24" s="4" t="inlineStr">
        <is>
          <t>Operating lease liabilities</t>
        </is>
      </c>
      <c r="C24" s="6" t="n">
        <v>-5354</v>
      </c>
      <c r="D24" s="6" t="n">
        <v>-3275</v>
      </c>
    </row>
    <row r="25">
      <c r="A25" s="4" t="inlineStr">
        <is>
          <t>NET CASH PROVIDED BY (USED IN) OPERATING ACTIVITIES FROM DISCONTINUED OPERATIONS</t>
        </is>
      </c>
      <c r="B25" s="6" t="n">
        <v>-395</v>
      </c>
      <c r="C25" s="6" t="n">
        <v>-4412</v>
      </c>
      <c r="D25" s="6" t="n">
        <v>4707</v>
      </c>
    </row>
    <row r="26">
      <c r="A26" s="3" t="inlineStr">
        <is>
          <t>CASH FLOWS FROM INVESTING ACTIVITIES:</t>
        </is>
      </c>
    </row>
    <row r="27">
      <c r="A27" s="4" t="inlineStr">
        <is>
          <t>Capital expenditures</t>
        </is>
      </c>
      <c r="C27" s="6" t="n">
        <v>-2338</v>
      </c>
      <c r="D27" s="6" t="n">
        <v>-891</v>
      </c>
    </row>
    <row r="28">
      <c r="A28" s="4" t="inlineStr">
        <is>
          <t>Net proceeds from sale of discontinued operations</t>
        </is>
      </c>
      <c r="B28" s="6" t="n">
        <v>5721</v>
      </c>
    </row>
    <row r="29">
      <c r="A29" s="4" t="inlineStr">
        <is>
          <t>NET CASH PROVIDED BY (USED IN) INVESTING ACTIVITIES FROM DISCONTINUED OPERATIONS</t>
        </is>
      </c>
      <c r="B29" s="6" t="n">
        <v>5721</v>
      </c>
      <c r="C29" s="6" t="n">
        <v>-2338</v>
      </c>
      <c r="D29" s="6" t="n">
        <v>-891</v>
      </c>
    </row>
    <row r="30">
      <c r="A30" s="4" t="inlineStr">
        <is>
          <t>Net change in cash and cash equivalents</t>
        </is>
      </c>
      <c r="B30" s="7" t="n">
        <v>5326</v>
      </c>
      <c r="C30" s="7" t="n">
        <v>-6750</v>
      </c>
      <c r="D30" s="7" t="n">
        <v>38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ummary of Final Purchase Price Allocations) (Details) - USD ($) $ in Thousands</t>
        </is>
      </c>
      <c r="B1" s="2" t="inlineStr">
        <is>
          <t>Apr. 12, 2019</t>
        </is>
      </c>
      <c r="C1" s="2" t="inlineStr">
        <is>
          <t>Mar. 19, 2019</t>
        </is>
      </c>
      <c r="D1" s="2" t="inlineStr">
        <is>
          <t>Feb. 28, 2019</t>
        </is>
      </c>
      <c r="E1" s="2" t="inlineStr">
        <is>
          <t>Feb. 29, 2020</t>
        </is>
      </c>
      <c r="F1" s="2" t="inlineStr">
        <is>
          <t>Feb. 28, 2022</t>
        </is>
      </c>
      <c r="G1" s="2" t="inlineStr">
        <is>
          <t>Feb. 28, 2021</t>
        </is>
      </c>
    </row>
    <row r="2">
      <c r="A2" s="3" t="inlineStr">
        <is>
          <t>Business Acquisition [Line Items]</t>
        </is>
      </c>
    </row>
    <row r="3">
      <c r="A3" s="4" t="inlineStr">
        <is>
          <t>Net cash paid</t>
        </is>
      </c>
      <c r="E3" s="7" t="n">
        <v>60652</v>
      </c>
    </row>
    <row r="4">
      <c r="A4" s="3" t="inlineStr">
        <is>
          <t>Fair value of net assets and liabilities assumed:</t>
        </is>
      </c>
    </row>
    <row r="5">
      <c r="A5" s="4" t="inlineStr">
        <is>
          <t>Goodwill</t>
        </is>
      </c>
      <c r="F5" s="7" t="n">
        <v>94436</v>
      </c>
      <c r="G5" s="7" t="n">
        <v>94617</v>
      </c>
    </row>
    <row r="6">
      <c r="A6" s="4" t="inlineStr">
        <is>
          <t>LoJack Mexico [Member]</t>
        </is>
      </c>
    </row>
    <row r="7">
      <c r="A7" s="3" t="inlineStr">
        <is>
          <t>Business Acquisition [Line Items]</t>
        </is>
      </c>
    </row>
    <row r="8">
      <c r="A8" s="4" t="inlineStr">
        <is>
          <t>Purchase price</t>
        </is>
      </c>
      <c r="E8" s="6" t="n">
        <v>14306</v>
      </c>
    </row>
    <row r="9">
      <c r="A9" s="4" t="inlineStr">
        <is>
          <t>Less cash acquired, net of debt assumed</t>
        </is>
      </c>
      <c r="E9" s="6" t="n">
        <v>-1586</v>
      </c>
    </row>
    <row r="10">
      <c r="A10" s="4" t="inlineStr">
        <is>
          <t>Net cash paid</t>
        </is>
      </c>
      <c r="C10" s="7" t="n">
        <v>14300</v>
      </c>
      <c r="D10" s="7" t="n">
        <v>2000</v>
      </c>
      <c r="E10" s="6" t="n">
        <v>12720</v>
      </c>
    </row>
    <row r="11">
      <c r="A11" s="4" t="inlineStr">
        <is>
          <t>Add previously held interest</t>
        </is>
      </c>
      <c r="E11" s="6" t="n">
        <v>2021</v>
      </c>
    </row>
    <row r="12">
      <c r="A12" s="3" t="inlineStr">
        <is>
          <t>Fair value of net assets and liabilities assumed:</t>
        </is>
      </c>
    </row>
    <row r="13">
      <c r="A13" s="4" t="inlineStr">
        <is>
          <t>Current assets other than cash</t>
        </is>
      </c>
      <c r="E13" s="6" t="n">
        <v>4537</v>
      </c>
    </row>
    <row r="14">
      <c r="A14" s="4" t="inlineStr">
        <is>
          <t>Property and equipment</t>
        </is>
      </c>
      <c r="E14" s="6" t="n">
        <v>3652</v>
      </c>
    </row>
    <row r="15">
      <c r="A15" s="4" t="inlineStr">
        <is>
          <t>Other non-current assets</t>
        </is>
      </c>
      <c r="E15" s="6" t="n">
        <v>1301</v>
      </c>
    </row>
    <row r="16">
      <c r="A16" s="4" t="inlineStr">
        <is>
          <t>Current liabilities</t>
        </is>
      </c>
      <c r="E16" s="6" t="n">
        <v>-2586</v>
      </c>
    </row>
    <row r="17">
      <c r="A17" s="4" t="inlineStr">
        <is>
          <t>Deferred revenue</t>
        </is>
      </c>
      <c r="E17" s="6" t="n">
        <v>-4507</v>
      </c>
    </row>
    <row r="18">
      <c r="A18" s="4" t="inlineStr">
        <is>
          <t>Deferred tax liability</t>
        </is>
      </c>
      <c r="E18" s="6" t="n">
        <v>-943</v>
      </c>
    </row>
    <row r="19">
      <c r="A19" s="4" t="inlineStr">
        <is>
          <t>Total fair value of net assets acquired</t>
        </is>
      </c>
      <c r="E19" s="6" t="n">
        <v>8454</v>
      </c>
    </row>
    <row r="20">
      <c r="A20" s="4" t="inlineStr">
        <is>
          <t>Goodwill</t>
        </is>
      </c>
      <c r="E20" s="6" t="n">
        <v>6287</v>
      </c>
    </row>
    <row r="21">
      <c r="A21" s="4" t="inlineStr">
        <is>
          <t>Synovia [Member]</t>
        </is>
      </c>
    </row>
    <row r="22">
      <c r="A22" s="3" t="inlineStr">
        <is>
          <t>Business Acquisition [Line Items]</t>
        </is>
      </c>
    </row>
    <row r="23">
      <c r="A23" s="4" t="inlineStr">
        <is>
          <t>Purchase price</t>
        </is>
      </c>
      <c r="E23" s="6" t="n">
        <v>29500</v>
      </c>
    </row>
    <row r="24">
      <c r="A24" s="4" t="inlineStr">
        <is>
          <t>Add debt paid at closing</t>
        </is>
      </c>
      <c r="E24" s="6" t="n">
        <v>20296</v>
      </c>
    </row>
    <row r="25">
      <c r="A25" s="4" t="inlineStr">
        <is>
          <t>Less cash acquired, net of debt assumed</t>
        </is>
      </c>
      <c r="E25" s="6" t="n">
        <v>-889</v>
      </c>
    </row>
    <row r="26">
      <c r="A26" s="4" t="inlineStr">
        <is>
          <t>Net cash paid</t>
        </is>
      </c>
      <c r="B26" s="7" t="n">
        <v>49800</v>
      </c>
      <c r="E26" s="6" t="n">
        <v>48907</v>
      </c>
    </row>
    <row r="27">
      <c r="A27" s="3" t="inlineStr">
        <is>
          <t>Fair value of net assets and liabilities assumed:</t>
        </is>
      </c>
    </row>
    <row r="28">
      <c r="A28" s="4" t="inlineStr">
        <is>
          <t>Current assets other than cash</t>
        </is>
      </c>
      <c r="E28" s="6" t="n">
        <v>9637</v>
      </c>
    </row>
    <row r="29">
      <c r="A29" s="4" t="inlineStr">
        <is>
          <t>Property and equipment</t>
        </is>
      </c>
      <c r="E29" s="6" t="n">
        <v>24840</v>
      </c>
    </row>
    <row r="30">
      <c r="A30" s="4" t="inlineStr">
        <is>
          <t>Deferred tax assets</t>
        </is>
      </c>
      <c r="E30" s="6" t="n">
        <v>2061</v>
      </c>
    </row>
    <row r="31">
      <c r="A31" s="4" t="inlineStr">
        <is>
          <t>Other non-current assets</t>
        </is>
      </c>
      <c r="E31" s="6" t="n">
        <v>177</v>
      </c>
    </row>
    <row r="32">
      <c r="A32" s="4" t="inlineStr">
        <is>
          <t>Current liabilities</t>
        </is>
      </c>
      <c r="E32" s="6" t="n">
        <v>-4645</v>
      </c>
    </row>
    <row r="33">
      <c r="A33" s="4" t="inlineStr">
        <is>
          <t>Due to factors</t>
        </is>
      </c>
      <c r="E33" s="6" t="n">
        <v>-19692</v>
      </c>
    </row>
    <row r="34">
      <c r="A34" s="4" t="inlineStr">
        <is>
          <t>Deferred revenue</t>
        </is>
      </c>
      <c r="E34" s="6" t="n">
        <v>-4319</v>
      </c>
    </row>
    <row r="35">
      <c r="A35" s="4" t="inlineStr">
        <is>
          <t>Total fair value of net assets acquired</t>
        </is>
      </c>
      <c r="E35" s="6" t="n">
        <v>30159</v>
      </c>
    </row>
    <row r="36">
      <c r="A36" s="4" t="inlineStr">
        <is>
          <t>Goodwill</t>
        </is>
      </c>
      <c r="E36" s="6" t="n">
        <v>18748</v>
      </c>
    </row>
    <row r="37">
      <c r="A37" s="4" t="inlineStr">
        <is>
          <t>Customer Relationships [Member] | LoJack Mexico [Member]</t>
        </is>
      </c>
    </row>
    <row r="38">
      <c r="A38" s="3" t="inlineStr">
        <is>
          <t>Fair value of net assets and liabilities assumed:</t>
        </is>
      </c>
    </row>
    <row r="39">
      <c r="A39" s="4" t="inlineStr">
        <is>
          <t>Finite-lived intangible assets</t>
        </is>
      </c>
      <c r="E39" s="6" t="n">
        <v>7000</v>
      </c>
    </row>
    <row r="40">
      <c r="A40" s="4" t="inlineStr">
        <is>
          <t>Customer Relationships [Member] | Synovia [Member]</t>
        </is>
      </c>
    </row>
    <row r="41">
      <c r="A41" s="3" t="inlineStr">
        <is>
          <t>Fair value of net assets and liabilities assumed:</t>
        </is>
      </c>
    </row>
    <row r="42">
      <c r="A42" s="4" t="inlineStr">
        <is>
          <t>Finite-lived intangible assets</t>
        </is>
      </c>
      <c r="E42" s="6" t="n">
        <v>16700</v>
      </c>
    </row>
    <row r="43">
      <c r="A43" s="4" t="inlineStr">
        <is>
          <t>Trade Names [Member] | Synovia [Member]</t>
        </is>
      </c>
    </row>
    <row r="44">
      <c r="A44" s="3" t="inlineStr">
        <is>
          <t>Fair value of net assets and liabilities assumed:</t>
        </is>
      </c>
    </row>
    <row r="45">
      <c r="A45" s="4" t="inlineStr">
        <is>
          <t>Finite-lived intangible assets</t>
        </is>
      </c>
      <c r="E45" s="6" t="n">
        <v>1600</v>
      </c>
    </row>
    <row r="46">
      <c r="A46" s="4" t="inlineStr">
        <is>
          <t>Developed Technology [Member] | Synovia [Member]</t>
        </is>
      </c>
    </row>
    <row r="47">
      <c r="A47" s="3" t="inlineStr">
        <is>
          <t>Fair value of net assets and liabilities assumed:</t>
        </is>
      </c>
    </row>
    <row r="48">
      <c r="A48" s="4" t="inlineStr">
        <is>
          <t>Finite-lived intangible assets</t>
        </is>
      </c>
      <c r="E48" s="7" t="n">
        <v>3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Narrative) (Details) - USD ($) $ in Thousands</t>
        </is>
      </c>
      <c r="B1" s="2" t="inlineStr">
        <is>
          <t>Apr. 12, 2019</t>
        </is>
      </c>
      <c r="C1" s="2" t="inlineStr">
        <is>
          <t>Mar. 19, 2019</t>
        </is>
      </c>
      <c r="D1" s="2" t="inlineStr">
        <is>
          <t>Feb. 28, 2019</t>
        </is>
      </c>
      <c r="E1" s="2" t="inlineStr">
        <is>
          <t>Feb. 29, 2020</t>
        </is>
      </c>
    </row>
    <row r="2">
      <c r="A2" s="3" t="inlineStr">
        <is>
          <t>Business Acquisition [Line Items]</t>
        </is>
      </c>
    </row>
    <row r="3">
      <c r="A3" s="4" t="inlineStr">
        <is>
          <t>Acquisition related costs</t>
        </is>
      </c>
      <c r="E3" s="7" t="n">
        <v>2210</v>
      </c>
    </row>
    <row r="4">
      <c r="A4" s="4" t="inlineStr">
        <is>
          <t>Purchase price</t>
        </is>
      </c>
      <c r="E4" s="6" t="n">
        <v>60652</v>
      </c>
    </row>
    <row r="5">
      <c r="A5" s="4" t="inlineStr">
        <is>
          <t>LoJack Mexico [Member]</t>
        </is>
      </c>
    </row>
    <row r="6">
      <c r="A6" s="3" t="inlineStr">
        <is>
          <t>Business Acquisition [Line Items]</t>
        </is>
      </c>
    </row>
    <row r="7">
      <c r="A7" s="4" t="inlineStr">
        <is>
          <t>Purchase price</t>
        </is>
      </c>
      <c r="C7" s="7" t="n">
        <v>14300</v>
      </c>
      <c r="D7" s="7" t="n">
        <v>2000</v>
      </c>
      <c r="E7" s="6" t="n">
        <v>12720</v>
      </c>
    </row>
    <row r="8">
      <c r="A8" s="4" t="inlineStr">
        <is>
          <t>Percentage of shares purchase in business combination</t>
        </is>
      </c>
      <c r="C8" s="4" t="inlineStr">
        <is>
          <t>87.50%</t>
        </is>
      </c>
      <c r="D8" s="4" t="inlineStr">
        <is>
          <t>12.50%</t>
        </is>
      </c>
    </row>
    <row r="9">
      <c r="A9" s="4" t="inlineStr">
        <is>
          <t>Gain on equity ownership</t>
        </is>
      </c>
      <c r="E9" s="6" t="n">
        <v>300</v>
      </c>
    </row>
    <row r="10">
      <c r="A10" s="4" t="inlineStr">
        <is>
          <t>Synovia [Member]</t>
        </is>
      </c>
    </row>
    <row r="11">
      <c r="A11" s="3" t="inlineStr">
        <is>
          <t>Business Acquisition [Line Items]</t>
        </is>
      </c>
    </row>
    <row r="12">
      <c r="A12" s="4" t="inlineStr">
        <is>
          <t>Purchase price</t>
        </is>
      </c>
      <c r="B12" s="7" t="n">
        <v>49800</v>
      </c>
      <c r="E12" s="6" t="n">
        <v>48907</v>
      </c>
    </row>
    <row r="13">
      <c r="A13" s="4" t="inlineStr">
        <is>
          <t>General and Administrative Expenses [Member]</t>
        </is>
      </c>
    </row>
    <row r="14">
      <c r="A14" s="3" t="inlineStr">
        <is>
          <t>Business Acquisition [Line Items]</t>
        </is>
      </c>
    </row>
    <row r="15">
      <c r="A15" s="4" t="inlineStr">
        <is>
          <t>Acquisition related costs</t>
        </is>
      </c>
      <c r="E15" s="7" t="n">
        <v>1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USTOMERS AND SUPPLIERS (Narrative) (Details)</t>
        </is>
      </c>
      <c r="B1" s="2" t="inlineStr">
        <is>
          <t>12 Months Ended</t>
        </is>
      </c>
    </row>
    <row r="2">
      <c r="B2" s="2" t="inlineStr">
        <is>
          <t>Feb. 28, 2022</t>
        </is>
      </c>
      <c r="C2" s="2" t="inlineStr">
        <is>
          <t>Feb. 28, 2021</t>
        </is>
      </c>
      <c r="D2" s="2" t="inlineStr">
        <is>
          <t>Feb. 29, 2020</t>
        </is>
      </c>
    </row>
    <row r="3">
      <c r="A3" s="4" t="inlineStr">
        <is>
          <t>Customer Concentration Risk [Member] | Major Customer One [Member] | Revenues [Member]</t>
        </is>
      </c>
    </row>
    <row r="4">
      <c r="A4" s="3" t="inlineStr">
        <is>
          <t>Concentration Risk [Line Items]</t>
        </is>
      </c>
    </row>
    <row r="5">
      <c r="A5" s="4" t="inlineStr">
        <is>
          <t>Concentration percentage</t>
        </is>
      </c>
      <c r="B5" s="4" t="inlineStr">
        <is>
          <t>18.00%</t>
        </is>
      </c>
      <c r="C5" s="4" t="inlineStr">
        <is>
          <t>19.00%</t>
        </is>
      </c>
      <c r="D5" s="4" t="inlineStr">
        <is>
          <t>16.00%</t>
        </is>
      </c>
    </row>
    <row r="6">
      <c r="A6" s="4" t="inlineStr">
        <is>
          <t>Customer Concentration Risk [Member] | Major Customer One [Member] | Accounts Receivable [Member]</t>
        </is>
      </c>
    </row>
    <row r="7">
      <c r="A7" s="3" t="inlineStr">
        <is>
          <t>Concentration Risk [Line Items]</t>
        </is>
      </c>
    </row>
    <row r="8">
      <c r="A8" s="4" t="inlineStr">
        <is>
          <t>Concentration percentage</t>
        </is>
      </c>
      <c r="B8" s="4" t="inlineStr">
        <is>
          <t>12.00%</t>
        </is>
      </c>
      <c r="C8" s="4" t="inlineStr">
        <is>
          <t>25.00%</t>
        </is>
      </c>
      <c r="D8" s="4" t="inlineStr">
        <is>
          <t>21.00%</t>
        </is>
      </c>
    </row>
    <row r="9">
      <c r="A9" s="4" t="inlineStr">
        <is>
          <t>Supplier Concentration Risk [Member] | Inventory Purchases [Member] | Minimum [Member]</t>
        </is>
      </c>
    </row>
    <row r="10">
      <c r="A10" s="3" t="inlineStr">
        <is>
          <t>Concentration Risk [Line Items]</t>
        </is>
      </c>
    </row>
    <row r="11">
      <c r="A11" s="4" t="inlineStr">
        <is>
          <t>Concentration percentage</t>
        </is>
      </c>
      <c r="B11" s="4" t="inlineStr">
        <is>
          <t>10.00%</t>
        </is>
      </c>
    </row>
    <row r="12">
      <c r="A12" s="4" t="inlineStr">
        <is>
          <t>Supplier Concentration Risk [Member] | Accounts Payable [Member] | Minimum [Member]</t>
        </is>
      </c>
    </row>
    <row r="13">
      <c r="A13" s="3" t="inlineStr">
        <is>
          <t>Concentration Risk [Line Items]</t>
        </is>
      </c>
    </row>
    <row r="14">
      <c r="A14" s="4" t="inlineStr">
        <is>
          <t>Concentration percentage</t>
        </is>
      </c>
      <c r="B14" s="4" t="inlineStr">
        <is>
          <t>1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USTOMERS AND SUPPLIERS - Schedule of Significant Suppliers Concentration Risk Percentage (Details) - Supplier Concentration Risk [Member]</t>
        </is>
      </c>
      <c r="B1" s="2" t="inlineStr">
        <is>
          <t>12 Months Ended</t>
        </is>
      </c>
    </row>
    <row r="2">
      <c r="B2" s="2" t="inlineStr">
        <is>
          <t>Feb. 28, 2022</t>
        </is>
      </c>
      <c r="C2" s="2" t="inlineStr">
        <is>
          <t>Feb. 28, 2021</t>
        </is>
      </c>
      <c r="D2" s="2" t="inlineStr">
        <is>
          <t>Feb. 29, 2020</t>
        </is>
      </c>
    </row>
    <row r="3">
      <c r="A3" s="4" t="inlineStr">
        <is>
          <t>Inventory Purchases [Member] | Supplier A [Member]</t>
        </is>
      </c>
    </row>
    <row r="4">
      <c r="A4" s="3" t="inlineStr">
        <is>
          <t>Concentration Risk [Line Items]</t>
        </is>
      </c>
    </row>
    <row r="5">
      <c r="A5" s="4" t="inlineStr">
        <is>
          <t>Concentration percentage</t>
        </is>
      </c>
      <c r="B5" s="4" t="inlineStr">
        <is>
          <t>14.00%</t>
        </is>
      </c>
      <c r="C5" s="4" t="inlineStr">
        <is>
          <t>20.00%</t>
        </is>
      </c>
      <c r="D5" s="4" t="inlineStr">
        <is>
          <t>11.00%</t>
        </is>
      </c>
    </row>
    <row r="6">
      <c r="A6" s="4" t="inlineStr">
        <is>
          <t>Inventory Purchases [Member] | Supplier B [Member]</t>
        </is>
      </c>
    </row>
    <row r="7">
      <c r="A7" s="3" t="inlineStr">
        <is>
          <t>Concentration Risk [Line Items]</t>
        </is>
      </c>
    </row>
    <row r="8">
      <c r="A8" s="4" t="inlineStr">
        <is>
          <t>Concentration percentage</t>
        </is>
      </c>
      <c r="B8" s="4" t="inlineStr">
        <is>
          <t>13.00%</t>
        </is>
      </c>
      <c r="C8" s="4" t="inlineStr">
        <is>
          <t>14.00%</t>
        </is>
      </c>
      <c r="D8" s="4" t="inlineStr">
        <is>
          <t>2.00%</t>
        </is>
      </c>
    </row>
    <row r="9">
      <c r="A9" s="4" t="inlineStr">
        <is>
          <t>Inventory Purchases [Member] | Supplier C [Member]</t>
        </is>
      </c>
    </row>
    <row r="10">
      <c r="A10" s="3" t="inlineStr">
        <is>
          <t>Concentration Risk [Line Items]</t>
        </is>
      </c>
    </row>
    <row r="11">
      <c r="A11" s="4" t="inlineStr">
        <is>
          <t>Concentration percentage</t>
        </is>
      </c>
      <c r="B11" s="4" t="inlineStr">
        <is>
          <t>15.00%</t>
        </is>
      </c>
      <c r="C11" s="4" t="inlineStr">
        <is>
          <t>10.00%</t>
        </is>
      </c>
      <c r="D11" s="4" t="inlineStr">
        <is>
          <t>12.00%</t>
        </is>
      </c>
    </row>
    <row r="12">
      <c r="A12" s="4" t="inlineStr">
        <is>
          <t>Inventory Purchases [Member] | Supplier D [Member]</t>
        </is>
      </c>
    </row>
    <row r="13">
      <c r="A13" s="3" t="inlineStr">
        <is>
          <t>Concentration Risk [Line Items]</t>
        </is>
      </c>
    </row>
    <row r="14">
      <c r="A14" s="4" t="inlineStr">
        <is>
          <t>Concentration percentage</t>
        </is>
      </c>
      <c r="B14" s="4" t="inlineStr">
        <is>
          <t>10.00%</t>
        </is>
      </c>
      <c r="C14" s="4" t="inlineStr">
        <is>
          <t>22.00%</t>
        </is>
      </c>
      <c r="D14" s="4" t="inlineStr">
        <is>
          <t>27.00%</t>
        </is>
      </c>
    </row>
    <row r="15">
      <c r="A15" s="4" t="inlineStr">
        <is>
          <t>Accounts Payable [Member] | Supplier A [Member]</t>
        </is>
      </c>
    </row>
    <row r="16">
      <c r="A16" s="3" t="inlineStr">
        <is>
          <t>Concentration Risk [Line Items]</t>
        </is>
      </c>
    </row>
    <row r="17">
      <c r="A17" s="4" t="inlineStr">
        <is>
          <t>Concentration percentage</t>
        </is>
      </c>
      <c r="B17" s="4" t="inlineStr">
        <is>
          <t>3.00%</t>
        </is>
      </c>
      <c r="C17" s="4" t="inlineStr">
        <is>
          <t>17.00%</t>
        </is>
      </c>
      <c r="D17" s="4" t="inlineStr">
        <is>
          <t>13.00%</t>
        </is>
      </c>
    </row>
    <row r="18">
      <c r="A18" s="4" t="inlineStr">
        <is>
          <t>Accounts Payable [Member] | Supplier B [Member]</t>
        </is>
      </c>
    </row>
    <row r="19">
      <c r="A19" s="3" t="inlineStr">
        <is>
          <t>Concentration Risk [Line Items]</t>
        </is>
      </c>
    </row>
    <row r="20">
      <c r="A20" s="4" t="inlineStr">
        <is>
          <t>Concentration percentage</t>
        </is>
      </c>
      <c r="B20" s="4" t="inlineStr">
        <is>
          <t>15.00%</t>
        </is>
      </c>
      <c r="C20" s="4" t="inlineStr">
        <is>
          <t>11.00%</t>
        </is>
      </c>
      <c r="D20" s="4" t="inlineStr">
        <is>
          <t>10.00%</t>
        </is>
      </c>
    </row>
    <row r="21">
      <c r="A21" s="4" t="inlineStr">
        <is>
          <t>Accounts Payable [Member] | Supplier C [Member]</t>
        </is>
      </c>
    </row>
    <row r="22">
      <c r="A22" s="3" t="inlineStr">
        <is>
          <t>Concentration Risk [Line Items]</t>
        </is>
      </c>
    </row>
    <row r="23">
      <c r="A23" s="4" t="inlineStr">
        <is>
          <t>Concentration percentage</t>
        </is>
      </c>
      <c r="B23" s="4" t="inlineStr">
        <is>
          <t>11.00%</t>
        </is>
      </c>
      <c r="C23" s="4" t="inlineStr">
        <is>
          <t>8.00%</t>
        </is>
      </c>
      <c r="D23" s="4" t="inlineStr">
        <is>
          <t>12.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CASH EQUIVALENTS AND INVESTMENTS (Details) - USD ($) $ in Thousands</t>
        </is>
      </c>
      <c r="C1" s="2" t="inlineStr">
        <is>
          <t>Feb. 28, 2022</t>
        </is>
      </c>
      <c r="D1" s="2" t="inlineStr">
        <is>
          <t>Feb. 28, 2021</t>
        </is>
      </c>
    </row>
    <row r="2">
      <c r="A2" s="3" t="inlineStr">
        <is>
          <t>Fair Value, Assets and Liabilities Measured on Recurring and Nonrecurring Basis [Line Items]</t>
        </is>
      </c>
    </row>
    <row r="3">
      <c r="A3" s="4" t="inlineStr">
        <is>
          <t>Cost</t>
        </is>
      </c>
      <c r="C3" s="7" t="n">
        <v>80072</v>
      </c>
      <c r="D3" s="7" t="n">
        <v>96434</v>
      </c>
    </row>
    <row r="4">
      <c r="A4" s="4" t="inlineStr">
        <is>
          <t>Unrealized Gains (Losses)</t>
        </is>
      </c>
      <c r="C4" s="6" t="n">
        <v>107</v>
      </c>
      <c r="D4" s="6" t="n">
        <v>367</v>
      </c>
    </row>
    <row r="5">
      <c r="A5" s="4" t="inlineStr">
        <is>
          <t>Fair Value</t>
        </is>
      </c>
      <c r="C5" s="6" t="n">
        <v>80179</v>
      </c>
      <c r="D5" s="6" t="n">
        <v>96801</v>
      </c>
    </row>
    <row r="6">
      <c r="A6" s="4" t="inlineStr">
        <is>
          <t>Cash and Cash Equivalents [Member]</t>
        </is>
      </c>
    </row>
    <row r="7">
      <c r="A7" s="3" t="inlineStr">
        <is>
          <t>Fair Value, Assets and Liabilities Measured on Recurring and Nonrecurring Basis [Line Items]</t>
        </is>
      </c>
    </row>
    <row r="8">
      <c r="A8" s="4" t="inlineStr">
        <is>
          <t>Fair Value</t>
        </is>
      </c>
      <c r="C8" s="6" t="n">
        <v>79221</v>
      </c>
      <c r="D8" s="6" t="n">
        <v>94624</v>
      </c>
    </row>
    <row r="9">
      <c r="A9" s="4" t="inlineStr">
        <is>
          <t>Other Assets [Member]</t>
        </is>
      </c>
    </row>
    <row r="10">
      <c r="A10" s="3" t="inlineStr">
        <is>
          <t>Fair Value, Assets and Liabilities Measured on Recurring and Nonrecurring Basis [Line Items]</t>
        </is>
      </c>
    </row>
    <row r="11">
      <c r="A11" s="4" t="inlineStr">
        <is>
          <t>Fair Value</t>
        </is>
      </c>
      <c r="C11" s="6" t="n">
        <v>958</v>
      </c>
      <c r="D11" s="6" t="n">
        <v>2177</v>
      </c>
    </row>
    <row r="12">
      <c r="A12" s="4" t="inlineStr">
        <is>
          <t>Cash [Member]</t>
        </is>
      </c>
    </row>
    <row r="13">
      <c r="A13" s="3" t="inlineStr">
        <is>
          <t>Fair Value, Assets and Liabilities Measured on Recurring and Nonrecurring Basis [Line Items]</t>
        </is>
      </c>
    </row>
    <row r="14">
      <c r="A14" s="4" t="inlineStr">
        <is>
          <t>Cost</t>
        </is>
      </c>
      <c r="C14" s="6" t="n">
        <v>28394</v>
      </c>
      <c r="D14" s="6" t="n">
        <v>38823</v>
      </c>
    </row>
    <row r="15">
      <c r="A15" s="4" t="inlineStr">
        <is>
          <t>Unrealized Gains (Losses)</t>
        </is>
      </c>
      <c r="C15" s="4" t="inlineStr">
        <is>
          <t xml:space="preserve"> </t>
        </is>
      </c>
      <c r="D15" s="4" t="inlineStr">
        <is>
          <t xml:space="preserve"> </t>
        </is>
      </c>
    </row>
    <row r="16">
      <c r="A16" s="4" t="inlineStr">
        <is>
          <t>Fair Value</t>
        </is>
      </c>
      <c r="C16" s="6" t="n">
        <v>28394</v>
      </c>
      <c r="D16" s="6" t="n">
        <v>38823</v>
      </c>
    </row>
    <row r="17">
      <c r="A17" s="4" t="inlineStr">
        <is>
          <t>Cash [Member] | Cash and Cash Equivalents [Member]</t>
        </is>
      </c>
    </row>
    <row r="18">
      <c r="A18" s="3" t="inlineStr">
        <is>
          <t>Fair Value, Assets and Liabilities Measured on Recurring and Nonrecurring Basis [Line Items]</t>
        </is>
      </c>
    </row>
    <row r="19">
      <c r="A19" s="4" t="inlineStr">
        <is>
          <t>Fair Value</t>
        </is>
      </c>
      <c r="C19" s="6" t="n">
        <v>28394</v>
      </c>
      <c r="D19" s="6" t="n">
        <v>38823</v>
      </c>
    </row>
    <row r="20">
      <c r="A20" s="4" t="inlineStr">
        <is>
          <t>Cash [Member] | Other Assets [Member]</t>
        </is>
      </c>
    </row>
    <row r="21">
      <c r="A21" s="3" t="inlineStr">
        <is>
          <t>Fair Value, Assets and Liabilities Measured on Recurring and Nonrecurring Basis [Line Items]</t>
        </is>
      </c>
    </row>
    <row r="22">
      <c r="A22" s="4" t="inlineStr">
        <is>
          <t>Fair Value</t>
        </is>
      </c>
      <c r="C22" s="4" t="inlineStr">
        <is>
          <t xml:space="preserve"> </t>
        </is>
      </c>
      <c r="D22" s="4" t="inlineStr">
        <is>
          <t xml:space="preserve"> </t>
        </is>
      </c>
    </row>
    <row r="23">
      <c r="A23" s="4" t="inlineStr">
        <is>
          <t>Money Market Funds [Member] | Fair Value, Inputs, Level 1 [Member]</t>
        </is>
      </c>
    </row>
    <row r="24">
      <c r="A24" s="3" t="inlineStr">
        <is>
          <t>Fair Value, Assets and Liabilities Measured on Recurring and Nonrecurring Basis [Line Items]</t>
        </is>
      </c>
    </row>
    <row r="25">
      <c r="A25" s="4" t="inlineStr">
        <is>
          <t>Cost</t>
        </is>
      </c>
      <c r="C25" s="6" t="n">
        <v>7327</v>
      </c>
      <c r="D25" s="6" t="n">
        <v>12801</v>
      </c>
    </row>
    <row r="26">
      <c r="A26" s="4" t="inlineStr">
        <is>
          <t>Unrealized Gains (Losses)</t>
        </is>
      </c>
      <c r="C26" s="4" t="inlineStr">
        <is>
          <t xml:space="preserve"> </t>
        </is>
      </c>
      <c r="D26" s="4" t="inlineStr">
        <is>
          <t xml:space="preserve"> </t>
        </is>
      </c>
    </row>
    <row r="27">
      <c r="A27" s="4" t="inlineStr">
        <is>
          <t>Fair Value</t>
        </is>
      </c>
      <c r="C27" s="6" t="n">
        <v>7327</v>
      </c>
      <c r="D27" s="6" t="n">
        <v>12801</v>
      </c>
    </row>
    <row r="28">
      <c r="A28" s="4" t="inlineStr">
        <is>
          <t>Money Market Funds [Member] | Fair Value, Inputs, Level 1 [Member] | Cash and Cash Equivalents [Member]</t>
        </is>
      </c>
    </row>
    <row r="29">
      <c r="A29" s="3" t="inlineStr">
        <is>
          <t>Fair Value, Assets and Liabilities Measured on Recurring and Nonrecurring Basis [Line Items]</t>
        </is>
      </c>
    </row>
    <row r="30">
      <c r="A30" s="4" t="inlineStr">
        <is>
          <t>Fair Value</t>
        </is>
      </c>
      <c r="C30" s="6" t="n">
        <v>7327</v>
      </c>
      <c r="D30" s="6" t="n">
        <v>12801</v>
      </c>
    </row>
    <row r="31">
      <c r="A31" s="4" t="inlineStr">
        <is>
          <t>Money Market Funds [Member] | Fair Value, Inputs, Level 1 [Member] | Other Assets [Member]</t>
        </is>
      </c>
    </row>
    <row r="32">
      <c r="A32" s="3" t="inlineStr">
        <is>
          <t>Fair Value, Assets and Liabilities Measured on Recurring and Nonrecurring Basis [Line Items]</t>
        </is>
      </c>
    </row>
    <row r="33">
      <c r="A33" s="4" t="inlineStr">
        <is>
          <t>Fair Value</t>
        </is>
      </c>
      <c r="C33" s="4" t="inlineStr">
        <is>
          <t xml:space="preserve"> </t>
        </is>
      </c>
      <c r="D33" s="4" t="inlineStr">
        <is>
          <t xml:space="preserve"> </t>
        </is>
      </c>
    </row>
    <row r="34">
      <c r="A34" s="4" t="inlineStr">
        <is>
          <t>Mutual Fund [Member] | Fair Value, Inputs, Level 1 [Member]</t>
        </is>
      </c>
    </row>
    <row r="35">
      <c r="A35" s="3" t="inlineStr">
        <is>
          <t>Fair Value, Assets and Liabilities Measured on Recurring and Nonrecurring Basis [Line Items]</t>
        </is>
      </c>
    </row>
    <row r="36">
      <c r="A36" s="4" t="inlineStr">
        <is>
          <t>Cost</t>
        </is>
      </c>
      <c r="B36" s="4" t="inlineStr">
        <is>
          <t>[1]</t>
        </is>
      </c>
      <c r="C36" s="6" t="n">
        <v>851</v>
      </c>
      <c r="D36" s="6" t="n">
        <v>1810</v>
      </c>
    </row>
    <row r="37">
      <c r="A37" s="4" t="inlineStr">
        <is>
          <t>Unrealized Gains (Losses)</t>
        </is>
      </c>
      <c r="B37" s="4" t="inlineStr">
        <is>
          <t>[1]</t>
        </is>
      </c>
      <c r="C37" s="6" t="n">
        <v>107</v>
      </c>
      <c r="D37" s="6" t="n">
        <v>367</v>
      </c>
    </row>
    <row r="38">
      <c r="A38" s="4" t="inlineStr">
        <is>
          <t>Fair Value</t>
        </is>
      </c>
      <c r="B38" s="4" t="inlineStr">
        <is>
          <t>[1]</t>
        </is>
      </c>
      <c r="C38" s="6" t="n">
        <v>958</v>
      </c>
      <c r="D38" s="6" t="n">
        <v>2177</v>
      </c>
    </row>
    <row r="39">
      <c r="A39" s="4" t="inlineStr">
        <is>
          <t>Mutual Fund [Member] | Fair Value, Inputs, Level 1 [Member] | Cash and Cash Equivalents [Member]</t>
        </is>
      </c>
    </row>
    <row r="40">
      <c r="A40" s="3" t="inlineStr">
        <is>
          <t>Fair Value, Assets and Liabilities Measured on Recurring and Nonrecurring Basis [Line Items]</t>
        </is>
      </c>
    </row>
    <row r="41">
      <c r="A41" s="4" t="inlineStr">
        <is>
          <t>Fair Value</t>
        </is>
      </c>
      <c r="B41" s="4" t="inlineStr">
        <is>
          <t>[1]</t>
        </is>
      </c>
      <c r="C41" s="4" t="inlineStr">
        <is>
          <t xml:space="preserve"> </t>
        </is>
      </c>
      <c r="D41" s="4" t="inlineStr">
        <is>
          <t xml:space="preserve"> </t>
        </is>
      </c>
    </row>
    <row r="42">
      <c r="A42" s="4" t="inlineStr">
        <is>
          <t>Mutual Fund [Member] | Fair Value, Inputs, Level 1 [Member] | Other Assets [Member]</t>
        </is>
      </c>
    </row>
    <row r="43">
      <c r="A43" s="3" t="inlineStr">
        <is>
          <t>Fair Value, Assets and Liabilities Measured on Recurring and Nonrecurring Basis [Line Items]</t>
        </is>
      </c>
    </row>
    <row r="44">
      <c r="A44" s="4" t="inlineStr">
        <is>
          <t>Fair Value</t>
        </is>
      </c>
      <c r="B44" s="4" t="inlineStr">
        <is>
          <t>[1]</t>
        </is>
      </c>
      <c r="C44" s="6" t="n">
        <v>958</v>
      </c>
      <c r="D44" s="6" t="n">
        <v>2177</v>
      </c>
    </row>
    <row r="45">
      <c r="A45" s="4" t="inlineStr">
        <is>
          <t>Repurchase Agreements [Member] | Fair Value, Inputs, Level 2 [Member]</t>
        </is>
      </c>
    </row>
    <row r="46">
      <c r="A46" s="3" t="inlineStr">
        <is>
          <t>Fair Value, Assets and Liabilities Measured on Recurring and Nonrecurring Basis [Line Items]</t>
        </is>
      </c>
    </row>
    <row r="47">
      <c r="A47" s="4" t="inlineStr">
        <is>
          <t>Cost</t>
        </is>
      </c>
      <c r="C47" s="6" t="n">
        <v>43500</v>
      </c>
      <c r="D47" s="6" t="n">
        <v>43000</v>
      </c>
    </row>
    <row r="48">
      <c r="A48" s="4" t="inlineStr">
        <is>
          <t>Unrealized Gains (Losses)</t>
        </is>
      </c>
      <c r="C48" s="4" t="inlineStr">
        <is>
          <t xml:space="preserve"> </t>
        </is>
      </c>
      <c r="D48" s="4" t="inlineStr">
        <is>
          <t xml:space="preserve"> </t>
        </is>
      </c>
    </row>
    <row r="49">
      <c r="A49" s="4" t="inlineStr">
        <is>
          <t>Fair Value</t>
        </is>
      </c>
      <c r="C49" s="6" t="n">
        <v>43500</v>
      </c>
      <c r="D49" s="6" t="n">
        <v>43000</v>
      </c>
    </row>
    <row r="50">
      <c r="A50" s="4" t="inlineStr">
        <is>
          <t>Repurchase Agreements [Member] | Fair Value, Inputs, Level 2 [Member] | Cash and Cash Equivalents [Member]</t>
        </is>
      </c>
    </row>
    <row r="51">
      <c r="A51" s="3" t="inlineStr">
        <is>
          <t>Fair Value, Assets and Liabilities Measured on Recurring and Nonrecurring Basis [Line Items]</t>
        </is>
      </c>
    </row>
    <row r="52">
      <c r="A52" s="4" t="inlineStr">
        <is>
          <t>Fair Value</t>
        </is>
      </c>
      <c r="C52" s="6" t="n">
        <v>43500</v>
      </c>
      <c r="D52" s="6" t="n">
        <v>43000</v>
      </c>
    </row>
    <row r="53">
      <c r="A53" s="4" t="inlineStr">
        <is>
          <t>Repurchase Agreements [Member] | Fair Value, Inputs, Level 2 [Member] | Other Assets [Member]</t>
        </is>
      </c>
    </row>
    <row r="54">
      <c r="A54" s="3" t="inlineStr">
        <is>
          <t>Fair Value, Assets and Liabilities Measured on Recurring and Nonrecurring Basis [Line Items]</t>
        </is>
      </c>
    </row>
    <row r="55">
      <c r="A55" s="4" t="inlineStr">
        <is>
          <t>Fair Value</t>
        </is>
      </c>
      <c r="C55" s="4" t="inlineStr">
        <is>
          <t xml:space="preserve"> </t>
        </is>
      </c>
      <c r="D55" s="4" t="inlineStr">
        <is>
          <t xml:space="preserve"> </t>
        </is>
      </c>
    </row>
    <row r="56"/>
    <row r="57">
      <c r="A57" s="4" t="inlineStr">
        <is>
          <t>[1]</t>
        </is>
      </c>
      <c r="B57" s="4" t="inlineStr">
        <is>
          <t>Amounts represent various equities, bonds and money market mutual funds held in a “Rabbi Trust” and are restricted for payment obligations to non-qualified deferred compensation plan participants. In addition to the mutual funds above, our “Rabbi Trust” also included Corporate-Owned Life Insurance (COLI) starting in fiscal 2020. As of February 28, 2022, the cash surrender value of COLI was $6.2 million. See Note 10 for discussion of the deferred compensation plan.</t>
        </is>
      </c>
    </row>
  </sheetData>
  <mergeCells count="3">
    <mergeCell ref="A1:B1"/>
    <mergeCell ref="A56:C56"/>
    <mergeCell ref="B57:C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2</t>
        </is>
      </c>
      <c r="C2" s="2" t="inlineStr">
        <is>
          <t>Feb. 28, 2021</t>
        </is>
      </c>
      <c r="D2" s="2" t="inlineStr">
        <is>
          <t>Feb. 29, 2020</t>
        </is>
      </c>
    </row>
    <row r="3">
      <c r="A3" s="3" t="inlineStr">
        <is>
          <t>CASH FLOWS FROM OPERATING ACTIVITIES:</t>
        </is>
      </c>
    </row>
    <row r="4">
      <c r="A4" s="4" t="inlineStr">
        <is>
          <t>Net loss</t>
        </is>
      </c>
      <c r="B4" s="7" t="n">
        <v>-27991</v>
      </c>
      <c r="C4" s="7" t="n">
        <v>-56309</v>
      </c>
      <c r="D4" s="7" t="n">
        <v>-79304</v>
      </c>
    </row>
    <row r="5">
      <c r="A5" s="4" t="inlineStr">
        <is>
          <t>Net income (loss) from discontinued operations, net of tax</t>
        </is>
      </c>
      <c r="B5" s="6" t="n">
        <v>3157</v>
      </c>
      <c r="C5" s="6" t="n">
        <v>-35152</v>
      </c>
      <c r="D5" s="6" t="n">
        <v>-27752</v>
      </c>
    </row>
    <row r="6">
      <c r="A6" s="4" t="inlineStr">
        <is>
          <t>Net loss from continuing operations</t>
        </is>
      </c>
      <c r="B6" s="6" t="n">
        <v>-31148</v>
      </c>
      <c r="C6" s="6" t="n">
        <v>-21157</v>
      </c>
      <c r="D6" s="6" t="n">
        <v>-51552</v>
      </c>
    </row>
    <row r="7">
      <c r="A7" s="3" t="inlineStr">
        <is>
          <t>Adjustments to reconcile net loss from continuing operations to net cash provided by (used in) operating activities:</t>
        </is>
      </c>
    </row>
    <row r="8">
      <c r="A8" s="4" t="inlineStr">
        <is>
          <t>Depreciation expense</t>
        </is>
      </c>
      <c r="B8" s="6" t="n">
        <v>17389</v>
      </c>
      <c r="C8" s="6" t="n">
        <v>17221</v>
      </c>
      <c r="D8" s="6" t="n">
        <v>17441</v>
      </c>
    </row>
    <row r="9">
      <c r="A9" s="4" t="inlineStr">
        <is>
          <t>Intangible asset amortization</t>
        </is>
      </c>
      <c r="B9" s="6" t="n">
        <v>5415</v>
      </c>
      <c r="C9" s="6" t="n">
        <v>4781</v>
      </c>
      <c r="D9" s="6" t="n">
        <v>5871</v>
      </c>
    </row>
    <row r="10">
      <c r="A10" s="4" t="inlineStr">
        <is>
          <t>Stock-based compensation</t>
        </is>
      </c>
      <c r="B10" s="6" t="n">
        <v>11321</v>
      </c>
      <c r="C10" s="6" t="n">
        <v>11364</v>
      </c>
      <c r="D10" s="6" t="n">
        <v>10667</v>
      </c>
    </row>
    <row r="11">
      <c r="A11" s="4" t="inlineStr">
        <is>
          <t>Amortization of debt issuance costs and discount</t>
        </is>
      </c>
      <c r="B11" s="6" t="n">
        <v>10411</v>
      </c>
      <c r="C11" s="6" t="n">
        <v>10180</v>
      </c>
      <c r="D11" s="6" t="n">
        <v>13764</v>
      </c>
    </row>
    <row r="12">
      <c r="A12" s="4" t="inlineStr">
        <is>
          <t>Impairment losses</t>
        </is>
      </c>
      <c r="C12" s="6" t="n">
        <v>825</v>
      </c>
      <c r="D12" s="6" t="n">
        <v>5754</v>
      </c>
    </row>
    <row r="13">
      <c r="A13" s="4" t="inlineStr">
        <is>
          <t>Noncash operating lease cost</t>
        </is>
      </c>
      <c r="B13" s="6" t="n">
        <v>3713</v>
      </c>
      <c r="C13" s="6" t="n">
        <v>421</v>
      </c>
      <c r="D13" s="6" t="n">
        <v>1534</v>
      </c>
    </row>
    <row r="14">
      <c r="A14" s="4" t="inlineStr">
        <is>
          <t>Loss on extinguishment of debt</t>
        </is>
      </c>
      <c r="D14" s="6" t="n">
        <v>2408</v>
      </c>
    </row>
    <row r="15">
      <c r="A15" s="4" t="inlineStr">
        <is>
          <t>Revenue assigned to factors</t>
        </is>
      </c>
      <c r="B15" s="6" t="n">
        <v>-4566</v>
      </c>
      <c r="C15" s="6" t="n">
        <v>-6291</v>
      </c>
      <c r="D15" s="6" t="n">
        <v>-6844</v>
      </c>
    </row>
    <row r="16">
      <c r="A16" s="4" t="inlineStr">
        <is>
          <t>Deferred tax assets, net</t>
        </is>
      </c>
      <c r="B16" s="6" t="n">
        <v>465</v>
      </c>
      <c r="C16" s="6" t="n">
        <v>-1</v>
      </c>
      <c r="D16" s="6" t="n">
        <v>18552</v>
      </c>
    </row>
    <row r="17">
      <c r="A17" s="4" t="inlineStr">
        <is>
          <t>Equity in net loss of affiliate and related impairment loss</t>
        </is>
      </c>
      <c r="D17" s="6" t="n">
        <v>530</v>
      </c>
    </row>
    <row r="18">
      <c r="A18" s="3" t="inlineStr">
        <is>
          <t>Changes in operating assets and liabilities of continuing operations, excluding effects from acquisitions:</t>
        </is>
      </c>
    </row>
    <row r="19">
      <c r="A19" s="4" t="inlineStr">
        <is>
          <t>Accounts receivable</t>
        </is>
      </c>
      <c r="B19" s="6" t="n">
        <v>1436</v>
      </c>
      <c r="C19" s="6" t="n">
        <v>1624</v>
      </c>
      <c r="D19" s="6" t="n">
        <v>7549</v>
      </c>
    </row>
    <row r="20">
      <c r="A20" s="4" t="inlineStr">
        <is>
          <t>Inventories</t>
        </is>
      </c>
      <c r="B20" s="6" t="n">
        <v>5164</v>
      </c>
      <c r="C20" s="6" t="n">
        <v>8691</v>
      </c>
      <c r="D20" s="6" t="n">
        <v>-1439</v>
      </c>
    </row>
    <row r="21">
      <c r="A21" s="4" t="inlineStr">
        <is>
          <t>Prepaid expenses and other current assets</t>
        </is>
      </c>
      <c r="B21" s="6" t="n">
        <v>-219</v>
      </c>
      <c r="C21" s="6" t="n">
        <v>-7311</v>
      </c>
      <c r="D21" s="6" t="n">
        <v>-2014</v>
      </c>
    </row>
    <row r="22">
      <c r="A22" s="4" t="inlineStr">
        <is>
          <t>Accounts payable</t>
        </is>
      </c>
      <c r="B22" s="6" t="n">
        <v>-4782</v>
      </c>
      <c r="C22" s="6" t="n">
        <v>10166</v>
      </c>
      <c r="D22" s="6" t="n">
        <v>-17598</v>
      </c>
    </row>
    <row r="23">
      <c r="A23" s="4" t="inlineStr">
        <is>
          <t>Accrued liabilities</t>
        </is>
      </c>
      <c r="B23" s="6" t="n">
        <v>796</v>
      </c>
      <c r="C23" s="6" t="n">
        <v>8257</v>
      </c>
      <c r="D23" s="6" t="n">
        <v>4602</v>
      </c>
    </row>
    <row r="24">
      <c r="A24" s="4" t="inlineStr">
        <is>
          <t>Deferred revenue</t>
        </is>
      </c>
      <c r="B24" s="6" t="n">
        <v>-14228</v>
      </c>
      <c r="C24" s="6" t="n">
        <v>-6199</v>
      </c>
      <c r="D24" s="6" t="n">
        <v>1975</v>
      </c>
    </row>
    <row r="25">
      <c r="A25" s="4" t="inlineStr">
        <is>
          <t>Operating lease liabilities</t>
        </is>
      </c>
      <c r="B25" s="6" t="n">
        <v>-5585</v>
      </c>
      <c r="C25" s="6" t="n">
        <v>-297</v>
      </c>
      <c r="D25" s="6" t="n">
        <v>-4962</v>
      </c>
    </row>
    <row r="26">
      <c r="A26" s="4" t="inlineStr">
        <is>
          <t>Other</t>
        </is>
      </c>
      <c r="B26" s="6" t="n">
        <v>595</v>
      </c>
      <c r="C26" s="6" t="n">
        <v>723</v>
      </c>
      <c r="D26" s="6" t="n">
        <v>599</v>
      </c>
    </row>
    <row r="27">
      <c r="A27" s="4" t="inlineStr">
        <is>
          <t>Net cash provided by (used in) operating activities - continuing operations</t>
        </is>
      </c>
      <c r="B27" s="6" t="n">
        <v>-3823</v>
      </c>
      <c r="C27" s="6" t="n">
        <v>32997</v>
      </c>
      <c r="D27" s="6" t="n">
        <v>6837</v>
      </c>
    </row>
    <row r="28">
      <c r="A28" s="4" t="inlineStr">
        <is>
          <t>Net cash provided by (used in) operating activities - discontinued operations</t>
        </is>
      </c>
      <c r="B28" s="6" t="n">
        <v>-395</v>
      </c>
      <c r="C28" s="6" t="n">
        <v>-4412</v>
      </c>
      <c r="D28" s="6" t="n">
        <v>4707</v>
      </c>
    </row>
    <row r="29">
      <c r="A29" s="4" t="inlineStr">
        <is>
          <t>NET CASH PROVIDED BY (USED IN) OPERATING ACTIVITIES</t>
        </is>
      </c>
      <c r="B29" s="6" t="n">
        <v>-4218</v>
      </c>
      <c r="C29" s="6" t="n">
        <v>28585</v>
      </c>
      <c r="D29" s="6" t="n">
        <v>11544</v>
      </c>
    </row>
    <row r="30">
      <c r="A30" s="3" t="inlineStr">
        <is>
          <t>CASH FLOWS FROM INVESTING ACTIVITIES:</t>
        </is>
      </c>
    </row>
    <row r="31">
      <c r="A31" s="4" t="inlineStr">
        <is>
          <t>Proceeds from maturities and sale of marketable securities</t>
        </is>
      </c>
      <c r="C31" s="6" t="n">
        <v>6264</v>
      </c>
      <c r="D31" s="6" t="n">
        <v>37055</v>
      </c>
    </row>
    <row r="32">
      <c r="A32" s="4" t="inlineStr">
        <is>
          <t>Purchases of marketable securities</t>
        </is>
      </c>
      <c r="C32" s="6" t="n">
        <v>-6264</v>
      </c>
      <c r="D32" s="6" t="n">
        <v>-19543</v>
      </c>
    </row>
    <row r="33">
      <c r="A33" s="4" t="inlineStr">
        <is>
          <t>Capital expenditures</t>
        </is>
      </c>
      <c r="B33" s="6" t="n">
        <v>-13298</v>
      </c>
      <c r="C33" s="6" t="n">
        <v>-11356</v>
      </c>
      <c r="D33" s="6" t="n">
        <v>-21301</v>
      </c>
    </row>
    <row r="34">
      <c r="A34" s="4" t="inlineStr">
        <is>
          <t>Acquisitions, net of cash acquired</t>
        </is>
      </c>
      <c r="D34" s="6" t="n">
        <v>-60652</v>
      </c>
    </row>
    <row r="35">
      <c r="A35" s="4" t="inlineStr">
        <is>
          <t>Other</t>
        </is>
      </c>
      <c r="D35" s="6" t="n">
        <v>-366</v>
      </c>
    </row>
    <row r="36">
      <c r="A36" s="4" t="inlineStr">
        <is>
          <t>Net cash used in investing activities - continuing operations</t>
        </is>
      </c>
      <c r="B36" s="6" t="n">
        <v>-13298</v>
      </c>
      <c r="C36" s="6" t="n">
        <v>-11356</v>
      </c>
      <c r="D36" s="6" t="n">
        <v>-64807</v>
      </c>
    </row>
    <row r="37">
      <c r="A37" s="4" t="inlineStr">
        <is>
          <t>Net cash provided by (used in) investing activities - discontinued operations</t>
        </is>
      </c>
      <c r="B37" s="6" t="n">
        <v>5721</v>
      </c>
      <c r="C37" s="6" t="n">
        <v>-2338</v>
      </c>
      <c r="D37" s="6" t="n">
        <v>-891</v>
      </c>
    </row>
    <row r="38">
      <c r="A38" s="4" t="inlineStr">
        <is>
          <t>NET CASH USED IN INVESTING ACTIVITIES</t>
        </is>
      </c>
      <c r="B38" s="6" t="n">
        <v>-7577</v>
      </c>
      <c r="C38" s="6" t="n">
        <v>-13694</v>
      </c>
      <c r="D38" s="6" t="n">
        <v>-65698</v>
      </c>
    </row>
    <row r="39">
      <c r="A39" s="3" t="inlineStr">
        <is>
          <t>CASH FLOWS FROM FINANCING ACTIVITIES:</t>
        </is>
      </c>
    </row>
    <row r="40">
      <c r="A40" s="4" t="inlineStr">
        <is>
          <t>Proceeds from Paycheck Protection Program Loan</t>
        </is>
      </c>
      <c r="C40" s="6" t="n">
        <v>10000</v>
      </c>
    </row>
    <row r="41">
      <c r="A41" s="4" t="inlineStr">
        <is>
          <t>Repayment of Paycheck Protection Program Loan</t>
        </is>
      </c>
      <c r="C41" s="6" t="n">
        <v>-10000</v>
      </c>
    </row>
    <row r="42">
      <c r="A42" s="4" t="inlineStr">
        <is>
          <t>Proceeds from revolving credit facility, net of issuance costs</t>
        </is>
      </c>
      <c r="C42" s="6" t="n">
        <v>19944</v>
      </c>
    </row>
    <row r="43">
      <c r="A43" s="4" t="inlineStr">
        <is>
          <t>Repayment of 2020 Convertible Notes</t>
        </is>
      </c>
      <c r="C43" s="6" t="n">
        <v>-27599</v>
      </c>
      <c r="D43" s="6" t="n">
        <v>-94683</v>
      </c>
    </row>
    <row r="44">
      <c r="A44" s="4" t="inlineStr">
        <is>
          <t>Repayment of revolving credit facility</t>
        </is>
      </c>
      <c r="C44" s="6" t="n">
        <v>-20000</v>
      </c>
    </row>
    <row r="45">
      <c r="A45" s="4" t="inlineStr">
        <is>
          <t>Taxes paid related to net share settlement of vested equity awards</t>
        </is>
      </c>
      <c r="B45" s="6" t="n">
        <v>-4173</v>
      </c>
      <c r="C45" s="6" t="n">
        <v>-1628</v>
      </c>
      <c r="D45" s="6" t="n">
        <v>-2007</v>
      </c>
    </row>
    <row r="46">
      <c r="A46" s="4" t="inlineStr">
        <is>
          <t>Proceeds from exercise of stock options and contributions to employee stock purchase plan</t>
        </is>
      </c>
      <c r="B46" s="6" t="n">
        <v>1530</v>
      </c>
      <c r="C46" s="6" t="n">
        <v>1967</v>
      </c>
      <c r="D46" s="6" t="n">
        <v>1870</v>
      </c>
    </row>
    <row r="47">
      <c r="A47" s="4" t="inlineStr">
        <is>
          <t>NET CASH USED IN FINANCING ACTIVITIES</t>
        </is>
      </c>
      <c r="B47" s="6" t="n">
        <v>-2643</v>
      </c>
      <c r="C47" s="6" t="n">
        <v>-27316</v>
      </c>
      <c r="D47" s="6" t="n">
        <v>-94820</v>
      </c>
    </row>
    <row r="48">
      <c r="A48" s="4" t="inlineStr">
        <is>
          <t>EFFECT OF EXCHANGE RATE CHANGES ON CASH AND CASH EQUIVALENTS</t>
        </is>
      </c>
      <c r="B48" s="6" t="n">
        <v>-965</v>
      </c>
      <c r="C48" s="6" t="n">
        <v>-355</v>
      </c>
      <c r="D48" s="6" t="n">
        <v>-122</v>
      </c>
    </row>
    <row r="49">
      <c r="A49" s="4" t="inlineStr">
        <is>
          <t>Net change in cash and cash equivalents</t>
        </is>
      </c>
      <c r="B49" s="6" t="n">
        <v>-15403</v>
      </c>
      <c r="C49" s="6" t="n">
        <v>-12780</v>
      </c>
      <c r="D49" s="6" t="n">
        <v>-149096</v>
      </c>
    </row>
    <row r="50">
      <c r="A50" s="4" t="inlineStr">
        <is>
          <t>Cash and cash equivalents at beginning of year</t>
        </is>
      </c>
      <c r="B50" s="6" t="n">
        <v>94624</v>
      </c>
      <c r="C50" s="6" t="n">
        <v>107404</v>
      </c>
      <c r="D50" s="6" t="n">
        <v>256500</v>
      </c>
    </row>
    <row r="51">
      <c r="A51" s="4" t="inlineStr">
        <is>
          <t>Cash and cash equivalents at end of year</t>
        </is>
      </c>
      <c r="B51" s="7" t="n">
        <v>79221</v>
      </c>
      <c r="C51" s="7" t="n">
        <v>94624</v>
      </c>
      <c r="D51" s="7" t="n">
        <v>1074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ASH, CASH EQUIVALENTS AND INVESTMENTS (Parenthetical) (Details) $ in Millions</t>
        </is>
      </c>
      <c r="B1" s="2" t="inlineStr">
        <is>
          <t>Feb. 28, 2022USD ($)</t>
        </is>
      </c>
    </row>
    <row r="2">
      <c r="A2" s="3" t="inlineStr">
        <is>
          <t>Cash And Cash Equivalents [Abstract]</t>
        </is>
      </c>
    </row>
    <row r="3">
      <c r="A3" s="4" t="inlineStr">
        <is>
          <t>Cash surrender value of Corporate-Owned Life Insurance (COLI)</t>
        </is>
      </c>
      <c r="B3" s="5" t="n">
        <v>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Feb. 28, 2022</t>
        </is>
      </c>
      <c r="C1" s="2" t="inlineStr">
        <is>
          <t>Feb. 28, 2021</t>
        </is>
      </c>
    </row>
    <row r="2">
      <c r="A2" s="3" t="inlineStr">
        <is>
          <t>Receivables [Abstract]</t>
        </is>
      </c>
    </row>
    <row r="3">
      <c r="A3" s="4" t="inlineStr">
        <is>
          <t>Accounts receivable</t>
        </is>
      </c>
      <c r="B3" s="7" t="n">
        <v>64190</v>
      </c>
      <c r="C3" s="7" t="n">
        <v>66983</v>
      </c>
    </row>
    <row r="4">
      <c r="A4" s="4" t="inlineStr">
        <is>
          <t>Allowance for doubtful accounts</t>
        </is>
      </c>
      <c r="B4" s="6" t="n">
        <v>-2646</v>
      </c>
      <c r="C4" s="6" t="n">
        <v>-3658</v>
      </c>
    </row>
    <row r="5">
      <c r="A5" s="4" t="inlineStr">
        <is>
          <t>Accounts receivable, net</t>
        </is>
      </c>
      <c r="B5" s="7" t="n">
        <v>61544</v>
      </c>
      <c r="C5" s="7" t="n">
        <v>63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Feb. 28, 2022</t>
        </is>
      </c>
      <c r="C1" s="2" t="inlineStr">
        <is>
          <t>Feb. 28, 2021</t>
        </is>
      </c>
    </row>
    <row r="2">
      <c r="A2" s="3" t="inlineStr">
        <is>
          <t>Inventory Disclosure [Abstract]</t>
        </is>
      </c>
    </row>
    <row r="3">
      <c r="A3" s="4" t="inlineStr">
        <is>
          <t>Raw materials</t>
        </is>
      </c>
      <c r="B3" s="7" t="n">
        <v>6090</v>
      </c>
      <c r="C3" s="7" t="n">
        <v>10480</v>
      </c>
    </row>
    <row r="4">
      <c r="A4" s="4" t="inlineStr">
        <is>
          <t>Finished goods</t>
        </is>
      </c>
      <c r="B4" s="6" t="n">
        <v>12179</v>
      </c>
      <c r="C4" s="6" t="n">
        <v>13183</v>
      </c>
    </row>
    <row r="5">
      <c r="A5" s="4" t="inlineStr">
        <is>
          <t>Inventories</t>
        </is>
      </c>
      <c r="B5" s="7" t="n">
        <v>18269</v>
      </c>
      <c r="C5" s="7" t="n">
        <v>236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Feb. 28, 2022</t>
        </is>
      </c>
      <c r="C2" s="2" t="inlineStr">
        <is>
          <t>Feb. 28, 2021</t>
        </is>
      </c>
    </row>
    <row r="3">
      <c r="A3" s="3" t="inlineStr">
        <is>
          <t>Property, Plant and Equipment [Line Items]</t>
        </is>
      </c>
    </row>
    <row r="4">
      <c r="A4" s="4" t="inlineStr">
        <is>
          <t>Property, equipment and improvements, net of accumulated depreciation and amortization</t>
        </is>
      </c>
      <c r="B4" s="7" t="n">
        <v>37674</v>
      </c>
      <c r="C4" s="7" t="n">
        <v>41081</v>
      </c>
    </row>
    <row r="5">
      <c r="A5" s="4" t="inlineStr">
        <is>
          <t>Minimum [Member]</t>
        </is>
      </c>
    </row>
    <row r="6">
      <c r="A6" s="3" t="inlineStr">
        <is>
          <t>Property, Plant and Equipment [Line Items]</t>
        </is>
      </c>
    </row>
    <row r="7">
      <c r="A7" s="4" t="inlineStr">
        <is>
          <t>Estimated useful life</t>
        </is>
      </c>
      <c r="B7" s="4" t="inlineStr">
        <is>
          <t>2 years</t>
        </is>
      </c>
    </row>
    <row r="8">
      <c r="A8" s="4" t="inlineStr">
        <is>
          <t>Maximum [Member]</t>
        </is>
      </c>
    </row>
    <row r="9">
      <c r="A9" s="3" t="inlineStr">
        <is>
          <t>Property, Plant and Equipment [Line Items]</t>
        </is>
      </c>
    </row>
    <row r="10">
      <c r="A10" s="4" t="inlineStr">
        <is>
          <t>Estimated useful life</t>
        </is>
      </c>
      <c r="B10" s="4" t="inlineStr">
        <is>
          <t>7 years</t>
        </is>
      </c>
    </row>
    <row r="11">
      <c r="A11" s="4" t="inlineStr">
        <is>
          <t>Leasehold improvements [Member]</t>
        </is>
      </c>
    </row>
    <row r="12">
      <c r="A12" s="3" t="inlineStr">
        <is>
          <t>Property, Plant and Equipment [Line Items]</t>
        </is>
      </c>
    </row>
    <row r="13">
      <c r="A13" s="4" t="inlineStr">
        <is>
          <t>Property, equipment and improvements, gross</t>
        </is>
      </c>
      <c r="B13" s="7" t="n">
        <v>6853</v>
      </c>
      <c r="C13" s="6" t="n">
        <v>7924</v>
      </c>
    </row>
    <row r="14">
      <c r="A14" s="4" t="inlineStr">
        <is>
          <t>Leasehold improvements [Member] | Minimum [Member]</t>
        </is>
      </c>
    </row>
    <row r="15">
      <c r="A15" s="3" t="inlineStr">
        <is>
          <t>Property, Plant and Equipment [Line Items]</t>
        </is>
      </c>
    </row>
    <row r="16">
      <c r="A16" s="4" t="inlineStr">
        <is>
          <t>Estimated useful life</t>
        </is>
      </c>
      <c r="B16" s="4" t="inlineStr">
        <is>
          <t>5 years</t>
        </is>
      </c>
    </row>
    <row r="17">
      <c r="A17" s="4" t="inlineStr">
        <is>
          <t>Leasehold improvements [Member] | Maximum [Member]</t>
        </is>
      </c>
    </row>
    <row r="18">
      <c r="A18" s="3" t="inlineStr">
        <is>
          <t>Property, Plant and Equipment [Line Items]</t>
        </is>
      </c>
    </row>
    <row r="19">
      <c r="A19" s="4" t="inlineStr">
        <is>
          <t>Estimated useful life</t>
        </is>
      </c>
      <c r="B19" s="4" t="inlineStr">
        <is>
          <t>10 years</t>
        </is>
      </c>
    </row>
    <row r="20">
      <c r="A20" s="4" t="inlineStr">
        <is>
          <t>Recovery system components and law enforcement tracking units [Member]</t>
        </is>
      </c>
    </row>
    <row r="21">
      <c r="A21" s="3" t="inlineStr">
        <is>
          <t>Property, Plant and Equipment [Line Items]</t>
        </is>
      </c>
    </row>
    <row r="22">
      <c r="A22" s="4" t="inlineStr">
        <is>
          <t>Property, equipment and improvements, gross</t>
        </is>
      </c>
      <c r="B22" s="7" t="n">
        <v>940</v>
      </c>
      <c r="C22" s="6" t="n">
        <v>13975</v>
      </c>
    </row>
    <row r="23">
      <c r="A23" s="4" t="inlineStr">
        <is>
          <t>Recovery system components and law enforcement tracking units [Member] | Minimum [Member]</t>
        </is>
      </c>
    </row>
    <row r="24">
      <c r="A24" s="3" t="inlineStr">
        <is>
          <t>Property, Plant and Equipment [Line Items]</t>
        </is>
      </c>
    </row>
    <row r="25">
      <c r="A25" s="4" t="inlineStr">
        <is>
          <t>Estimated useful life</t>
        </is>
      </c>
      <c r="B25" s="4" t="inlineStr">
        <is>
          <t>7 years</t>
        </is>
      </c>
    </row>
    <row r="26">
      <c r="A26" s="4" t="inlineStr">
        <is>
          <t>Recovery system components and law enforcement tracking units [Member] | Maximum [Member]</t>
        </is>
      </c>
    </row>
    <row r="27">
      <c r="A27" s="3" t="inlineStr">
        <is>
          <t>Property, Plant and Equipment [Line Items]</t>
        </is>
      </c>
    </row>
    <row r="28">
      <c r="A28" s="4" t="inlineStr">
        <is>
          <t>Estimated useful life</t>
        </is>
      </c>
      <c r="B28" s="4" t="inlineStr">
        <is>
          <t>10 years</t>
        </is>
      </c>
    </row>
    <row r="29">
      <c r="A29" s="4" t="inlineStr">
        <is>
          <t>Leased devices [Member]</t>
        </is>
      </c>
    </row>
    <row r="30">
      <c r="A30" s="3" t="inlineStr">
        <is>
          <t>Property, Plant and Equipment [Line Items]</t>
        </is>
      </c>
    </row>
    <row r="31">
      <c r="A31" s="4" t="inlineStr">
        <is>
          <t>Property, equipment and improvements, gross</t>
        </is>
      </c>
      <c r="B31" s="7" t="n">
        <v>33632</v>
      </c>
      <c r="C31" s="6" t="n">
        <v>31988</v>
      </c>
    </row>
    <row r="32">
      <c r="A32" s="4" t="inlineStr">
        <is>
          <t>Leased devices [Member] | Minimum [Member]</t>
        </is>
      </c>
    </row>
    <row r="33">
      <c r="A33" s="3" t="inlineStr">
        <is>
          <t>Property, Plant and Equipment [Line Items]</t>
        </is>
      </c>
    </row>
    <row r="34">
      <c r="A34" s="4" t="inlineStr">
        <is>
          <t>Estimated useful life</t>
        </is>
      </c>
      <c r="B34" s="4" t="inlineStr">
        <is>
          <t>2 years</t>
        </is>
      </c>
    </row>
    <row r="35">
      <c r="A35" s="4" t="inlineStr">
        <is>
          <t>Leased devices [Member] | Maximum [Member]</t>
        </is>
      </c>
    </row>
    <row r="36">
      <c r="A36" s="3" t="inlineStr">
        <is>
          <t>Property, Plant and Equipment [Line Items]</t>
        </is>
      </c>
    </row>
    <row r="37">
      <c r="A37" s="4" t="inlineStr">
        <is>
          <t>Estimated useful life</t>
        </is>
      </c>
      <c r="B37" s="4" t="inlineStr">
        <is>
          <t>5 years</t>
        </is>
      </c>
    </row>
    <row r="38">
      <c r="A38" s="4" t="inlineStr">
        <is>
          <t>Plant equipment and tooling [Member]</t>
        </is>
      </c>
    </row>
    <row r="39">
      <c r="A39" s="3" t="inlineStr">
        <is>
          <t>Property, Plant and Equipment [Line Items]</t>
        </is>
      </c>
    </row>
    <row r="40">
      <c r="A40" s="4" t="inlineStr">
        <is>
          <t>Property, equipment and improvements, gross</t>
        </is>
      </c>
      <c r="B40" s="7" t="n">
        <v>8960</v>
      </c>
      <c r="C40" s="6" t="n">
        <v>9789</v>
      </c>
    </row>
    <row r="41">
      <c r="A41" s="4" t="inlineStr">
        <is>
          <t>Plant equipment and tooling [Member] | Minimum [Member]</t>
        </is>
      </c>
    </row>
    <row r="42">
      <c r="A42" s="3" t="inlineStr">
        <is>
          <t>Property, Plant and Equipment [Line Items]</t>
        </is>
      </c>
    </row>
    <row r="43">
      <c r="A43" s="4" t="inlineStr">
        <is>
          <t>Estimated useful life</t>
        </is>
      </c>
      <c r="B43" s="4" t="inlineStr">
        <is>
          <t>2 years</t>
        </is>
      </c>
    </row>
    <row r="44">
      <c r="A44" s="4" t="inlineStr">
        <is>
          <t>Plant equipment and tooling [Member] | Maximum [Member]</t>
        </is>
      </c>
    </row>
    <row r="45">
      <c r="A45" s="3" t="inlineStr">
        <is>
          <t>Property, Plant and Equipment [Line Items]</t>
        </is>
      </c>
    </row>
    <row r="46">
      <c r="A46" s="4" t="inlineStr">
        <is>
          <t>Estimated useful life</t>
        </is>
      </c>
      <c r="B46" s="4" t="inlineStr">
        <is>
          <t>5 years</t>
        </is>
      </c>
    </row>
    <row r="47">
      <c r="A47" s="4" t="inlineStr">
        <is>
          <t>Office equipment, computers and furniture [Member]</t>
        </is>
      </c>
    </row>
    <row r="48">
      <c r="A48" s="3" t="inlineStr">
        <is>
          <t>Property, Plant and Equipment [Line Items]</t>
        </is>
      </c>
    </row>
    <row r="49">
      <c r="A49" s="4" t="inlineStr">
        <is>
          <t>Property, equipment and improvements, gross</t>
        </is>
      </c>
      <c r="B49" s="7" t="n">
        <v>8555</v>
      </c>
      <c r="C49" s="6" t="n">
        <v>12438</v>
      </c>
    </row>
    <row r="50">
      <c r="A50" s="4" t="inlineStr">
        <is>
          <t>Office equipment, computers and furniture [Member] | Minimum [Member]</t>
        </is>
      </c>
    </row>
    <row r="51">
      <c r="A51" s="3" t="inlineStr">
        <is>
          <t>Property, Plant and Equipment [Line Items]</t>
        </is>
      </c>
    </row>
    <row r="52">
      <c r="A52" s="4" t="inlineStr">
        <is>
          <t>Estimated useful life</t>
        </is>
      </c>
      <c r="B52" s="4" t="inlineStr">
        <is>
          <t>3 years</t>
        </is>
      </c>
    </row>
    <row r="53">
      <c r="A53" s="4" t="inlineStr">
        <is>
          <t>Office equipment, computers and furniture [Member] | Maximum [Member]</t>
        </is>
      </c>
    </row>
    <row r="54">
      <c r="A54" s="3" t="inlineStr">
        <is>
          <t>Property, Plant and Equipment [Line Items]</t>
        </is>
      </c>
    </row>
    <row r="55">
      <c r="A55" s="4" t="inlineStr">
        <is>
          <t>Estimated useful life</t>
        </is>
      </c>
      <c r="B55" s="4" t="inlineStr">
        <is>
          <t>5 years</t>
        </is>
      </c>
    </row>
    <row r="56">
      <c r="A56" s="4" t="inlineStr">
        <is>
          <t>Software [Member]</t>
        </is>
      </c>
    </row>
    <row r="57">
      <c r="A57" s="3" t="inlineStr">
        <is>
          <t>Property, Plant and Equipment [Line Items]</t>
        </is>
      </c>
    </row>
    <row r="58">
      <c r="A58" s="4" t="inlineStr">
        <is>
          <t>Property, equipment and improvements, gross</t>
        </is>
      </c>
      <c r="B58" s="7" t="n">
        <v>40885</v>
      </c>
      <c r="C58" s="6" t="n">
        <v>49993</v>
      </c>
    </row>
    <row r="59">
      <c r="A59" s="4" t="inlineStr">
        <is>
          <t>Software [Member] | Minimum [Member]</t>
        </is>
      </c>
    </row>
    <row r="60">
      <c r="A60" s="3" t="inlineStr">
        <is>
          <t>Property, Plant and Equipment [Line Items]</t>
        </is>
      </c>
    </row>
    <row r="61">
      <c r="A61" s="4" t="inlineStr">
        <is>
          <t>Estimated useful life</t>
        </is>
      </c>
      <c r="B61" s="4" t="inlineStr">
        <is>
          <t>3 years</t>
        </is>
      </c>
    </row>
    <row r="62">
      <c r="A62" s="4" t="inlineStr">
        <is>
          <t>Software [Member] | Maximum [Member]</t>
        </is>
      </c>
    </row>
    <row r="63">
      <c r="A63" s="3" t="inlineStr">
        <is>
          <t>Property, Plant and Equipment [Line Items]</t>
        </is>
      </c>
    </row>
    <row r="64">
      <c r="A64" s="4" t="inlineStr">
        <is>
          <t>Estimated useful life</t>
        </is>
      </c>
      <c r="B64" s="4" t="inlineStr">
        <is>
          <t>7 years</t>
        </is>
      </c>
    </row>
    <row r="65">
      <c r="A65" s="4" t="inlineStr">
        <is>
          <t>Property and Equipment, Excluding Fixed Assets Not Yet In Service [Member]</t>
        </is>
      </c>
    </row>
    <row r="66">
      <c r="A66" s="3" t="inlineStr">
        <is>
          <t>Property, Plant and Equipment [Line Items]</t>
        </is>
      </c>
    </row>
    <row r="67">
      <c r="A67" s="4" t="inlineStr">
        <is>
          <t>Property, equipment and improvements, gross</t>
        </is>
      </c>
      <c r="B67" s="7" t="n">
        <v>99825</v>
      </c>
      <c r="C67" s="6" t="n">
        <v>126107</v>
      </c>
    </row>
    <row r="68">
      <c r="A68" s="4" t="inlineStr">
        <is>
          <t>Less accumulated depreciation and amortization</t>
        </is>
      </c>
      <c r="B68" s="6" t="n">
        <v>-65615</v>
      </c>
      <c r="C68" s="6" t="n">
        <v>-88870</v>
      </c>
    </row>
    <row r="69">
      <c r="A69" s="4" t="inlineStr">
        <is>
          <t>Property, equipment and improvements, net of accumulated depreciation and amortization</t>
        </is>
      </c>
      <c r="B69" s="6" t="n">
        <v>34210</v>
      </c>
      <c r="C69" s="6" t="n">
        <v>37237</v>
      </c>
    </row>
    <row r="70">
      <c r="A70" s="4" t="inlineStr">
        <is>
          <t>Fixed Assets Not Yet in Service [Member]</t>
        </is>
      </c>
    </row>
    <row r="71">
      <c r="A71" s="3" t="inlineStr">
        <is>
          <t>Property, Plant and Equipment [Line Items]</t>
        </is>
      </c>
    </row>
    <row r="72">
      <c r="A72" s="4" t="inlineStr">
        <is>
          <t>Property, equipment and improvements, gross</t>
        </is>
      </c>
      <c r="B72" s="7" t="n">
        <v>3464</v>
      </c>
      <c r="C72" s="7" t="n">
        <v>38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Feb. 28, 2022</t>
        </is>
      </c>
      <c r="C2" s="2" t="inlineStr">
        <is>
          <t>Feb. 28, 2021</t>
        </is>
      </c>
      <c r="D2" s="2" t="inlineStr">
        <is>
          <t>Feb. 29, 2020</t>
        </is>
      </c>
    </row>
    <row r="3">
      <c r="A3" s="3" t="inlineStr">
        <is>
          <t>Property, Plant and Equipment [Line Items]</t>
        </is>
      </c>
    </row>
    <row r="4">
      <c r="A4" s="4" t="inlineStr">
        <is>
          <t>Depreciation expense</t>
        </is>
      </c>
      <c r="B4" s="7" t="n">
        <v>17389</v>
      </c>
      <c r="C4" s="7" t="n">
        <v>17221</v>
      </c>
      <c r="D4" s="7" t="n">
        <v>17441</v>
      </c>
    </row>
    <row r="5">
      <c r="A5" s="4" t="inlineStr">
        <is>
          <t>Net Loss from Discontinued Operations [Member]</t>
        </is>
      </c>
    </row>
    <row r="6">
      <c r="A6" s="3" t="inlineStr">
        <is>
          <t>Property, Plant and Equipment [Line Items]</t>
        </is>
      </c>
    </row>
    <row r="7">
      <c r="A7" s="4" t="inlineStr">
        <is>
          <t>Impairment losses</t>
        </is>
      </c>
      <c r="C7" s="6" t="n">
        <v>8900</v>
      </c>
    </row>
    <row r="8">
      <c r="A8" s="4" t="inlineStr">
        <is>
          <t>Property and Equipment [Member] | Lo Jack U S S V R</t>
        </is>
      </c>
    </row>
    <row r="9">
      <c r="A9" s="3" t="inlineStr">
        <is>
          <t>Property, Plant and Equipment [Line Items]</t>
        </is>
      </c>
    </row>
    <row r="10">
      <c r="A10" s="4" t="inlineStr">
        <is>
          <t>Impairment losses</t>
        </is>
      </c>
      <c r="C10" s="7" t="n">
        <v>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12 Months Ended</t>
        </is>
      </c>
    </row>
    <row r="2">
      <c r="B2" s="2" t="inlineStr">
        <is>
          <t>Feb. 28, 2022USD ($)</t>
        </is>
      </c>
    </row>
    <row r="3">
      <c r="A3" s="3" t="inlineStr">
        <is>
          <t>Goodwill [Line Items]</t>
        </is>
      </c>
    </row>
    <row r="4">
      <c r="A4" s="4" t="inlineStr">
        <is>
          <t>Balance as of February 28, 2021</t>
        </is>
      </c>
      <c r="B4" s="7" t="n">
        <v>94617</v>
      </c>
    </row>
    <row r="5">
      <c r="A5" s="4" t="inlineStr">
        <is>
          <t>Effect of exchange rate change on goodwill</t>
        </is>
      </c>
      <c r="B5" s="6" t="n">
        <v>-181</v>
      </c>
    </row>
    <row r="6">
      <c r="A6" s="4" t="inlineStr">
        <is>
          <t>Balance as of February 28, 2022</t>
        </is>
      </c>
      <c r="B6" s="6" t="n">
        <v>94436</v>
      </c>
    </row>
    <row r="7">
      <c r="A7" s="4" t="inlineStr">
        <is>
          <t>Software &amp; Subscription Services [Member]</t>
        </is>
      </c>
    </row>
    <row r="8">
      <c r="A8" s="3" t="inlineStr">
        <is>
          <t>Goodwill [Line Items]</t>
        </is>
      </c>
    </row>
    <row r="9">
      <c r="A9" s="4" t="inlineStr">
        <is>
          <t>Balance as of February 28, 2021</t>
        </is>
      </c>
      <c r="B9" s="6" t="n">
        <v>55437</v>
      </c>
    </row>
    <row r="10">
      <c r="A10" s="4" t="inlineStr">
        <is>
          <t>Effect of exchange rate change on goodwill</t>
        </is>
      </c>
      <c r="B10" s="6" t="n">
        <v>-181</v>
      </c>
    </row>
    <row r="11">
      <c r="A11" s="4" t="inlineStr">
        <is>
          <t>Balance as of February 28, 2022</t>
        </is>
      </c>
      <c r="B11" s="6" t="n">
        <v>55256</v>
      </c>
    </row>
    <row r="12">
      <c r="A12" s="4" t="inlineStr">
        <is>
          <t>Telematics Products [Member]</t>
        </is>
      </c>
    </row>
    <row r="13">
      <c r="A13" s="3" t="inlineStr">
        <is>
          <t>Goodwill [Line Items]</t>
        </is>
      </c>
    </row>
    <row r="14">
      <c r="A14" s="4" t="inlineStr">
        <is>
          <t>Balance as of February 28, 2021</t>
        </is>
      </c>
      <c r="B14" s="6" t="n">
        <v>39180</v>
      </c>
    </row>
    <row r="15">
      <c r="A15" s="4" t="inlineStr">
        <is>
          <t>Balance as of February 28, 2022</t>
        </is>
      </c>
      <c r="B15" s="7" t="n">
        <v>391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 ASSETS (Schedule of Other Intangible Assets) (Details) - USD ($) $ in Thousands</t>
        </is>
      </c>
      <c r="C1" s="2" t="inlineStr">
        <is>
          <t>12 Months Ended</t>
        </is>
      </c>
    </row>
    <row r="2">
      <c r="C2" s="2" t="inlineStr">
        <is>
          <t>Feb. 28, 2022</t>
        </is>
      </c>
      <c r="D2" s="2" t="inlineStr">
        <is>
          <t>Feb. 28, 2021</t>
        </is>
      </c>
    </row>
    <row r="3">
      <c r="A3" s="3" t="inlineStr">
        <is>
          <t>Finite-Lived Intangible Assets [Line Items]</t>
        </is>
      </c>
    </row>
    <row r="4">
      <c r="A4" s="4" t="inlineStr">
        <is>
          <t>Gross, Beginning balance</t>
        </is>
      </c>
      <c r="B4" s="4" t="inlineStr">
        <is>
          <t>[1]</t>
        </is>
      </c>
      <c r="C4" s="7" t="n">
        <v>93110</v>
      </c>
    </row>
    <row r="5">
      <c r="A5" s="4" t="inlineStr">
        <is>
          <t>Additions &amp; Adjustments, net</t>
        </is>
      </c>
      <c r="B5" s="4" t="inlineStr">
        <is>
          <t>[1],[2]</t>
        </is>
      </c>
      <c r="C5" s="6" t="n">
        <v>33</v>
      </c>
    </row>
    <row r="6">
      <c r="A6" s="4" t="inlineStr">
        <is>
          <t>Gross, Ending balance</t>
        </is>
      </c>
      <c r="B6" s="4" t="inlineStr">
        <is>
          <t>[1]</t>
        </is>
      </c>
      <c r="C6" s="6" t="n">
        <v>93143</v>
      </c>
    </row>
    <row r="7">
      <c r="A7" s="4" t="inlineStr">
        <is>
          <t>Accumulated Amortization, Beginning balance</t>
        </is>
      </c>
      <c r="B7" s="4" t="inlineStr">
        <is>
          <t>[1]</t>
        </is>
      </c>
      <c r="C7" s="6" t="n">
        <v>55622</v>
      </c>
    </row>
    <row r="8">
      <c r="A8" s="4" t="inlineStr">
        <is>
          <t>Amortization Expense</t>
        </is>
      </c>
      <c r="B8" s="4" t="inlineStr">
        <is>
          <t>[1]</t>
        </is>
      </c>
      <c r="C8" s="6" t="n">
        <v>5556</v>
      </c>
    </row>
    <row r="9">
      <c r="A9" s="4" t="inlineStr">
        <is>
          <t>Accumulated Amortization, Ending balance</t>
        </is>
      </c>
      <c r="B9" s="4" t="inlineStr">
        <is>
          <t>[1]</t>
        </is>
      </c>
      <c r="C9" s="6" t="n">
        <v>61178</v>
      </c>
    </row>
    <row r="10">
      <c r="A10" s="4" t="inlineStr">
        <is>
          <t>Net beginning</t>
        </is>
      </c>
      <c r="C10" s="6" t="n">
        <v>31965</v>
      </c>
      <c r="D10" s="7" t="n">
        <v>37488</v>
      </c>
    </row>
    <row r="11">
      <c r="A11" s="4" t="inlineStr">
        <is>
          <t>Developed Technology Rights [Member]</t>
        </is>
      </c>
    </row>
    <row r="12">
      <c r="A12" s="3" t="inlineStr">
        <is>
          <t>Finite-Lived Intangible Assets [Line Items]</t>
        </is>
      </c>
    </row>
    <row r="13">
      <c r="A13" s="4" t="inlineStr">
        <is>
          <t>Gross, Beginning balance</t>
        </is>
      </c>
      <c r="B13" s="4" t="inlineStr">
        <is>
          <t>[1]</t>
        </is>
      </c>
      <c r="C13" s="6" t="n">
        <v>26994</v>
      </c>
    </row>
    <row r="14">
      <c r="A14" s="4" t="inlineStr">
        <is>
          <t>Additions &amp; Adjustments, net</t>
        </is>
      </c>
      <c r="B14" s="4" t="inlineStr">
        <is>
          <t>[1],[2]</t>
        </is>
      </c>
      <c r="C14" s="6" t="n">
        <v>-36</v>
      </c>
    </row>
    <row r="15">
      <c r="A15" s="4" t="inlineStr">
        <is>
          <t>Gross, Ending balance</t>
        </is>
      </c>
      <c r="B15" s="4" t="inlineStr">
        <is>
          <t>[1]</t>
        </is>
      </c>
      <c r="C15" s="6" t="n">
        <v>26958</v>
      </c>
    </row>
    <row r="16">
      <c r="A16" s="4" t="inlineStr">
        <is>
          <t>Accumulated Amortization, Beginning balance</t>
        </is>
      </c>
      <c r="B16" s="4" t="inlineStr">
        <is>
          <t>[1]</t>
        </is>
      </c>
      <c r="C16" s="6" t="n">
        <v>24057</v>
      </c>
    </row>
    <row r="17">
      <c r="A17" s="4" t="inlineStr">
        <is>
          <t>Amortization Expense</t>
        </is>
      </c>
      <c r="B17" s="4" t="inlineStr">
        <is>
          <t>[1]</t>
        </is>
      </c>
      <c r="C17" s="6" t="n">
        <v>1413</v>
      </c>
    </row>
    <row r="18">
      <c r="A18" s="4" t="inlineStr">
        <is>
          <t>Accumulated Amortization, Ending balance</t>
        </is>
      </c>
      <c r="B18" s="4" t="inlineStr">
        <is>
          <t>[1]</t>
        </is>
      </c>
      <c r="C18" s="6" t="n">
        <v>25470</v>
      </c>
    </row>
    <row r="19">
      <c r="A19" s="4" t="inlineStr">
        <is>
          <t>Net beginning</t>
        </is>
      </c>
      <c r="C19" s="7" t="n">
        <v>1488</v>
      </c>
      <c r="D19" s="6" t="n">
        <v>2937</v>
      </c>
    </row>
    <row r="20">
      <c r="A20" s="4" t="inlineStr">
        <is>
          <t>Developed Technology Rights [Member] | Minimum [Member]</t>
        </is>
      </c>
    </row>
    <row r="21">
      <c r="A21" s="3" t="inlineStr">
        <is>
          <t>Finite-Lived Intangible Assets [Line Items]</t>
        </is>
      </c>
    </row>
    <row r="22">
      <c r="A22" s="4" t="inlineStr">
        <is>
          <t>Amortization period</t>
        </is>
      </c>
      <c r="C22" s="4" t="inlineStr">
        <is>
          <t>4 years</t>
        </is>
      </c>
    </row>
    <row r="23">
      <c r="A23" s="4" t="inlineStr">
        <is>
          <t>Developed Technology Rights [Member] | Maximum [Member]</t>
        </is>
      </c>
    </row>
    <row r="24">
      <c r="A24" s="3" t="inlineStr">
        <is>
          <t>Finite-Lived Intangible Assets [Line Items]</t>
        </is>
      </c>
    </row>
    <row r="25">
      <c r="A25" s="4" t="inlineStr">
        <is>
          <t>Amortization period</t>
        </is>
      </c>
      <c r="C25" s="4" t="inlineStr">
        <is>
          <t>6 years</t>
        </is>
      </c>
    </row>
    <row r="26">
      <c r="A26" s="4" t="inlineStr">
        <is>
          <t>Trade Names [Member]</t>
        </is>
      </c>
    </row>
    <row r="27">
      <c r="A27" s="3" t="inlineStr">
        <is>
          <t>Finite-Lived Intangible Assets [Line Items]</t>
        </is>
      </c>
    </row>
    <row r="28">
      <c r="A28" s="4" t="inlineStr">
        <is>
          <t>Amortization period</t>
        </is>
      </c>
      <c r="C28" s="4" t="inlineStr">
        <is>
          <t>10 years</t>
        </is>
      </c>
    </row>
    <row r="29">
      <c r="A29" s="4" t="inlineStr">
        <is>
          <t>Gross, Beginning balance</t>
        </is>
      </c>
      <c r="B29" s="4" t="inlineStr">
        <is>
          <t>[1]</t>
        </is>
      </c>
      <c r="C29" s="7" t="n">
        <v>30257</v>
      </c>
    </row>
    <row r="30">
      <c r="A30" s="4" t="inlineStr">
        <is>
          <t>Additions &amp; Adjustments, net</t>
        </is>
      </c>
      <c r="B30" s="4" t="inlineStr">
        <is>
          <t>[1],[2]</t>
        </is>
      </c>
      <c r="C30" s="6" t="n">
        <v>-65</v>
      </c>
    </row>
    <row r="31">
      <c r="A31" s="4" t="inlineStr">
        <is>
          <t>Gross, Ending balance</t>
        </is>
      </c>
      <c r="B31" s="4" t="inlineStr">
        <is>
          <t>[1]</t>
        </is>
      </c>
      <c r="C31" s="6" t="n">
        <v>30192</v>
      </c>
    </row>
    <row r="32">
      <c r="A32" s="4" t="inlineStr">
        <is>
          <t>Accumulated Amortization, Beginning balance</t>
        </is>
      </c>
      <c r="B32" s="4" t="inlineStr">
        <is>
          <t>[1]</t>
        </is>
      </c>
      <c r="C32" s="6" t="n">
        <v>18428</v>
      </c>
    </row>
    <row r="33">
      <c r="A33" s="4" t="inlineStr">
        <is>
          <t>Amortization Expense</t>
        </is>
      </c>
      <c r="B33" s="4" t="inlineStr">
        <is>
          <t>[1]</t>
        </is>
      </c>
      <c r="C33" s="6" t="n">
        <v>2143</v>
      </c>
    </row>
    <row r="34">
      <c r="A34" s="4" t="inlineStr">
        <is>
          <t>Accumulated Amortization, Ending balance</t>
        </is>
      </c>
      <c r="B34" s="4" t="inlineStr">
        <is>
          <t>[1]</t>
        </is>
      </c>
      <c r="C34" s="6" t="n">
        <v>20571</v>
      </c>
    </row>
    <row r="35">
      <c r="A35" s="4" t="inlineStr">
        <is>
          <t>Net beginning</t>
        </is>
      </c>
      <c r="C35" s="6" t="n">
        <v>9621</v>
      </c>
      <c r="D35" s="6" t="n">
        <v>11829</v>
      </c>
    </row>
    <row r="36">
      <c r="A36" s="4" t="inlineStr">
        <is>
          <t>Customer Relationships [Member]</t>
        </is>
      </c>
    </row>
    <row r="37">
      <c r="A37" s="3" t="inlineStr">
        <is>
          <t>Finite-Lived Intangible Assets [Line Items]</t>
        </is>
      </c>
    </row>
    <row r="38">
      <c r="A38" s="4" t="inlineStr">
        <is>
          <t>Gross, Beginning balance</t>
        </is>
      </c>
      <c r="B38" s="4" t="inlineStr">
        <is>
          <t>[1]</t>
        </is>
      </c>
      <c r="C38" s="6" t="n">
        <v>35270</v>
      </c>
    </row>
    <row r="39">
      <c r="A39" s="4" t="inlineStr">
        <is>
          <t>Additions &amp; Adjustments, net</t>
        </is>
      </c>
      <c r="B39" s="4" t="inlineStr">
        <is>
          <t>[1],[2]</t>
        </is>
      </c>
      <c r="C39" s="6" t="n">
        <v>134</v>
      </c>
    </row>
    <row r="40">
      <c r="A40" s="4" t="inlineStr">
        <is>
          <t>Gross, Ending balance</t>
        </is>
      </c>
      <c r="B40" s="4" t="inlineStr">
        <is>
          <t>[1]</t>
        </is>
      </c>
      <c r="C40" s="6" t="n">
        <v>35404</v>
      </c>
    </row>
    <row r="41">
      <c r="A41" s="4" t="inlineStr">
        <is>
          <t>Accumulated Amortization, Beginning balance</t>
        </is>
      </c>
      <c r="B41" s="4" t="inlineStr">
        <is>
          <t>[1]</t>
        </is>
      </c>
      <c r="C41" s="6" t="n">
        <v>12902</v>
      </c>
    </row>
    <row r="42">
      <c r="A42" s="4" t="inlineStr">
        <is>
          <t>Amortization Expense</t>
        </is>
      </c>
      <c r="B42" s="4" t="inlineStr">
        <is>
          <t>[1]</t>
        </is>
      </c>
      <c r="C42" s="6" t="n">
        <v>1981</v>
      </c>
    </row>
    <row r="43">
      <c r="A43" s="4" t="inlineStr">
        <is>
          <t>Accumulated Amortization, Ending balance</t>
        </is>
      </c>
      <c r="B43" s="4" t="inlineStr">
        <is>
          <t>[1]</t>
        </is>
      </c>
      <c r="C43" s="6" t="n">
        <v>14883</v>
      </c>
    </row>
    <row r="44">
      <c r="A44" s="4" t="inlineStr">
        <is>
          <t>Net beginning</t>
        </is>
      </c>
      <c r="C44" s="7" t="n">
        <v>20521</v>
      </c>
      <c r="D44" s="6" t="n">
        <v>22368</v>
      </c>
    </row>
    <row r="45">
      <c r="A45" s="4" t="inlineStr">
        <is>
          <t>Customer Relationships [Member] | Minimum [Member]</t>
        </is>
      </c>
    </row>
    <row r="46">
      <c r="A46" s="3" t="inlineStr">
        <is>
          <t>Finite-Lived Intangible Assets [Line Items]</t>
        </is>
      </c>
    </row>
    <row r="47">
      <c r="A47" s="4" t="inlineStr">
        <is>
          <t>Amortization period</t>
        </is>
      </c>
      <c r="C47" s="4" t="inlineStr">
        <is>
          <t>10 years</t>
        </is>
      </c>
    </row>
    <row r="48">
      <c r="A48" s="4" t="inlineStr">
        <is>
          <t>Customer Relationships [Member] | Maximum [Member]</t>
        </is>
      </c>
    </row>
    <row r="49">
      <c r="A49" s="3" t="inlineStr">
        <is>
          <t>Finite-Lived Intangible Assets [Line Items]</t>
        </is>
      </c>
    </row>
    <row r="50">
      <c r="A50" s="4" t="inlineStr">
        <is>
          <t>Amortization period</t>
        </is>
      </c>
      <c r="C50" s="4" t="inlineStr">
        <is>
          <t>15 years</t>
        </is>
      </c>
    </row>
    <row r="51">
      <c r="A51" s="4" t="inlineStr">
        <is>
          <t>Patents [Member]</t>
        </is>
      </c>
    </row>
    <row r="52">
      <c r="A52" s="3" t="inlineStr">
        <is>
          <t>Finite-Lived Intangible Assets [Line Items]</t>
        </is>
      </c>
    </row>
    <row r="53">
      <c r="A53" s="4" t="inlineStr">
        <is>
          <t>Amortization period</t>
        </is>
      </c>
      <c r="C53" s="4" t="inlineStr">
        <is>
          <t>5 years</t>
        </is>
      </c>
    </row>
    <row r="54">
      <c r="A54" s="4" t="inlineStr">
        <is>
          <t>Gross, Beginning balance</t>
        </is>
      </c>
      <c r="B54" s="4" t="inlineStr">
        <is>
          <t>[1]</t>
        </is>
      </c>
      <c r="C54" s="7" t="n">
        <v>589</v>
      </c>
    </row>
    <row r="55">
      <c r="A55" s="4" t="inlineStr">
        <is>
          <t>Gross, Ending balance</t>
        </is>
      </c>
      <c r="B55" s="4" t="inlineStr">
        <is>
          <t>[1]</t>
        </is>
      </c>
      <c r="C55" s="6" t="n">
        <v>589</v>
      </c>
    </row>
    <row r="56">
      <c r="A56" s="4" t="inlineStr">
        <is>
          <t>Accumulated Amortization, Beginning balance</t>
        </is>
      </c>
      <c r="B56" s="4" t="inlineStr">
        <is>
          <t>[1]</t>
        </is>
      </c>
      <c r="C56" s="6" t="n">
        <v>235</v>
      </c>
    </row>
    <row r="57">
      <c r="A57" s="4" t="inlineStr">
        <is>
          <t>Amortization Expense</t>
        </is>
      </c>
      <c r="B57" s="4" t="inlineStr">
        <is>
          <t>[1]</t>
        </is>
      </c>
      <c r="C57" s="6" t="n">
        <v>19</v>
      </c>
    </row>
    <row r="58">
      <c r="A58" s="4" t="inlineStr">
        <is>
          <t>Accumulated Amortization, Ending balance</t>
        </is>
      </c>
      <c r="B58" s="4" t="inlineStr">
        <is>
          <t>[1]</t>
        </is>
      </c>
      <c r="C58" s="6" t="n">
        <v>254</v>
      </c>
    </row>
    <row r="59">
      <c r="A59" s="4" t="inlineStr">
        <is>
          <t>Net beginning</t>
        </is>
      </c>
      <c r="C59" s="7" t="n">
        <v>335</v>
      </c>
      <c r="D59" s="7" t="n">
        <v>354</v>
      </c>
    </row>
    <row r="60"/>
    <row r="61">
      <c r="A61" s="4" t="inlineStr">
        <is>
          <t>[1]</t>
        </is>
      </c>
      <c r="B61" s="4" t="inlineStr">
        <is>
          <t>This table excludes the gross value of fully amortized intangible assets totaling $23.0 million at February 28, 2022 and February 28, 2021.</t>
        </is>
      </c>
    </row>
    <row r="62">
      <c r="A62" s="4" t="inlineStr">
        <is>
          <t>[2]</t>
        </is>
      </c>
      <c r="B62" s="4" t="inlineStr">
        <is>
          <t>Amounts also include any net changes in intangible asset balances for the periods presented that resulted from foreign currency translation.</t>
        </is>
      </c>
    </row>
  </sheetData>
  <mergeCells count="4">
    <mergeCell ref="A1:B2"/>
    <mergeCell ref="A60:C60"/>
    <mergeCell ref="B61:C61"/>
    <mergeCell ref="B62:C6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Parenthetical) (Details) - USD ($) $ in Millions</t>
        </is>
      </c>
      <c r="B1" s="2" t="inlineStr">
        <is>
          <t>Feb. 28, 2022</t>
        </is>
      </c>
      <c r="C1" s="2" t="inlineStr">
        <is>
          <t>Feb. 28, 2021</t>
        </is>
      </c>
    </row>
    <row r="2">
      <c r="A2" s="3" t="inlineStr">
        <is>
          <t>Goodwill And Intangible Assets Disclosure [Abstract]</t>
        </is>
      </c>
    </row>
    <row r="3">
      <c r="A3" s="4" t="inlineStr">
        <is>
          <t>Gross value of fully amortized intangible assets</t>
        </is>
      </c>
      <c r="B3" s="7" t="n">
        <v>23</v>
      </c>
      <c r="C3" s="7" t="n">
        <v>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Feb. 28, 2022</t>
        </is>
      </c>
      <c r="C2" s="2" t="inlineStr">
        <is>
          <t>Feb. 28, 2021</t>
        </is>
      </c>
      <c r="D2" s="2" t="inlineStr">
        <is>
          <t>Feb. 29, 2020</t>
        </is>
      </c>
    </row>
    <row r="3">
      <c r="A3" s="3" t="inlineStr">
        <is>
          <t>Finite Lived Intangible Assets [Line Items]</t>
        </is>
      </c>
    </row>
    <row r="4">
      <c r="A4" s="4" t="inlineStr">
        <is>
          <t>Impairment loss</t>
        </is>
      </c>
      <c r="C4" s="7" t="n">
        <v>1500</v>
      </c>
      <c r="D4" s="7" t="n">
        <v>17700</v>
      </c>
    </row>
    <row r="5">
      <c r="A5" s="4" t="inlineStr">
        <is>
          <t>Intangible assets amortization expense</t>
        </is>
      </c>
      <c r="B5" s="7" t="n">
        <v>5415</v>
      </c>
      <c r="C5" s="6" t="n">
        <v>4781</v>
      </c>
      <c r="D5" s="6" t="n">
        <v>5871</v>
      </c>
    </row>
    <row r="6">
      <c r="A6" s="4" t="inlineStr">
        <is>
          <t>Net Loss from Discontinued Operations [Member]</t>
        </is>
      </c>
    </row>
    <row r="7">
      <c r="A7" s="3" t="inlineStr">
        <is>
          <t>Finite Lived Intangible Assets [Line Items]</t>
        </is>
      </c>
    </row>
    <row r="8">
      <c r="A8" s="4" t="inlineStr">
        <is>
          <t>Impairment loss</t>
        </is>
      </c>
      <c r="C8" s="6" t="n">
        <v>1500</v>
      </c>
      <c r="D8" s="6" t="n">
        <v>12000</v>
      </c>
    </row>
    <row r="9">
      <c r="A9" s="4" t="inlineStr">
        <is>
          <t>Trade Names [Member]</t>
        </is>
      </c>
    </row>
    <row r="10">
      <c r="A10" s="3" t="inlineStr">
        <is>
          <t>Finite Lived Intangible Assets [Line Items]</t>
        </is>
      </c>
    </row>
    <row r="11">
      <c r="A11" s="4" t="inlineStr">
        <is>
          <t>Impairment loss</t>
        </is>
      </c>
      <c r="D11" s="6" t="n">
        <v>11500</v>
      </c>
    </row>
    <row r="12">
      <c r="A12" s="4" t="inlineStr">
        <is>
          <t>Dealer Relationships [Member]</t>
        </is>
      </c>
    </row>
    <row r="13">
      <c r="A13" s="3" t="inlineStr">
        <is>
          <t>Finite Lived Intangible Assets [Line Items]</t>
        </is>
      </c>
    </row>
    <row r="14">
      <c r="A14" s="4" t="inlineStr">
        <is>
          <t>Impairment loss</t>
        </is>
      </c>
      <c r="C14" s="6" t="n">
        <v>1000</v>
      </c>
      <c r="D14" s="7" t="n">
        <v>6200</v>
      </c>
    </row>
    <row r="15">
      <c r="A15" s="4" t="inlineStr">
        <is>
          <t>Developed Technology [Member]</t>
        </is>
      </c>
    </row>
    <row r="16">
      <c r="A16" s="3" t="inlineStr">
        <is>
          <t>Finite Lived Intangible Assets [Line Items]</t>
        </is>
      </c>
    </row>
    <row r="17">
      <c r="A17" s="4" t="inlineStr">
        <is>
          <t>Impairment loss</t>
        </is>
      </c>
      <c r="C17" s="7" t="n">
        <v>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uture Amortization Expense) (Details) - USD ($) $ in Thousands</t>
        </is>
      </c>
      <c r="B1" s="2" t="inlineStr">
        <is>
          <t>Feb. 28, 2022</t>
        </is>
      </c>
      <c r="C1" s="2" t="inlineStr">
        <is>
          <t>Feb. 28, 2021</t>
        </is>
      </c>
    </row>
    <row r="2">
      <c r="A2" s="3" t="inlineStr">
        <is>
          <t>Fiscal Year</t>
        </is>
      </c>
    </row>
    <row r="3">
      <c r="A3" s="4" t="inlineStr">
        <is>
          <t>2023</t>
        </is>
      </c>
      <c r="B3" s="7" t="n">
        <v>5416</v>
      </c>
    </row>
    <row r="4">
      <c r="A4" s="4" t="inlineStr">
        <is>
          <t>2024</t>
        </is>
      </c>
      <c r="B4" s="6" t="n">
        <v>4572</v>
      </c>
    </row>
    <row r="5">
      <c r="A5" s="4" t="inlineStr">
        <is>
          <t>2025</t>
        </is>
      </c>
      <c r="B5" s="6" t="n">
        <v>4457</v>
      </c>
    </row>
    <row r="6">
      <c r="A6" s="4" t="inlineStr">
        <is>
          <t>2026</t>
        </is>
      </c>
      <c r="B6" s="6" t="n">
        <v>4147</v>
      </c>
    </row>
    <row r="7">
      <c r="A7" s="4" t="inlineStr">
        <is>
          <t>2027</t>
        </is>
      </c>
      <c r="B7" s="6" t="n">
        <v>2526</v>
      </c>
    </row>
    <row r="8">
      <c r="A8" s="4" t="inlineStr">
        <is>
          <t>Thereafter</t>
        </is>
      </c>
      <c r="B8" s="6" t="n">
        <v>10847</v>
      </c>
    </row>
    <row r="9">
      <c r="A9" s="4" t="inlineStr">
        <is>
          <t>Net</t>
        </is>
      </c>
      <c r="B9" s="7" t="n">
        <v>31965</v>
      </c>
      <c r="C9" s="7" t="n">
        <v>374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Feb. 28, 2022</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Description of Business CalAmp Corp. (including its subsidiaries unless the context otherwise requires, “CalAmp”, “the Company”, “we”, “our”, or “us”) is a connected intelligence company that leverages a data-driven solutions ecosystem to help people and organizations improve operational performance. We solve complex problems for customers within the market verticals of transportation and logistics, commercial and government fleets, industrial equipment, and consumer vehicles by providing solutions that track, monitor, and recover their vital assets. The data and insights enabled by CalAmp solutions provide real-time visibility into a user’s vehicles, assets, drivers, and cargo, giving organizations greater understanding and control of their operations. Ultimately, these insights drive operational visibility, safety, efficiency, maintenance, and sustainability for organizations around the world. We are a global organization that is headquartered in Irvine, California. Recent Events COVID-19 In March 2020, the World Health Organization declared COVID-19 (“COVID-19” or the “pandemic”) to be a public health pandemic of international concern, which has resulted in travel restrictions and in some cases, prohibitions of non-essential activities, disruption and shutdown of businesses and greater uncertainty in global financial markets. Since March 2020, our revenues have been negatively impacted by COVID-19 as various small-to-medium sized customers postponed their capital expenditures due to the pandemic and related macro-economic uncertainties. More recently we have experienced supply shortages as a result of global supply imbalances driven by the global pandemic. These global supply imbalances have negatively impacted all parts of our business during fiscal 2022. It is difficult to predict the extent to which these factors will continue to impact our future business or operating results, which are highly dependent on uncertain future developments, including the severity of the continuing pandemic, the actions taken or to be taken by governments and private businesses in relation to its containment and the resolution of supply chain issues and supply shortages. Because our business is dependent on telematics product sales, device installations and related subscription-based services, the ultimate effect of COVID-19 and the current supply shortages may not be fully reflected in our operating results until future periods. We have considered all known and reasonably available information that existed throughout fiscal year 2022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 term closures of businesses and economic recessionary conditions, we may recognize material asset impairments and charges for uncollectible accounts receivable in future periods. Transition of MRM Telematics Customers to Subscription Arrangements In the later half of fiscal 2022, we prompted a strategic shift with customers who have historically purchased MRM telematics devices from us. These customers are being transitioned to subscription-based arrangements by way of bundling services with telematics devices under multi-year (generally three years) subscription contracts. Our plan is to transitition the MRM business to multi-year subscription contracts over the course of the next year. As a result, our financial results associated with such subscription arrangements will be reported within our Software &amp; Subscription Services reporting segment prospectively from the effective date of such underlying contracts. In the short term, we expect that this will lead to significant growth in our Software &amp; Subscription Services business with a corresponding decline in our Telematics Products business. Long term we believe this shift will allow us to drive revenue growth as we generate incremental revenue from our existing customer base as well as new customers through current and anticipated broader future subscription service offerings. Principles of Consolidation Our consolidated financial statements include the accounts of CalAmp Corp. (a Delaware corporation) and all of our wholly-owned subsidiaries. All intercompany transactions and accounts have been eliminated in consolidation. Reportable Segments As further discussed in Note 20, Segment and Geographic Data Use of Estimates The preparation of financial statements in conformity with accounting principles generally accepted in the United States (“U.S. GAAP”) requires us to make estimates and assumptions that affect the amounts reported in the consolidated financial statements and accompanying notes. Actual results may differ from those estimates and assumptions. Significant items subject to such estimates and assumptions include allowances for doubtful accounts; charges for excess and obsolete inventory; deferred income tax asset valuation allowances; goodwill and other long-lived assets; stock-based compensation; legal contingencies and revenue recognition. The current COVID-19 pandemic and general economic environment, and our supplier and customer concentrations also increase the degree of uncertainty inherent in these estimates and assumptions. Revenue Recognition We enter into contracts with our customers to provide telematics solutions through various combinations of platform and application subscriptions and associated telematics devices. We recognize revenue when distinct promised goods or services are transferred to customers in an amount that reflects the consideration to which we expect to be entitled in exchange for those goods or services. In determining revenue recognition we apply the following five-step approach: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Revenues from subscription services are recognized ratably on a straight-line basis over the term of the subscription, which generally ranges from two to five years. We recognize revenue from telematics product sales upon the transfer of control of promised products to customers in an amount that reflects the transaction price. Customers generally do not have a right of return except for defective products returned during the warranty period. We record estimated commitments related to customer incentive programs as reductions of revenues. From time to time, we provide various professional services to customers. These services include project management, engineering services and installation services, which are often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In many customer arrangements subscription services are bundled with the sale or lease of telematics devices within the same contractual arrangement. To determine the performance obligations under these arrangements, we assess the contractual elements and, in particular, whether the telematics products within the arrangement are distinct. This is an area of judgment that includes the consideration of all elements of the arrangement. Significant factors in determining whether telematics devices are distinct are whether such devices are sold separately, as well as the degree of integration and interdependency between the subscription elements of the arrangement and the associated telematics devices. If we conclude that the telematics devices within a customer arrangement are distinct and therefore represent a separate performance obligation, the total expected consideration associated with the contract is allocated between the performance obligations based upon the relative stand-alone selling price associated with each performance obligation. We base stand-alone selling prices on pricing tables for the same or similar items. For some customer arrangements, we have concluded that the subscription services and associated telematics devices are not distinct performance obligations and thus represent a single combined performance obligation. For certain other customer arrangements under which devices are leased in combination with subscription services, we consider the arrangement to be predominately a subscription service and thus a combined single performance obligation for purposes of revenue recognition. In both of these circumstances, we generally recognize the total expected consideration as revenue over the term of the subscription. Device related costs associated with arrangements in which title to the device is transferred to the customer under a single combined performance obligation are recorded as deferred costs on the balance sheet and are amortized into cost of revenues over the term of the subscription or the estimated in-service lives of the devices. In contractual arrangements under which we provide devices as part of the subscription contract but we retain control of the devices, the cost of the devices is capitalized as property and equipment and depreciated over the estimated useful life of three to five years. As further described above under the caption Transition of MRM Telematics Customers to Subscription Arrangements We exclude from the measurement of the transaction price all taxes assessed by a governmental authority that are both imposed on and concurrent with a specific revenue-producing transaction and collected by us from a customer. The timing of revenue recognition may differ from the timing on our invoicing to customers. Contract assets are comprised of unbilled amounts for which we have transferred products or provided services to our customers and are classified as accounts receivable. Contract liabilities (deferred revenues) are comprised of billings or payments received from our customers in advance of performance under the contract. During the fiscal year ended February 28, 2022, we recognized $32.1 million in revenue from the deferred revenue balance of $52.9 million as of February 28, 2021. Incremental costs of obtaining a contract with a customer consist of sales commissions, which are recognized on a straight-line basis over the life of the corresponding contracts. Prepaid sales commissions included in prepaid expenses and other current assets and other assets were $2.0 million and $2.9 million, respectively, as of February 28, 2022. We disaggregate revenue from contracts with customers into reportable segments, geography, type of goods and services and timing of revenue recognition. See Note 20, Segment and Geographic Data
Year Ended February 28/29,
2022
2021
2020
Revenue by type of goods and services:
Telematics devices and accessories
$
182,916
$
193,486
$
214,374
Rental income and other services
19,265
17,844
21,587
Recurring application subscriptions
93,658
97,257
85,812
Total
$
295,839
$
308,587
$
321,773
Revenue by timing of revenue recognition:
Revenue recognized at a point in time
$
195,399
$
209,902
$
232,971
Revenue recognized over time
100,440
98,685
88,802
Total
$
295,839
$
308,587
$
321,773
Telematics devices and accessories revenues presented in the table above include devices sold in customer arrangements that include both device and subscription services. Revenues related to recurring application subscriptions include subscription revenues as well as amortization of deferred revenue for contractual arrangements under which the subscription services and associated telematics devices were determined to be a single combined performance obligation. Remaining performance obligations for Software &amp; Subscription Services represents contracted revenue that has not yet been recognized, which includes deferred revenue on our consolidated balance sheets and unbilled amounts that will be recognized as revenue in future periods. As of February 28, 2022 and February 28, 2021, we have estimated remaining performance obligations for contractually committed revenues of $202.0 million and $145.1 million respectively. As of February 28, 2022, we expect to recognize approximately 47% of the revenue under these remaining performance obligations in fiscal 2023 and 24% in fiscal 2024. As of February 28, 2021, we expected to recognize approximately 50% of the then remaining performance obligations in fiscal 2022 and 22% in fiscal 2023. We exclude contracts that have original durations of less than one year from the aforementioned remaining performance obligation disclosure. Cash and Cash Equivalents We consider all highly liquid investments with maturities at date of purchase of three months or less to be cash equivalents. Concentrations of Credit Risk Financial instruments that potentially subject us to concentrations of credit risk consist principally of cash equivalents, marketable debt securities and trade accounts receivable. Cash and cash equivalents as well as investments are maintained with several financial institutions. Deposits held with banks may exceed the federally insured limits. These deposits are maintained with reputable financial institutions and are redeemable upon demand. We have not experienced any losses in such accounts. Accounts Receivable and Allowance for Doubtful Accounts Accounts receivable consists of amounts due to us from sales arrangements executed in our normal business activities and are recorded at invoiced amounts or in some cases amounts expected to be invoiced. Our payment terms generally range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ctual collections may differ from estimated amounts. Due to the COVID-19 pandemic, there has been uncertainty and disruption in the global economy and financial markets. Except for the increase in expected credit losses, we are not aware of any specific event or circumstances that would require an update to our estimates or assumptions or a revision of the carrying value of our assets or liabilities as of the date of this annual report. These estimates and assumptions may change as new events occur and additional information is obtained. As a result, actual results could differ materially from these estimates and assumptions. We analyzed the credit risk associated with our accounts receivables and lease receivables. Our historical loss rates have not shown any significant differences between customer industries or geographies, and, upon adoption of ASU 2016-13, Financial Instruments – Credit Losses (“ASU 2016-13”) Segment and Geographic Data applying the guidance as a $0.1 million addition to our allowance for doubtful accounts with an offsetting adjustment to accumulated deficit . Inventories Inventories are stated at the lower of cost (using the first-in, first-out method) or market (net realizable value). Inventories are reviewed for excess quantities and obsolescence based upon demand forecasts for a specific time horizon. We record a charge to cost of revenues for the amount required to reduce the carrying value of inventory to estimated net realizable value. Ongoing changes in cellular carrier technology, supplier changes, changes in demand or significant reductions in product pricing may necessitate additional write-downs of inventory carrying value in the future, which could be material. Property and equipment Property and equipment are recorded at cost and depreciated using the straight-line method over the respective estimated useful lives of the assets ranging from two to seven years. Leasehold improvements are amortized using the straight-line method over the lesser of the lease term or the estimated useful life of the assets. Maintenance and repairs are expensed as incurred. We capitalize certain costs incurred in connection with developing or obtaining internal-use software and software embedded in our products. These costs are recorded as property and equipment in our consolidated balance sheets and are amortized over useful lives ranging from three to seven years. The devices leased to our customers under operating leases are capitalized as property and equipment and being depreciated over the life of the devices. Business Combinations The purchase price of an acquisition is allocated to the underlying assets acquired and liabilities assumed based upon their estimated fair value at the date of acquisition. To the extent the purchase price exceeds the fair value of the net identifiable tangible and intangible assets acquired and liabilities assumed, such excess is allocated to goodwill. We determine the estimated fair values after review and consideration of relevant information, including discounted cash flows, quoted market prices and other estimates made by management. We may refine the preliminary purchase price allocation, as necessary, during the measurement period of up to one year after the acquisition closing date as we obtain more information as to facts and circumstances existing at the acquisition date impacting the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Goodwill and Long-lived Assets Goodwill represents the excess of the purchase price over the fair value of net assets acquired in a business combination. We test goodwill for impairment in accordance with the provisions of ASC 350, Intangibles – Goodwill and Other, The estimates of fair value of the reporting units are computed using either an income approach, a market approach, or a combination of both. Under the income approach, we utilize the discounted cash flow method to estimate the fair value of the reporting units. Significant assumptions inherent in estimating the fair values include the estimated future cash flows, growth assumptions for future revenues (including future gross margin rates, expense rates, capital expenditures and other estimates), and a rate used to discount estimated future cash flow projections to their present value (or estimated fair value) based on estimated weighted average cost of capital (i.e., the selected discount rate). We select assumptions used in the financial forecasts by using historical data, supplemented by current and anticipated market conditions, estimated growth rates, and management’s plans . Under the market approach, fair value is derived from metrics of publicly traded companies or historically completed transactions of comparable businesses (i.e. guideline companies ) . The selection of comparable businesses is based on the markets in which the reporting units operate giving consideration to risk profiles, size, geography, and diversity of products and services .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asset group to future undiscounted net cash flows expected to be generated by the lowest level of asset group. If the assets or asset group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 The recoverability assessment with respect to each of the tradenames used in our operations requires us to estimate the fair value of the asset as of the assessment date. Such determination is made using discounted cash flow techniques (Level 3 determination of fair value). Significant inputs to the valuation model include future revenue and profitability projections associated with the tradename through a relief from royalty approach; estimated market royalty rates that could be derived from the licensing of our tradenames to third parties in order to establish the cash flows accruing to the benefit of the Company as a result of our ownership of our tradenames; and rates used to discount the estimated royalty cash flow projections to their present value (or estimated fair value). In the fourth quarter of fiscal 2020 and throughout fiscal 2021, we determined that the prolonged secular decline in revenues from our legacy LoJack U.S. stolen vehicle recovery (“SVR”) products coupled with the slower than anticipated market penetration of our telematics solutions in the U.S. automotive dealership channel represented determinate indications of impairment. These factors were further exacerbated by the continuing unfavorable impact that the COVID-19 pandemic has had on the automotive end markets over the past year. As a result, we initiated an assessment of the carrying amount of the related goodwill, intangible and long-lived assets supporting these products including the LoJack tradename and dealer and customer relationships in both fiscal years. Based upon our assessment of economic conditions, our expectations of future business conditions and trends, our projected revenues, earnings, and cash flows, we determined that goodwill and certain of our long-lived assets were impaired in fiscal year 2021 and 2020 as follows (in thousands):
Year Ended February 28/29,
2021
2020
LoJack U.S. SVR Products goodwill
$
12,023
$
-
Other intangible assets:
Developed technology
478
-
Tradenames
-
11,540
Dealer and customer relationships
1,005
6,194
Property and equipment and other assets
10,483
514
Operating lease right-of-use assets and related liabilities
658
895
Total
$
24,647
$
19,143
Of the above amounts, $23.8 million and $13.4 million were included in discontinued operations in the years ended February 28/29, 2021 and 2020, respectively (see Note 2, Discontinued Operations Fair Value Measurements Our cash equivalents, accounts receivable, accounts payable and accrued expenses approximate fair value due to the short-term maturities of these items. Our marketable securities are measured at fair value on a recurring basis. The framework for measuring fair value and related disclosure requirements about fair value measurements are provided i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oscribed by ASC 820 contains three levels as follows: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vertible Senior Notes and Capped Call Transactions We account for our convertible senior notes as separate liability and equity components. We determine the carrying amount of the liability component based on the estimated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 Research and Development Costs Research and development costs are expensed as incurred. In certain cases, costs are incurred to purchase materials and equipment for future use in research and development efforts. In such cases, these costs are capitalized and expensed as consumed. Product Warranty All products have a one- to three-year 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Income Taxes We use the asset and liability method when accounting for income taxes. Under this method, deferred income tax assets and liabilities are recognized for future tax consequences attributable to the difference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Changes in recognition or measurement are reflected in the period in which the change in judgement occurs. We recognize interest and/or penalties related to uncertain tax positions in income tax expense. Valuation allowances are provided against net deferred tax assets when it is determined that it is more likely than not that the assets will not be realized. In assessing valuation allowances, we review historical and future expected operating results and other factors, including cumulative earnings experience, expectations of future taxable income by jurisdiction and the carryforward periods available for reporting purposes. In the fourth quarter of fiscal 2020, management assessed the available positive and negative evidence to estimate whether sufficient future taxable income will be generated to permit the use of the existing net deferred tax assets. Due to the decrease in profitability, three-year cumulative loss position considering forecasts of future profitability and weighing all other positive and negative objective evidence, we determined that it was more likely than not that our domestic net deferred tax assets will not be realized, as such a valuation allowance against our domestic net deferred tax assets was established during the three months ended February 29, 2020. In fiscal 2022, we maintained a valuation allowance with respect to certain of our domestic and foreign deferred tax assets. The amount of the deferred tax assets considered realizable, however, could be adjusted in future periods in the event sufficient evidence is present to support a conclusion that it is more likely than not that all or a portion of our domestic deferred tax assets will be realized.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during the period. The aggregate foreign currency transaction exchange rate losses included in determining loss from continuing operations before income taxes were $0.2 million, $0.2 million and $0.2 million in fiscal years 2022, 2021 and 2020, respectively. Stock-Based Compensation Our stock-based compensation expense resulting from grants of employee stock options, restricted stock and restricted stock units is recognized in the consolidated financial statements based on the respective grant date fair values of the awards. We use the Black-Scholes option-pricing method for valuing stock options and shares granted under the employee stock purchase plan and recognize the expense over a requisite service (vesting) period using the straight-line method. Restricted stock units (RSUs), are valued based on the fair value of our common stock on the date of grant. The measurement of stock-based compensation is based on several criteria such as the type of equity award, the valuation model used and associated input factors including the expected term of the award, stock price volatility, risk free interest rate and forfeiture rate. Certain of these inputs are subjective and are determined based in part on management's judgment. We account for forfeitures as they occur, rather than estimating expected forfeitures over the course of a vesting period. 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 Recently Issued Ac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Feb. 28, 2022</t>
        </is>
      </c>
      <c r="C1" s="2" t="inlineStr">
        <is>
          <t>Feb. 28, 2021</t>
        </is>
      </c>
    </row>
    <row r="2">
      <c r="A2" s="3" t="inlineStr">
        <is>
          <t>Other Assets Noncurrent Disclosure [Abstract]</t>
        </is>
      </c>
    </row>
    <row r="3">
      <c r="A3" s="4" t="inlineStr">
        <is>
          <t>Deferred product cost</t>
        </is>
      </c>
      <c r="B3" s="7" t="n">
        <v>1493</v>
      </c>
      <c r="C3" s="7" t="n">
        <v>4850</v>
      </c>
    </row>
    <row r="4">
      <c r="A4" s="4" t="inlineStr">
        <is>
          <t>Deferred compensation plan assets</t>
        </is>
      </c>
      <c r="B4" s="6" t="n">
        <v>7215</v>
      </c>
      <c r="C4" s="6" t="n">
        <v>7141</v>
      </c>
    </row>
    <row r="5">
      <c r="A5" s="4" t="inlineStr">
        <is>
          <t>Lease receivables, non-current</t>
        </is>
      </c>
      <c r="B5" s="6" t="n">
        <v>15118</v>
      </c>
      <c r="C5" s="6" t="n">
        <v>10403</v>
      </c>
    </row>
    <row r="6">
      <c r="A6" s="4" t="inlineStr">
        <is>
          <t>Prepaid commissions</t>
        </is>
      </c>
      <c r="B6" s="6" t="n">
        <v>2894</v>
      </c>
      <c r="C6" s="6" t="n">
        <v>2438</v>
      </c>
    </row>
    <row r="7">
      <c r="A7" s="4" t="inlineStr">
        <is>
          <t>Other</t>
        </is>
      </c>
      <c r="B7" s="6" t="n">
        <v>2912</v>
      </c>
      <c r="C7" s="6" t="n">
        <v>2337</v>
      </c>
    </row>
    <row r="8">
      <c r="A8" s="4" t="inlineStr">
        <is>
          <t>Total</t>
        </is>
      </c>
      <c r="B8" s="7" t="n">
        <v>29632</v>
      </c>
      <c r="C8" s="7" t="n">
        <v>271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NG ARRANGEMENTS (Summary of Balances Attributable to Financing Arrangements) (Details) - USD ($) $ in Thousands</t>
        </is>
      </c>
      <c r="B1" s="2" t="inlineStr">
        <is>
          <t>12 Months Ended</t>
        </is>
      </c>
    </row>
    <row r="2">
      <c r="B2" s="2" t="inlineStr">
        <is>
          <t>Feb. 28, 2022</t>
        </is>
      </c>
      <c r="C2" s="2" t="inlineStr">
        <is>
          <t>Feb. 28, 2021</t>
        </is>
      </c>
    </row>
    <row r="3">
      <c r="A3" s="3" t="inlineStr">
        <is>
          <t>Debt Instrument [Line Items]</t>
        </is>
      </c>
    </row>
    <row r="4">
      <c r="A4" s="4" t="inlineStr">
        <is>
          <t>Total term debt</t>
        </is>
      </c>
      <c r="B4" s="7" t="n">
        <v>233829</v>
      </c>
      <c r="C4" s="7" t="n">
        <v>238081</v>
      </c>
    </row>
    <row r="5">
      <c r="A5" s="4" t="inlineStr">
        <is>
          <t>Unamortized discount and issuance costs</t>
        </is>
      </c>
      <c r="B5" s="6" t="n">
        <v>-41541</v>
      </c>
      <c r="C5" s="6" t="n">
        <v>-51610</v>
      </c>
    </row>
    <row r="6">
      <c r="A6" s="4" t="inlineStr">
        <is>
          <t>Less: current portion of long-term term debt</t>
        </is>
      </c>
      <c r="B6" s="6" t="n">
        <v>-2585</v>
      </c>
      <c r="C6" s="6" t="n">
        <v>-4317</v>
      </c>
    </row>
    <row r="7">
      <c r="A7" s="4" t="inlineStr">
        <is>
          <t>Long-term debt, net of current portion</t>
        </is>
      </c>
      <c r="B7" s="7" t="n">
        <v>189703</v>
      </c>
      <c r="C7" s="6" t="n">
        <v>182154</v>
      </c>
    </row>
    <row r="8">
      <c r="A8" s="4" t="inlineStr">
        <is>
          <t>2025 Convertible Notes, 2.00% Fixed Rate [Member]</t>
        </is>
      </c>
    </row>
    <row r="9">
      <c r="A9" s="3" t="inlineStr">
        <is>
          <t>Debt Instrument [Line Items]</t>
        </is>
      </c>
    </row>
    <row r="10">
      <c r="A10" s="4" t="inlineStr">
        <is>
          <t>Maturity Date</t>
        </is>
      </c>
      <c r="B10" s="4" t="inlineStr">
        <is>
          <t>Aug. 1,
		2025</t>
        </is>
      </c>
    </row>
    <row r="11">
      <c r="A11" s="4" t="inlineStr">
        <is>
          <t>Effective Interest Rate</t>
        </is>
      </c>
      <c r="B11" s="4" t="inlineStr">
        <is>
          <t>7.56%</t>
        </is>
      </c>
    </row>
    <row r="12">
      <c r="A12" s="4" t="inlineStr">
        <is>
          <t>Total term debt</t>
        </is>
      </c>
      <c r="B12" s="7" t="n">
        <v>230000</v>
      </c>
      <c r="C12" s="6" t="n">
        <v>230000</v>
      </c>
    </row>
    <row r="13">
      <c r="A13" s="4" t="inlineStr">
        <is>
          <t>Due to Factors Under Revenue Assignment [Member]</t>
        </is>
      </c>
    </row>
    <row r="14">
      <c r="A14" s="3" t="inlineStr">
        <is>
          <t>Debt Instrument [Line Items]</t>
        </is>
      </c>
    </row>
    <row r="15">
      <c r="A15" s="4" t="inlineStr">
        <is>
          <t>Effective Interest Rate</t>
        </is>
      </c>
      <c r="B15" s="4" t="inlineStr">
        <is>
          <t>4.70%</t>
        </is>
      </c>
    </row>
    <row r="16">
      <c r="A16" s="4" t="inlineStr">
        <is>
          <t>Maturity Date</t>
        </is>
      </c>
      <c r="B16" s="4" t="inlineStr">
        <is>
          <t>2020 2021 2022 2023 2024</t>
        </is>
      </c>
    </row>
    <row r="17">
      <c r="A17" s="4" t="inlineStr">
        <is>
          <t>Total term debt</t>
        </is>
      </c>
      <c r="B17" s="7" t="n">
        <v>3829</v>
      </c>
      <c r="C17" s="7" t="n">
        <v>80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Summary of Balances Attributable to Financing Arrangements) (Parenthetical) (Details)</t>
        </is>
      </c>
      <c r="B1" s="2" t="inlineStr">
        <is>
          <t>Feb. 28, 2022</t>
        </is>
      </c>
      <c r="C1" s="2" t="inlineStr">
        <is>
          <t>Feb. 28, 2021</t>
        </is>
      </c>
    </row>
    <row r="2">
      <c r="A2" s="4" t="inlineStr">
        <is>
          <t>2025 Convertible Notes, 2.00% Fixed Rate [Member]</t>
        </is>
      </c>
    </row>
    <row r="3">
      <c r="A3" s="3" t="inlineStr">
        <is>
          <t>Debt Instrument [Line Items]</t>
        </is>
      </c>
    </row>
    <row r="4">
      <c r="A4" s="4" t="inlineStr">
        <is>
          <t>Fixed interest rate</t>
        </is>
      </c>
      <c r="B4" s="4" t="inlineStr">
        <is>
          <t>2.00%</t>
        </is>
      </c>
      <c r="C4" s="4" t="inlineStr">
        <is>
          <t>2.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74" customWidth="1" min="1" max="1"/>
    <col width="21" customWidth="1" min="2" max="2"/>
    <col width="20"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80" customWidth="1" min="11" max="11"/>
    <col width="21" customWidth="1" min="12" max="12"/>
    <col width="20" customWidth="1" min="13" max="13"/>
    <col width="21" customWidth="1" min="14" max="14"/>
    <col width="20" customWidth="1" min="15" max="15"/>
  </cols>
  <sheetData>
    <row r="1">
      <c r="A1" s="1" t="inlineStr">
        <is>
          <t>FINANCING ARRANGEMENTS (Details)</t>
        </is>
      </c>
      <c r="B1" s="2" t="inlineStr">
        <is>
          <t>Nov. 19, 2020USD ($)</t>
        </is>
      </c>
      <c r="C1" s="2" t="inlineStr">
        <is>
          <t>May 15, 2020USD ($)</t>
        </is>
      </c>
      <c r="D1" s="2" t="inlineStr">
        <is>
          <t>Apr. 16, 2020USD ($)</t>
        </is>
      </c>
      <c r="E1" s="2" t="inlineStr">
        <is>
          <t>Jul. 28, 2018USD ($)</t>
        </is>
      </c>
      <c r="F1" s="2" t="inlineStr">
        <is>
          <t>Jul. 20, 2018USD ($)</t>
        </is>
      </c>
      <c r="G1" s="2" t="inlineStr">
        <is>
          <t>Mar. 30, 2018USD ($)</t>
        </is>
      </c>
      <c r="H1" s="2" t="inlineStr">
        <is>
          <t>Nov. 30, 2019USD ($)</t>
        </is>
      </c>
      <c r="I1" s="2" t="inlineStr">
        <is>
          <t>Jul. 31, 2018USD ($)shares</t>
        </is>
      </c>
      <c r="J1" s="2" t="inlineStr">
        <is>
          <t>Feb. 28, 2022USD ($)</t>
        </is>
      </c>
      <c r="K1" s="2" t="inlineStr">
        <is>
          <t>Feb. 28, 2021USD ($)</t>
        </is>
      </c>
      <c r="L1" s="2" t="inlineStr">
        <is>
          <t>Feb. 29, 2020USD ($)</t>
        </is>
      </c>
      <c r="M1" s="2" t="inlineStr">
        <is>
          <t>May 31, 2020USD ($)</t>
        </is>
      </c>
      <c r="N1" s="2" t="inlineStr">
        <is>
          <t>Apr. 12, 2019USD ($)</t>
        </is>
      </c>
      <c r="O1" s="2" t="inlineStr">
        <is>
          <t>May 31, 2015USD ($)</t>
        </is>
      </c>
    </row>
    <row r="2">
      <c r="A2" s="3" t="inlineStr">
        <is>
          <t>Debt Instrument [Line Items]</t>
        </is>
      </c>
    </row>
    <row r="3">
      <c r="A3" s="4" t="inlineStr">
        <is>
          <t>Fair value of convertible notes</t>
        </is>
      </c>
      <c r="J3" s="7" t="n">
        <v>209000000</v>
      </c>
      <c r="K3" s="7" t="n">
        <v>212000000</v>
      </c>
    </row>
    <row r="4">
      <c r="A4" s="4" t="inlineStr">
        <is>
          <t>Repayment of revolving credit facility</t>
        </is>
      </c>
      <c r="K4" s="6" t="n">
        <v>20000000</v>
      </c>
    </row>
    <row r="5">
      <c r="A5" s="4" t="inlineStr">
        <is>
          <t>Loss on extinguishment of debt</t>
        </is>
      </c>
      <c r="L5" s="7" t="n">
        <v>-2408000</v>
      </c>
    </row>
    <row r="6">
      <c r="A6" s="4" t="inlineStr">
        <is>
          <t>Repayments of convertible debt</t>
        </is>
      </c>
      <c r="K6" s="6" t="n">
        <v>27599000</v>
      </c>
      <c r="L6" s="6" t="n">
        <v>94683000</v>
      </c>
    </row>
    <row r="7">
      <c r="A7" s="4" t="inlineStr">
        <is>
          <t>Synovia Solutions LLC (“Synovia”) [Member]</t>
        </is>
      </c>
    </row>
    <row r="8">
      <c r="A8" s="3" t="inlineStr">
        <is>
          <t>Debt Instrument [Line Items]</t>
        </is>
      </c>
    </row>
    <row r="9">
      <c r="A9" s="4" t="inlineStr">
        <is>
          <t>Percentage of subscription contract value on sales price paid</t>
        </is>
      </c>
      <c r="N9" s="4" t="inlineStr">
        <is>
          <t>80.00%</t>
        </is>
      </c>
    </row>
    <row r="10">
      <c r="A10" s="4" t="inlineStr">
        <is>
          <t>Fair value of debt</t>
        </is>
      </c>
      <c r="N10" s="7" t="n">
        <v>19700000</v>
      </c>
    </row>
    <row r="11">
      <c r="A11" s="4" t="inlineStr">
        <is>
          <t>Pre-tax cost of debt percentage</t>
        </is>
      </c>
      <c r="N11" s="4" t="inlineStr">
        <is>
          <t>4.70%</t>
        </is>
      </c>
    </row>
    <row r="12">
      <c r="A12" s="4" t="inlineStr">
        <is>
          <t>Unamortized discount</t>
        </is>
      </c>
      <c r="N12" s="7" t="n">
        <v>1500000</v>
      </c>
    </row>
    <row r="13">
      <c r="A13" s="4" t="inlineStr">
        <is>
          <t>Interest expense related to debt recognized</t>
        </is>
      </c>
      <c r="J13" s="6" t="n">
        <v>200000</v>
      </c>
      <c r="K13" s="6" t="n">
        <v>500000</v>
      </c>
      <c r="L13" s="6" t="n">
        <v>700000</v>
      </c>
    </row>
    <row r="14">
      <c r="A14" s="4" t="inlineStr">
        <is>
          <t>Non-cash revenue recognized from arrangements with financial institutions</t>
        </is>
      </c>
      <c r="J14" s="6" t="n">
        <v>4600000</v>
      </c>
      <c r="K14" s="7" t="n">
        <v>6300000</v>
      </c>
      <c r="L14" s="7" t="n">
        <v>6800000</v>
      </c>
    </row>
    <row r="15">
      <c r="A15" s="4" t="inlineStr">
        <is>
          <t>2025 Convertible Notes [Member]</t>
        </is>
      </c>
    </row>
    <row r="16">
      <c r="A16" s="3" t="inlineStr">
        <is>
          <t>Debt Instrument [Line Items]</t>
        </is>
      </c>
    </row>
    <row r="17">
      <c r="A17" s="4" t="inlineStr">
        <is>
          <t>Aggregate principal amount</t>
        </is>
      </c>
      <c r="J17" s="6" t="n">
        <v>230000000</v>
      </c>
    </row>
    <row r="18">
      <c r="A18" s="4" t="inlineStr">
        <is>
          <t>Debt instrument, face amount</t>
        </is>
      </c>
      <c r="F18" s="7" t="n">
        <v>230000000</v>
      </c>
    </row>
    <row r="19">
      <c r="A19" s="4" t="inlineStr">
        <is>
          <t>Fixed interest rate</t>
        </is>
      </c>
      <c r="F19" s="4" t="inlineStr">
        <is>
          <t>2.00%</t>
        </is>
      </c>
    </row>
    <row r="20">
      <c r="A20" s="4" t="inlineStr">
        <is>
          <t>Proceeds from sale of notes</t>
        </is>
      </c>
      <c r="F20" s="7" t="n">
        <v>222700000</v>
      </c>
    </row>
    <row r="21">
      <c r="A21" s="4" t="inlineStr">
        <is>
          <t>Issuance costs</t>
        </is>
      </c>
      <c r="E21" s="7" t="n">
        <v>7300000</v>
      </c>
      <c r="F21" s="6" t="n">
        <v>7300000</v>
      </c>
    </row>
    <row r="22">
      <c r="A22" s="4" t="inlineStr">
        <is>
          <t>Amount utilized from net proceeds of offering</t>
        </is>
      </c>
      <c r="F22" s="6" t="n">
        <v>90000000</v>
      </c>
    </row>
    <row r="23">
      <c r="A23" s="4" t="inlineStr">
        <is>
          <t>Purchase of note hedges, net of tax</t>
        </is>
      </c>
      <c r="F23" s="6" t="n">
        <v>21200000</v>
      </c>
      <c r="I23" s="7" t="n">
        <v>15900000</v>
      </c>
    </row>
    <row r="24">
      <c r="A24" s="4" t="inlineStr">
        <is>
          <t>Repurchase of common stock</t>
        </is>
      </c>
      <c r="F24" s="6" t="n">
        <v>15000000</v>
      </c>
    </row>
    <row r="25">
      <c r="A25" s="4" t="inlineStr">
        <is>
          <t>Indebtedness for excess money borrowed</t>
        </is>
      </c>
      <c r="F25" s="6" t="n">
        <v>10000000</v>
      </c>
    </row>
    <row r="26">
      <c r="A26" s="4" t="inlineStr">
        <is>
          <t>Indebtedness, entry of judgments for payment</t>
        </is>
      </c>
      <c r="F26" s="7" t="n">
        <v>15000000</v>
      </c>
    </row>
    <row r="27">
      <c r="A27" s="4" t="inlineStr">
        <is>
          <t>Debt instrument, covenant description</t>
        </is>
      </c>
      <c r="K27" s="4" t="inlineStr">
        <is>
          <t>The 2025 Convertible Notes contain customary terms and conditions, including that upon certain events of default occurring and continuing, either the trustee, by notice to us, or the holders of at least 25% in aggregate principal amount of the then outstanding Notes, by notice to us and the trustee, may declare the principal amount of, and all accrued and unpaid interest on, all of the 2025 Convertible Notes then outstanding to become due and payable immediately. Such events of default include, without limitation, the default by us or any of our subsidiaries with respect to indebtedness for borrowed money in excess of $10 million and the entry of judgments for the payment of $15 million or more against us or any of our subsidiaries, which are not paid, discharged or stayed within 60 days.</t>
        </is>
      </c>
    </row>
    <row r="28">
      <c r="A28" s="4" t="inlineStr">
        <is>
          <t>Maturity date</t>
        </is>
      </c>
      <c r="F28" s="4" t="inlineStr">
        <is>
          <t>Aug. 1,
		2025</t>
        </is>
      </c>
    </row>
    <row r="29">
      <c r="A29" s="4" t="inlineStr">
        <is>
          <t>Debt instrument, redemption, description</t>
        </is>
      </c>
      <c r="K29" s="4" t="inlineStr">
        <is>
          <t>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t>
        </is>
      </c>
    </row>
    <row r="30">
      <c r="A30" s="4" t="inlineStr">
        <is>
          <t>Number of common stock with hedge transactions | shares</t>
        </is>
      </c>
      <c r="I30" s="6" t="n">
        <v>7480000</v>
      </c>
    </row>
    <row r="31">
      <c r="A31" s="4" t="inlineStr">
        <is>
          <t>Conversion rate of shares of common stock</t>
        </is>
      </c>
      <c r="E31" s="11" t="n">
        <v>32.5256</v>
      </c>
      <c r="I31" s="11" t="n">
        <v>41.3875</v>
      </c>
    </row>
    <row r="32">
      <c r="A32" s="4" t="inlineStr">
        <is>
          <t>Payments for notes hedges</t>
        </is>
      </c>
      <c r="I32" s="7" t="n">
        <v>21200000</v>
      </c>
    </row>
    <row r="33">
      <c r="A33" s="4" t="inlineStr">
        <is>
          <t>2020 Convertible Notes [Member]</t>
        </is>
      </c>
    </row>
    <row r="34">
      <c r="A34" s="3" t="inlineStr">
        <is>
          <t>Debt Instrument [Line Items]</t>
        </is>
      </c>
    </row>
    <row r="35">
      <c r="A35" s="4" t="inlineStr">
        <is>
          <t>Fair value of convertible notes</t>
        </is>
      </c>
      <c r="F35" s="7" t="n">
        <v>47600000</v>
      </c>
    </row>
    <row r="36">
      <c r="A36" s="4" t="inlineStr">
        <is>
          <t>Debt instrument, face amount</t>
        </is>
      </c>
      <c r="O36" s="7" t="n">
        <v>172500000</v>
      </c>
    </row>
    <row r="37">
      <c r="A37" s="4" t="inlineStr">
        <is>
          <t>Fixed interest rate</t>
        </is>
      </c>
      <c r="O37" s="4" t="inlineStr">
        <is>
          <t>1.625%</t>
        </is>
      </c>
    </row>
    <row r="38">
      <c r="A38" s="4" t="inlineStr">
        <is>
          <t>Aggregate amount of notes repurchase</t>
        </is>
      </c>
      <c r="F38" s="6" t="n">
        <v>50000000</v>
      </c>
      <c r="H38" s="7" t="n">
        <v>94900000</v>
      </c>
    </row>
    <row r="39">
      <c r="A39" s="4" t="inlineStr">
        <is>
          <t>Repurchases of notes including accrued interest</t>
        </is>
      </c>
      <c r="F39" s="6" t="n">
        <v>53800000</v>
      </c>
      <c r="H39" s="6" t="n">
        <v>94700000</v>
      </c>
    </row>
    <row r="40">
      <c r="A40" s="4" t="inlineStr">
        <is>
          <t>Allocated notes repurchase price</t>
        </is>
      </c>
      <c r="F40" s="6" t="n">
        <v>53700000</v>
      </c>
    </row>
    <row r="41">
      <c r="A41" s="4" t="inlineStr">
        <is>
          <t>Notes repurchase price, equity component</t>
        </is>
      </c>
      <c r="F41" s="6" t="n">
        <v>6100000</v>
      </c>
    </row>
    <row r="42">
      <c r="A42" s="4" t="inlineStr">
        <is>
          <t>Carrying value of repurchased notes</t>
        </is>
      </c>
      <c r="F42" s="6" t="n">
        <v>45600000</v>
      </c>
      <c r="H42" s="6" t="n">
        <v>92300000</v>
      </c>
    </row>
    <row r="43">
      <c r="A43" s="4" t="inlineStr">
        <is>
          <t>Loss on extinguishment of debt</t>
        </is>
      </c>
      <c r="F43" s="6" t="n">
        <v>-2000000</v>
      </c>
      <c r="H43" s="6" t="n">
        <v>-2400000</v>
      </c>
    </row>
    <row r="44">
      <c r="A44" s="4" t="inlineStr">
        <is>
          <t>Fair value of the liability</t>
        </is>
      </c>
      <c r="H44" s="7" t="n">
        <v>94700000</v>
      </c>
    </row>
    <row r="45">
      <c r="A45" s="4" t="inlineStr">
        <is>
          <t>Repayments of convertible debt</t>
        </is>
      </c>
      <c r="C45" s="7" t="n">
        <v>27600000</v>
      </c>
    </row>
    <row r="46">
      <c r="A46" s="4" t="inlineStr">
        <is>
          <t>2020 Convertible Notes [Member] | Additional Paid in Capital [Member]</t>
        </is>
      </c>
    </row>
    <row r="47">
      <c r="A47" s="3" t="inlineStr">
        <is>
          <t>Debt Instrument [Line Items]</t>
        </is>
      </c>
    </row>
    <row r="48">
      <c r="A48" s="4" t="inlineStr">
        <is>
          <t>Proceeds from unwind of the note hedge and warrants</t>
        </is>
      </c>
      <c r="F48" s="7" t="n">
        <v>3100000</v>
      </c>
    </row>
    <row r="49">
      <c r="A49" s="4" t="inlineStr">
        <is>
          <t>2020 Convertible Notes [Member] | Discount Rate [Member]</t>
        </is>
      </c>
    </row>
    <row r="50">
      <c r="A50" s="3" t="inlineStr">
        <is>
          <t>Debt Instrument [Line Items]</t>
        </is>
      </c>
    </row>
    <row r="51">
      <c r="A51" s="4" t="inlineStr">
        <is>
          <t>Market interest rate used to discount nonconvertible debt</t>
        </is>
      </c>
      <c r="F51" s="11" t="n">
        <v>0.0436</v>
      </c>
    </row>
    <row r="52">
      <c r="A52" s="4" t="inlineStr">
        <is>
          <t>Paycheck Protection Program [Member] | JPMorgan Chase Bank, N.A [Member]</t>
        </is>
      </c>
    </row>
    <row r="53">
      <c r="A53" s="3" t="inlineStr">
        <is>
          <t>Debt Instrument [Line Items]</t>
        </is>
      </c>
    </row>
    <row r="54">
      <c r="A54" s="4" t="inlineStr">
        <is>
          <t>Proceeds from loan amount</t>
        </is>
      </c>
      <c r="D54" s="7" t="n">
        <v>10000000</v>
      </c>
    </row>
    <row r="55">
      <c r="A55" s="4" t="inlineStr">
        <is>
          <t>Maximum [Member] | 2025 Convertible Notes [Member]</t>
        </is>
      </c>
    </row>
    <row r="56">
      <c r="A56" s="3" t="inlineStr">
        <is>
          <t>Debt Instrument [Line Items]</t>
        </is>
      </c>
    </row>
    <row r="57">
      <c r="A57" s="4" t="inlineStr">
        <is>
          <t>Debt instrument, default judgment payment period</t>
        </is>
      </c>
      <c r="F57" s="4" t="inlineStr">
        <is>
          <t>60 days</t>
        </is>
      </c>
    </row>
    <row r="58">
      <c r="A58" s="4" t="inlineStr">
        <is>
          <t>Revolving Credit Facility</t>
        </is>
      </c>
    </row>
    <row r="59">
      <c r="A59" s="3" t="inlineStr">
        <is>
          <t>Debt Instrument [Line Items]</t>
        </is>
      </c>
    </row>
    <row r="60">
      <c r="A60" s="4" t="inlineStr">
        <is>
          <t>Maximum borrowing capacity</t>
        </is>
      </c>
      <c r="G60" s="7" t="n">
        <v>50000000</v>
      </c>
    </row>
    <row r="61">
      <c r="A61" s="4" t="inlineStr">
        <is>
          <t>Expire date</t>
        </is>
      </c>
      <c r="G61" s="4" t="inlineStr">
        <is>
          <t>Mar. 30,
		2022</t>
        </is>
      </c>
    </row>
    <row r="62">
      <c r="A62" s="4" t="inlineStr">
        <is>
          <t>Credit facility bear interest</t>
        </is>
      </c>
      <c r="K62" s="4" t="inlineStr">
        <is>
          <t>highest of (i) 0%, (ii) the rate of interest publicly announced by JP Morgan Chase Bank, N.A. (the “Agent”) as its prime rate in effect at its principal office in New York City, (iii) the overnight bank funding rate as determined by the Federal Reserve Bank of New York plus 0.50% and (iv) the LIBOR-based rate for a one-month interest period on such day plus 1%; or (b) for Eurodollar loans, the higher of (x) 1.00% and (y) the LIBOR-based rate for one, three or six months (as selected by the Company) for Eurodollar deposits. An applicable margin is added based on the Company’s senior leverage ratio, ranging from 1.50% to 2.00% for base rate loans, and from 2.50% to 3.00% for Eurodollar loans. We will also pay a commitment fee based on our senior leverage ratio ranging from 0.40% to 0.50%, payable quarterly in arrears, on the average daily unused amount of the Credit Facility.</t>
        </is>
      </c>
    </row>
    <row r="63">
      <c r="A63" s="4" t="inlineStr">
        <is>
          <t>Credit facility interest rate</t>
        </is>
      </c>
      <c r="K63" s="4" t="inlineStr">
        <is>
          <t>0.00%</t>
        </is>
      </c>
    </row>
    <row r="64">
      <c r="A64" s="4" t="inlineStr">
        <is>
          <t>Borrowings outstanding</t>
        </is>
      </c>
      <c r="J64" s="7" t="n">
        <v>0</v>
      </c>
      <c r="M64" s="7" t="n">
        <v>20000000</v>
      </c>
    </row>
    <row r="65">
      <c r="A65" s="4" t="inlineStr">
        <is>
          <t>Repayment of revolving credit facility</t>
        </is>
      </c>
      <c r="B65" s="7" t="n">
        <v>20000000</v>
      </c>
    </row>
    <row r="66">
      <c r="A66" s="4" t="inlineStr">
        <is>
          <t>Accrued interest</t>
        </is>
      </c>
      <c r="B66" s="7" t="n">
        <v>100000</v>
      </c>
    </row>
    <row r="67">
      <c r="A67" s="4" t="inlineStr">
        <is>
          <t>Revolving Credit Facility | Federal Home Loan Bank Of New York [Member]</t>
        </is>
      </c>
    </row>
    <row r="68">
      <c r="A68" s="3" t="inlineStr">
        <is>
          <t>Debt Instrument [Line Items]</t>
        </is>
      </c>
    </row>
    <row r="69">
      <c r="A69" s="4" t="inlineStr">
        <is>
          <t>Variable interest rate</t>
        </is>
      </c>
      <c r="K69" s="4" t="inlineStr">
        <is>
          <t>0.50%</t>
        </is>
      </c>
    </row>
    <row r="70">
      <c r="A70" s="4" t="inlineStr">
        <is>
          <t>Revolving Credit Facility | LIBOR [Member]</t>
        </is>
      </c>
    </row>
    <row r="71">
      <c r="A71" s="3" t="inlineStr">
        <is>
          <t>Debt Instrument [Line Items]</t>
        </is>
      </c>
    </row>
    <row r="72">
      <c r="A72" s="4" t="inlineStr">
        <is>
          <t>Variable interest rate</t>
        </is>
      </c>
      <c r="K72" s="4" t="inlineStr">
        <is>
          <t>1.00%</t>
        </is>
      </c>
    </row>
    <row r="73">
      <c r="A73" s="4" t="inlineStr">
        <is>
          <t>Description of variable rate basis</t>
        </is>
      </c>
      <c r="K73" s="4" t="inlineStr">
        <is>
          <t>LIBOR-based rate for one, three or six months</t>
        </is>
      </c>
    </row>
    <row r="74">
      <c r="A74" s="4" t="inlineStr">
        <is>
          <t>Revolving Credit Facility | Eurodollar [Member]</t>
        </is>
      </c>
    </row>
    <row r="75">
      <c r="A75" s="3" t="inlineStr">
        <is>
          <t>Debt Instrument [Line Items]</t>
        </is>
      </c>
    </row>
    <row r="76">
      <c r="A76" s="4" t="inlineStr">
        <is>
          <t>Variable interest rate</t>
        </is>
      </c>
      <c r="K76" s="4" t="inlineStr">
        <is>
          <t>1.00%</t>
        </is>
      </c>
    </row>
    <row r="77">
      <c r="A77" s="4" t="inlineStr">
        <is>
          <t>Revolving Credit Facility | Minimum [Member] | Eurodollar [Member]</t>
        </is>
      </c>
    </row>
    <row r="78">
      <c r="A78" s="3" t="inlineStr">
        <is>
          <t>Debt Instrument [Line Items]</t>
        </is>
      </c>
    </row>
    <row r="79">
      <c r="A79" s="4" t="inlineStr">
        <is>
          <t>Senior leverage ratio</t>
        </is>
      </c>
      <c r="K79" s="4" t="inlineStr">
        <is>
          <t>2.50%</t>
        </is>
      </c>
    </row>
    <row r="80">
      <c r="A80" s="4" t="inlineStr">
        <is>
          <t>Revolving Credit Facility | Minimum [Member] | Base Rate [Member]</t>
        </is>
      </c>
    </row>
    <row r="81">
      <c r="A81" s="3" t="inlineStr">
        <is>
          <t>Debt Instrument [Line Items]</t>
        </is>
      </c>
    </row>
    <row r="82">
      <c r="A82" s="4" t="inlineStr">
        <is>
          <t>Senior leverage ratio</t>
        </is>
      </c>
      <c r="K82" s="4" t="inlineStr">
        <is>
          <t>1.50%</t>
        </is>
      </c>
    </row>
    <row r="83">
      <c r="A83" s="4" t="inlineStr">
        <is>
          <t>Revolving Credit Facility | Minimum [Member] | Prime Rate [Member]</t>
        </is>
      </c>
    </row>
    <row r="84">
      <c r="A84" s="3" t="inlineStr">
        <is>
          <t>Debt Instrument [Line Items]</t>
        </is>
      </c>
    </row>
    <row r="85">
      <c r="A85" s="4" t="inlineStr">
        <is>
          <t>Senior leverage ratio</t>
        </is>
      </c>
      <c r="K85" s="4" t="inlineStr">
        <is>
          <t>0.40%</t>
        </is>
      </c>
    </row>
    <row r="86">
      <c r="A86" s="4" t="inlineStr">
        <is>
          <t>Revolving Credit Facility | Maximum [Member] | Eurodollar [Member]</t>
        </is>
      </c>
    </row>
    <row r="87">
      <c r="A87" s="3" t="inlineStr">
        <is>
          <t>Debt Instrument [Line Items]</t>
        </is>
      </c>
    </row>
    <row r="88">
      <c r="A88" s="4" t="inlineStr">
        <is>
          <t>Senior leverage ratio</t>
        </is>
      </c>
      <c r="K88" s="4" t="inlineStr">
        <is>
          <t>3.00%</t>
        </is>
      </c>
    </row>
    <row r="89">
      <c r="A89" s="4" t="inlineStr">
        <is>
          <t>Revolving Credit Facility | Maximum [Member] | Base Rate [Member]</t>
        </is>
      </c>
    </row>
    <row r="90">
      <c r="A90" s="3" t="inlineStr">
        <is>
          <t>Debt Instrument [Line Items]</t>
        </is>
      </c>
    </row>
    <row r="91">
      <c r="A91" s="4" t="inlineStr">
        <is>
          <t>Senior leverage ratio</t>
        </is>
      </c>
      <c r="K91" s="4" t="inlineStr">
        <is>
          <t>2.00%</t>
        </is>
      </c>
    </row>
    <row r="92">
      <c r="A92" s="4" t="inlineStr">
        <is>
          <t>Revolving Credit Facility | Maximum [Member] | Prime Rate [Member]</t>
        </is>
      </c>
    </row>
    <row r="93">
      <c r="A93" s="3" t="inlineStr">
        <is>
          <t>Debt Instrument [Line Items]</t>
        </is>
      </c>
    </row>
    <row r="94">
      <c r="A94" s="4" t="inlineStr">
        <is>
          <t>Senior leverage ratio</t>
        </is>
      </c>
      <c r="K94" s="4" t="inlineStr">
        <is>
          <t>0.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s>
  <sheetData>
    <row r="1">
      <c r="A1" s="1" t="inlineStr">
        <is>
          <t>FINANCING ARRANGEMENTS (Summary of Liability and Equity Components of Notes, Issuance Costs and Applicable Assumptions Used for Calculation) (Details) - 2025 Convertible Notes [Member] $ / shares in Units, $ in Millions</t>
        </is>
      </c>
      <c r="B1" s="2" t="inlineStr">
        <is>
          <t>Jul. 28, 2018USD ($)$ / shares</t>
        </is>
      </c>
      <c r="C1" s="2" t="inlineStr">
        <is>
          <t>Jul. 31, 2018</t>
        </is>
      </c>
      <c r="D1" s="2" t="inlineStr">
        <is>
          <t>Jul. 20, 2018USD ($)</t>
        </is>
      </c>
    </row>
    <row r="2">
      <c r="A2" s="3" t="inlineStr">
        <is>
          <t>Debt Instrument [Line Items]</t>
        </is>
      </c>
    </row>
    <row r="3">
      <c r="A3" s="4" t="inlineStr">
        <is>
          <t>Initial conversion rate (shares per $1,000 principal amount)</t>
        </is>
      </c>
      <c r="B3" s="11" t="n">
        <v>32.5256</v>
      </c>
      <c r="C3" s="11" t="n">
        <v>41.3875</v>
      </c>
    </row>
    <row r="4">
      <c r="A4" s="4" t="inlineStr">
        <is>
          <t>Initial conversion price per share | $ / shares</t>
        </is>
      </c>
      <c r="B4" s="12" t="n">
        <v>30.745</v>
      </c>
    </row>
    <row r="5">
      <c r="A5" s="4" t="inlineStr">
        <is>
          <t>Fair value of liability component upon issuance</t>
        </is>
      </c>
      <c r="B5" s="5" t="n">
        <v>160.8</v>
      </c>
    </row>
    <row r="6">
      <c r="A6" s="4" t="inlineStr">
        <is>
          <t>Debt Instrument, Measurement Input [Extensible List]</t>
        </is>
      </c>
      <c r="B6" s="4" t="inlineStr">
        <is>
          <t>Discount Rate [Member]</t>
        </is>
      </c>
    </row>
    <row r="7">
      <c r="A7" s="4" t="inlineStr">
        <is>
          <t>Fair value measurement level</t>
        </is>
      </c>
      <c r="B7" s="4" t="inlineStr">
        <is>
          <t>Level 3</t>
        </is>
      </c>
    </row>
    <row r="8">
      <c r="A8" s="4" t="inlineStr">
        <is>
          <t>Fair value of embedded equity component upon issuance</t>
        </is>
      </c>
      <c r="B8" s="5" t="n">
        <v>69.2</v>
      </c>
    </row>
    <row r="9">
      <c r="A9" s="4" t="inlineStr">
        <is>
          <t>Deferred tax asset effect</t>
        </is>
      </c>
      <c r="B9" s="10" t="n">
        <v>17.3</v>
      </c>
    </row>
    <row r="10">
      <c r="A10" s="4" t="inlineStr">
        <is>
          <t>Total issuance cost</t>
        </is>
      </c>
      <c r="B10" s="10" t="n">
        <v>7.3</v>
      </c>
      <c r="D10" s="5" t="n">
        <v>7.3</v>
      </c>
    </row>
    <row r="11">
      <c r="A11" s="4" t="inlineStr">
        <is>
          <t>Equity component</t>
        </is>
      </c>
      <c r="B11" s="10" t="n">
        <v>2.2</v>
      </c>
    </row>
    <row r="12">
      <c r="A12" s="4" t="inlineStr">
        <is>
          <t>Deferred tax asset effect</t>
        </is>
      </c>
      <c r="B12" s="5" t="n">
        <v>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Summary of Liability and Equity Components of Notes, Issuance Costs and Applicable Assumptions Used for Calculation) (Parenthetical) (Details)</t>
        </is>
      </c>
      <c r="B1" s="2" t="inlineStr">
        <is>
          <t>Jul. 28, 2018USD ($)</t>
        </is>
      </c>
    </row>
    <row r="2">
      <c r="A2" s="4" t="inlineStr">
        <is>
          <t>2025 Convertible Notes [Member]</t>
        </is>
      </c>
    </row>
    <row r="3">
      <c r="A3" s="3" t="inlineStr">
        <is>
          <t>Debt Instrument [Line Items]</t>
        </is>
      </c>
    </row>
    <row r="4">
      <c r="A4" s="4" t="inlineStr">
        <is>
          <t>Debt instrument conversion, principal amount of each note converted</t>
        </is>
      </c>
      <c r="B4" s="7" t="n">
        <v>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s>
  <sheetData>
    <row r="1">
      <c r="A1" s="1" t="inlineStr">
        <is>
          <t>RESTRUCTURING CHARGES (Narrative) (Details) - USD ($) $ in Thousands</t>
        </is>
      </c>
      <c r="B1" s="2" t="inlineStr">
        <is>
          <t>12 Months Ended</t>
        </is>
      </c>
      <c r="E1" s="2" t="inlineStr">
        <is>
          <t>33 Months Ended</t>
        </is>
      </c>
    </row>
    <row r="2">
      <c r="B2" s="2" t="inlineStr">
        <is>
          <t>Feb. 28, 2022</t>
        </is>
      </c>
      <c r="C2" s="2" t="inlineStr">
        <is>
          <t>Feb. 28, 2021</t>
        </is>
      </c>
      <c r="D2" s="2" t="inlineStr">
        <is>
          <t>Feb. 29, 2020</t>
        </is>
      </c>
      <c r="E2" s="2" t="inlineStr">
        <is>
          <t>Feb. 28, 2021</t>
        </is>
      </c>
    </row>
    <row r="3">
      <c r="A3" s="3" t="inlineStr">
        <is>
          <t>Restructuring Cost And Reserve [Line Items]</t>
        </is>
      </c>
    </row>
    <row r="4">
      <c r="A4" s="4" t="inlineStr">
        <is>
          <t>Restructuring charges</t>
        </is>
      </c>
      <c r="B4" s="7" t="n">
        <v>600</v>
      </c>
      <c r="C4" s="7" t="n">
        <v>2534</v>
      </c>
      <c r="D4" s="7" t="n">
        <v>2465</v>
      </c>
      <c r="E4" s="7" t="n">
        <v>17900</v>
      </c>
    </row>
    <row r="5">
      <c r="A5" s="4" t="inlineStr">
        <is>
          <t>Severance and employee related costs</t>
        </is>
      </c>
      <c r="E5" s="6" t="n">
        <v>11100</v>
      </c>
    </row>
    <row r="6">
      <c r="A6" s="4" t="inlineStr">
        <is>
          <t>Restructuring charges</t>
        </is>
      </c>
      <c r="E6" s="6" t="n">
        <v>6800</v>
      </c>
    </row>
    <row r="7">
      <c r="A7" s="4" t="inlineStr">
        <is>
          <t>Discontinued Operations [Member]</t>
        </is>
      </c>
    </row>
    <row r="8">
      <c r="A8" s="3" t="inlineStr">
        <is>
          <t>Restructuring Cost And Reserve [Line Items]</t>
        </is>
      </c>
    </row>
    <row r="9">
      <c r="A9" s="4" t="inlineStr">
        <is>
          <t>Restructuring charges</t>
        </is>
      </c>
      <c r="B9" s="7" t="n">
        <v>400</v>
      </c>
      <c r="C9" s="7" t="n">
        <v>2200</v>
      </c>
      <c r="D9" s="7" t="n">
        <v>1900</v>
      </c>
    </row>
    <row r="10">
      <c r="A10" s="4" t="inlineStr">
        <is>
          <t>Canton, Massachusetts [Member]</t>
        </is>
      </c>
    </row>
    <row r="11">
      <c r="A11" s="3" t="inlineStr">
        <is>
          <t>Restructuring Cost And Reserve [Line Items]</t>
        </is>
      </c>
    </row>
    <row r="12">
      <c r="A12" s="4" t="inlineStr">
        <is>
          <t>Restructuring charges</t>
        </is>
      </c>
      <c r="E12" s="7" t="n">
        <v>3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Charges Resulting from Implementation of Restructuring Plan (Details) - USD ($) $ in Thousands</t>
        </is>
      </c>
      <c r="B1" s="2" t="inlineStr">
        <is>
          <t>12 Months Ended</t>
        </is>
      </c>
    </row>
    <row r="2">
      <c r="B2" s="2" t="inlineStr">
        <is>
          <t>Feb. 28, 2022</t>
        </is>
      </c>
      <c r="C2" s="2" t="inlineStr">
        <is>
          <t>Feb. 28, 2021</t>
        </is>
      </c>
      <c r="D2" s="2" t="inlineStr">
        <is>
          <t>Feb. 29, 2020</t>
        </is>
      </c>
    </row>
    <row r="3">
      <c r="A3" s="3" t="inlineStr">
        <is>
          <t>Restructuring Cost And Reserve [Line Items]</t>
        </is>
      </c>
    </row>
    <row r="4">
      <c r="A4" s="4" t="inlineStr">
        <is>
          <t>Restructuring charges</t>
        </is>
      </c>
      <c r="B4" s="7" t="n">
        <v>1004</v>
      </c>
      <c r="C4" s="7" t="n">
        <v>4754</v>
      </c>
      <c r="D4" s="7" t="n">
        <v>4400</v>
      </c>
    </row>
    <row r="5">
      <c r="A5" s="4" t="inlineStr">
        <is>
          <t>Personnel [Member]</t>
        </is>
      </c>
    </row>
    <row r="6">
      <c r="A6" s="3" t="inlineStr">
        <is>
          <t>Restructuring Cost And Reserve [Line Items]</t>
        </is>
      </c>
    </row>
    <row r="7">
      <c r="A7" s="4" t="inlineStr">
        <is>
          <t>Restructuring charges</t>
        </is>
      </c>
      <c r="B7" s="6" t="n">
        <v>622</v>
      </c>
      <c r="C7" s="6" t="n">
        <v>3904</v>
      </c>
      <c r="D7" s="6" t="n">
        <v>2547</v>
      </c>
    </row>
    <row r="8">
      <c r="A8" s="4" t="inlineStr">
        <is>
          <t>Facilities [Member]</t>
        </is>
      </c>
    </row>
    <row r="9">
      <c r="A9" s="3" t="inlineStr">
        <is>
          <t>Restructuring Cost And Reserve [Line Items]</t>
        </is>
      </c>
    </row>
    <row r="10">
      <c r="A10" s="4" t="inlineStr">
        <is>
          <t>Restructuring charges</t>
        </is>
      </c>
      <c r="B10" s="6" t="n">
        <v>382</v>
      </c>
      <c r="C10" s="6" t="n">
        <v>850</v>
      </c>
      <c r="D10" s="6" t="n">
        <v>1853</v>
      </c>
    </row>
    <row r="11">
      <c r="A11" s="4" t="inlineStr">
        <is>
          <t>Cost of Revenue [Member]</t>
        </is>
      </c>
    </row>
    <row r="12">
      <c r="A12" s="3" t="inlineStr">
        <is>
          <t>Restructuring Cost And Reserve [Line Items]</t>
        </is>
      </c>
    </row>
    <row r="13">
      <c r="A13" s="4" t="inlineStr">
        <is>
          <t>Restructuring charges</t>
        </is>
      </c>
      <c r="B13" s="6" t="n">
        <v>594</v>
      </c>
      <c r="C13" s="6" t="n">
        <v>1380</v>
      </c>
      <c r="D13" s="6" t="n">
        <v>2346</v>
      </c>
    </row>
    <row r="14">
      <c r="A14" s="4" t="inlineStr">
        <is>
          <t>Cost of Revenue [Member] | Personnel [Member]</t>
        </is>
      </c>
    </row>
    <row r="15">
      <c r="A15" s="3" t="inlineStr">
        <is>
          <t>Restructuring Cost And Reserve [Line Items]</t>
        </is>
      </c>
    </row>
    <row r="16">
      <c r="A16" s="4" t="inlineStr">
        <is>
          <t>Restructuring charges</t>
        </is>
      </c>
      <c r="B16" s="6" t="n">
        <v>218</v>
      </c>
      <c r="C16" s="6" t="n">
        <v>530</v>
      </c>
      <c r="D16" s="6" t="n">
        <v>493</v>
      </c>
    </row>
    <row r="17">
      <c r="A17" s="4" t="inlineStr">
        <is>
          <t>Cost of Revenue [Member] | Facilities [Member]</t>
        </is>
      </c>
    </row>
    <row r="18">
      <c r="A18" s="3" t="inlineStr">
        <is>
          <t>Restructuring Cost And Reserve [Line Items]</t>
        </is>
      </c>
    </row>
    <row r="19">
      <c r="A19" s="4" t="inlineStr">
        <is>
          <t>Restructuring charges</t>
        </is>
      </c>
      <c r="B19" s="6" t="n">
        <v>376</v>
      </c>
      <c r="C19" s="6" t="n">
        <v>850</v>
      </c>
      <c r="D19" s="6" t="n">
        <v>1853</v>
      </c>
    </row>
    <row r="20">
      <c r="A20" s="4" t="inlineStr">
        <is>
          <t>Research and Development [Member]</t>
        </is>
      </c>
    </row>
    <row r="21">
      <c r="A21" s="3" t="inlineStr">
        <is>
          <t>Restructuring Cost And Reserve [Line Items]</t>
        </is>
      </c>
    </row>
    <row r="22">
      <c r="A22" s="4" t="inlineStr">
        <is>
          <t>Restructuring charges</t>
        </is>
      </c>
      <c r="B22" s="6" t="n">
        <v>57</v>
      </c>
      <c r="C22" s="6" t="n">
        <v>33</v>
      </c>
      <c r="D22" s="6" t="n">
        <v>222</v>
      </c>
    </row>
    <row r="23">
      <c r="A23" s="4" t="inlineStr">
        <is>
          <t>Research and Development [Member] | Personnel [Member]</t>
        </is>
      </c>
    </row>
    <row r="24">
      <c r="A24" s="3" t="inlineStr">
        <is>
          <t>Restructuring Cost And Reserve [Line Items]</t>
        </is>
      </c>
    </row>
    <row r="25">
      <c r="A25" s="4" t="inlineStr">
        <is>
          <t>Restructuring charges</t>
        </is>
      </c>
      <c r="B25" s="6" t="n">
        <v>57</v>
      </c>
      <c r="C25" s="6" t="n">
        <v>33</v>
      </c>
      <c r="D25" s="6" t="n">
        <v>222</v>
      </c>
    </row>
    <row r="26">
      <c r="A26" s="4" t="inlineStr">
        <is>
          <t>Selling and Marketing [Member]</t>
        </is>
      </c>
    </row>
    <row r="27">
      <c r="A27" s="3" t="inlineStr">
        <is>
          <t>Restructuring Cost And Reserve [Line Items]</t>
        </is>
      </c>
    </row>
    <row r="28">
      <c r="A28" s="4" t="inlineStr">
        <is>
          <t>Restructuring charges</t>
        </is>
      </c>
      <c r="B28" s="6" t="n">
        <v>247</v>
      </c>
      <c r="C28" s="6" t="n">
        <v>820</v>
      </c>
      <c r="D28" s="6" t="n">
        <v>601</v>
      </c>
    </row>
    <row r="29">
      <c r="A29" s="4" t="inlineStr">
        <is>
          <t>Selling and Marketing [Member] | Personnel [Member]</t>
        </is>
      </c>
    </row>
    <row r="30">
      <c r="A30" s="3" t="inlineStr">
        <is>
          <t>Restructuring Cost And Reserve [Line Items]</t>
        </is>
      </c>
    </row>
    <row r="31">
      <c r="A31" s="4" t="inlineStr">
        <is>
          <t>Restructuring charges</t>
        </is>
      </c>
      <c r="B31" s="6" t="n">
        <v>247</v>
      </c>
      <c r="C31" s="6" t="n">
        <v>820</v>
      </c>
      <c r="D31" s="6" t="n">
        <v>601</v>
      </c>
    </row>
    <row r="32">
      <c r="A32" s="4" t="inlineStr">
        <is>
          <t>General and Administrative Expenses [Member]</t>
        </is>
      </c>
    </row>
    <row r="33">
      <c r="A33" s="3" t="inlineStr">
        <is>
          <t>Restructuring Cost And Reserve [Line Items]</t>
        </is>
      </c>
    </row>
    <row r="34">
      <c r="A34" s="4" t="inlineStr">
        <is>
          <t>Restructuring charges</t>
        </is>
      </c>
      <c r="B34" s="6" t="n">
        <v>106</v>
      </c>
      <c r="C34" s="6" t="n">
        <v>2521</v>
      </c>
      <c r="D34" s="6" t="n">
        <v>1231</v>
      </c>
    </row>
    <row r="35">
      <c r="A35" s="4" t="inlineStr">
        <is>
          <t>General and Administrative Expenses [Member] | Personnel [Member]</t>
        </is>
      </c>
    </row>
    <row r="36">
      <c r="A36" s="3" t="inlineStr">
        <is>
          <t>Restructuring Cost And Reserve [Line Items]</t>
        </is>
      </c>
    </row>
    <row r="37">
      <c r="A37" s="4" t="inlineStr">
        <is>
          <t>Restructuring charges</t>
        </is>
      </c>
      <c r="B37" s="6" t="n">
        <v>100</v>
      </c>
      <c r="C37" s="7" t="n">
        <v>2521</v>
      </c>
      <c r="D37" s="7" t="n">
        <v>1231</v>
      </c>
    </row>
    <row r="38">
      <c r="A38" s="4" t="inlineStr">
        <is>
          <t>General and Administrative Expenses [Member] | Facilities [Member]</t>
        </is>
      </c>
    </row>
    <row r="39">
      <c r="A39" s="3" t="inlineStr">
        <is>
          <t>Restructuring Cost And Reserve [Line Items]</t>
        </is>
      </c>
    </row>
    <row r="40">
      <c r="A40" s="4" t="inlineStr">
        <is>
          <t>Restructuring charges</t>
        </is>
      </c>
      <c r="B40" s="7"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Activity Resulting from Implementation of Restructuring Plan within Other Current and Non-current Liabilities (Details) - USD ($) $ in Thousands</t>
        </is>
      </c>
      <c r="B1" s="2" t="inlineStr">
        <is>
          <t>12 Months Ended</t>
        </is>
      </c>
    </row>
    <row r="2">
      <c r="B2" s="2" t="inlineStr">
        <is>
          <t>Feb. 28, 2022</t>
        </is>
      </c>
      <c r="C2" s="2" t="inlineStr">
        <is>
          <t>Feb. 28, 2021</t>
        </is>
      </c>
    </row>
    <row r="3">
      <c r="A3" s="3" t="inlineStr">
        <is>
          <t>Restructuring Cost And Reserve [Line Items]</t>
        </is>
      </c>
    </row>
    <row r="4">
      <c r="A4" s="4" t="inlineStr">
        <is>
          <t>Restructuring liabilities, Beginning Balance</t>
        </is>
      </c>
      <c r="B4" s="7" t="n">
        <v>3528</v>
      </c>
      <c r="C4" s="7" t="n">
        <v>2742</v>
      </c>
    </row>
    <row r="5">
      <c r="A5" s="4" t="inlineStr">
        <is>
          <t>Charges</t>
        </is>
      </c>
      <c r="B5" s="6" t="n">
        <v>1004</v>
      </c>
      <c r="C5" s="6" t="n">
        <v>4755</v>
      </c>
    </row>
    <row r="6">
      <c r="A6" s="4" t="inlineStr">
        <is>
          <t>Payments</t>
        </is>
      </c>
      <c r="B6" s="6" t="n">
        <v>-3553</v>
      </c>
      <c r="C6" s="6" t="n">
        <v>-3969</v>
      </c>
    </row>
    <row r="7">
      <c r="A7" s="4" t="inlineStr">
        <is>
          <t>Restructuring liabilities, Ending Balance</t>
        </is>
      </c>
      <c r="B7" s="6" t="n">
        <v>979</v>
      </c>
      <c r="C7" s="6" t="n">
        <v>3528</v>
      </c>
    </row>
    <row r="8">
      <c r="A8" s="4" t="inlineStr">
        <is>
          <t>Personnel [Member]</t>
        </is>
      </c>
    </row>
    <row r="9">
      <c r="A9" s="3" t="inlineStr">
        <is>
          <t>Restructuring Cost And Reserve [Line Items]</t>
        </is>
      </c>
    </row>
    <row r="10">
      <c r="A10" s="4" t="inlineStr">
        <is>
          <t>Restructuring liabilities, Beginning Balance</t>
        </is>
      </c>
      <c r="B10" s="6" t="n">
        <v>2637</v>
      </c>
      <c r="C10" s="6" t="n">
        <v>2383</v>
      </c>
    </row>
    <row r="11">
      <c r="A11" s="4" t="inlineStr">
        <is>
          <t>Charges</t>
        </is>
      </c>
      <c r="B11" s="6" t="n">
        <v>622</v>
      </c>
      <c r="C11" s="6" t="n">
        <v>3905</v>
      </c>
    </row>
    <row r="12">
      <c r="A12" s="4" t="inlineStr">
        <is>
          <t>Payments</t>
        </is>
      </c>
      <c r="B12" s="6" t="n">
        <v>-3129</v>
      </c>
      <c r="C12" s="6" t="n">
        <v>-3651</v>
      </c>
    </row>
    <row r="13">
      <c r="A13" s="4" t="inlineStr">
        <is>
          <t>Restructuring liabilities, Ending Balance</t>
        </is>
      </c>
      <c r="B13" s="6" t="n">
        <v>130</v>
      </c>
      <c r="C13" s="6" t="n">
        <v>2637</v>
      </c>
    </row>
    <row r="14">
      <c r="A14" s="4" t="inlineStr">
        <is>
          <t>Facilities [Member]</t>
        </is>
      </c>
    </row>
    <row r="15">
      <c r="A15" s="3" t="inlineStr">
        <is>
          <t>Restructuring Cost And Reserve [Line Items]</t>
        </is>
      </c>
    </row>
    <row r="16">
      <c r="A16" s="4" t="inlineStr">
        <is>
          <t>Restructuring liabilities, Beginning Balance</t>
        </is>
      </c>
      <c r="B16" s="6" t="n">
        <v>891</v>
      </c>
      <c r="C16" s="6" t="n">
        <v>359</v>
      </c>
    </row>
    <row r="17">
      <c r="A17" s="4" t="inlineStr">
        <is>
          <t>Charges</t>
        </is>
      </c>
      <c r="B17" s="6" t="n">
        <v>382</v>
      </c>
      <c r="C17" s="6" t="n">
        <v>850</v>
      </c>
    </row>
    <row r="18">
      <c r="A18" s="4" t="inlineStr">
        <is>
          <t>Payments</t>
        </is>
      </c>
      <c r="B18" s="6" t="n">
        <v>-424</v>
      </c>
      <c r="C18" s="6" t="n">
        <v>-318</v>
      </c>
    </row>
    <row r="19">
      <c r="A19" s="4" t="inlineStr">
        <is>
          <t>Restructuring liabilities, Ending Balance</t>
        </is>
      </c>
      <c r="B19" s="7" t="n">
        <v>849</v>
      </c>
      <c r="C19" s="7" t="n">
        <v>8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Lease-related Assets and Liabilities) (Details) - USD ($) $ in Thousands</t>
        </is>
      </c>
      <c r="B1" s="2" t="inlineStr">
        <is>
          <t>Feb. 28, 2022</t>
        </is>
      </c>
      <c r="C1" s="2" t="inlineStr">
        <is>
          <t>Feb. 28, 2021</t>
        </is>
      </c>
    </row>
    <row r="2">
      <c r="A2" s="3" t="inlineStr">
        <is>
          <t>Schedule Of Lease Assets And Liabilities [Abstract]</t>
        </is>
      </c>
    </row>
    <row r="3">
      <c r="A3" s="4" t="inlineStr">
        <is>
          <t>Operating lease right-of-use assets</t>
        </is>
      </c>
      <c r="B3" s="7" t="n">
        <v>12327</v>
      </c>
      <c r="C3" s="7" t="n">
        <v>14273</v>
      </c>
    </row>
    <row r="4">
      <c r="A4" s="4" t="inlineStr">
        <is>
          <t>Operating lease liabilities (current)</t>
        </is>
      </c>
      <c r="B4" s="7" t="n">
        <v>5086</v>
      </c>
      <c r="C4" s="7" t="n">
        <v>4926</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 (noncurrent)</t>
        </is>
      </c>
      <c r="B6" s="7" t="n">
        <v>13382</v>
      </c>
      <c r="C6" s="7" t="n">
        <v>17061</v>
      </c>
    </row>
    <row r="7">
      <c r="A7" s="4" t="inlineStr">
        <is>
          <t>Total lease liabilities</t>
        </is>
      </c>
      <c r="B7" s="7" t="n">
        <v>18468</v>
      </c>
      <c r="C7" s="7" t="n">
        <v>219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Feb. 28, 2022</t>
        </is>
      </c>
    </row>
    <row r="3">
      <c r="A3" s="3" t="inlineStr">
        <is>
          <t>Discontinued Operations And Disposal Groups [Abstract]</t>
        </is>
      </c>
    </row>
    <row r="4">
      <c r="A4" s="4" t="inlineStr">
        <is>
          <t>DISCONTINUED OPERATIONS</t>
        </is>
      </c>
      <c r="B4" s="4" t="inlineStr">
        <is>
          <t>NOTE 2 – DISCONTINUED OPERATIONS Effective March 15, 2021, a wholly owned subsidiary of the Company and Spireon entered into an agreement (“Sale Agreement”) pursuant to which we sold certain assets and transferred certain liabilities of the LoJack North America business (“LoJack Transaction”) for an upfront cash purchase price of approximately $8.0 million. We received net proceeds of $6.6 million, based on an estimate of certain adjustments to the gross purchase price as of the closing date. On November 9, 2021, the purchase price was reduced by $0.9 million, which was paid to Spireon, due to final working capital adjustments. No further adjustments to the purchase price are expected. We recognized a gain on the sale of the LoJack North America business of $4.1 million during the year ended February 28, 2022. Concurrent with the closing of the transaction, we also entered into a Transition Services Agreement (the “TSA”) to provide support to Spireon in the transition of customers to its telematics solution and to provide recovery services to the existing installed base of LoJack North America customers, as an agent of Spireon, for a period of six months commencing March 15, 2021. Subsequently, the transition period was extended and is expected to conclude in the first quarter of Fiscal 2023. As consideration for these services, Spireon is reimbursing us for the direct and certain indirect costs, as well as certain overhead or administrative expenses related to operating the business. Additionally, we entered into a services agreement to commence upon the expiration of the TSA under which we will provide certain services related to the LoJack North America tower infrastructure for a period no longer than fifty-four months. As consideration for these services, Spireon will pay us a monthly service fee over the stipulated contract term. Further, we entered into a license agreement pursuant to which we license certain intellectual property rights related to the LoJack North America business in the U.S. and Canada to Spireon. In connection with the transition services provided to Spireon during the year ended February 28, 2022, we incurred a total cost of $4.4 million of which $2.3 million was billed to Spireon for the services under the TSA and the net amount of remaining of $2.1 We have concluded that the LoJack North America operations are discontinued operations as the asset group represents a component of an entity, the component meets the criteria of held for sale as of February 28, 2021, and the disposal represents a strategic shift. As a result, certain items were reclassified as part of discontinued operations for comparative purposes. The below table presents the amounts by balance sheet classification related to our discontinued operations (in thousands):
As of February 28,
2021
Carrying amounts of the major classes of assets included in discontinued operations:
Accounts receivable, net
$
5,050
Inventories
1,721
Prepaid expenses and other current assets
1,101
Total assets
$
7,872
Carrying amounts of the major classes of liabilities included in discontinued operations:
Accounts payable
$
1,956
Deferred revenue
1,849
Other current liabilities
291
Current liabilities of discontinued operations
4,096
Other non-current liabilities
1,773
Total liabilities
$
5,869
The amounts in the statement of operations that are included in discontinued operations are summarized in the following table (in thousands):
Year Ended February 28/29
2022
2021
2020
Revenues
$
823
$
32,692
$
44,334
Cost of revenues
950
21,133
26,524
Gross profit
(127
)
11,559
17,810
Operating expenses:
Research and development
32
1,441
2,443
Selling and marketing
167
9,988
13,155
General and administrative
75
7,041
8,190
Intangible asset amortization
141
2,199
6,450
Restructuring
404
2,220
1,935
Impairment losses
-
23,822
13,389
Total operating expenses
819
46,711
45,562
Operating loss from discontinued operations
(946
)
(35,152
)
(27,752
)
Gain on sale of discontinued operations
4,103
-
-
Net income (loss) from discontinued operations, net of tax
$
3,157
$
(35,152
)
$
(27,752
) The amounts in the statement of cash flow that are included in discontinued operations are summarized in the following table (in thousands):
Year Ended February 28/29
2022
2021
2020
CASH FLOWS FROM OPERATING ACTIVITIES:
Net income (loss) from discontinued operations, net of tax
$
3,157
$
(35,152
)
$
(27,752
)
Adjustments to reconcile net income (loss) from discontinued operations to net cash provided by (used in) operating activities:
Depreciation
-
2,260
2,225
Intangible asset amortization
141
2,199
6,450
Stock-based compensation
25
1,516
1,754
Impairment losses
-
23,822
14,599
Gain on sale of discontinued operations
(4,103
)
-
-
Noncash operating lease cost
-
4,901
3,360
Changes in operating assets and liabilities:
Accounts receivable
452
2,584
2,053
Inventories
425
2,585
2,456
Prepaid expenses and other current assets
4
(123
)
2,376
Accounts payable
(331
)
(1,859
)
1,158
Accrued liabilities
(135
)
(1,363
)
(627
)
Deferred revenue
(30
)
(428
)
(70
)
Operating lease liabilities
-
(5,354
)
(3,275
)
NET CASH PROVIDED BY (USED IN) OPERATING ACTIVITIES FROM DISCONTINUED OPERATIONS
(395
)
(4,412
)
4,707
CASH FLOWS FROM INVESTING ACTIVITIES:
Capital expenditures
-
(2,338
)
(891
)
Net proceeds from sale of discontinued operations
5,721
-
-
NET CASH PROVIDED BY (USED IN) INVESTING ACTIVITIES FROM DISCONTINUED OPERATIONS
5,721
(2,338
)
(891
)
Net change in cash and cash equivalents
5,326
(6,750
)
3,81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Feb. 28, 2021</t>
        </is>
      </c>
      <c r="C2" s="2" t="inlineStr">
        <is>
          <t>Feb. 29, 2020</t>
        </is>
      </c>
    </row>
    <row r="3">
      <c r="A3" s="3" t="inlineStr">
        <is>
          <t>Lessee Lease Description [Line Items]</t>
        </is>
      </c>
    </row>
    <row r="4">
      <c r="A4" s="4" t="inlineStr">
        <is>
          <t>Impairment loss on operating lease</t>
        </is>
      </c>
      <c r="B4" s="5" t="n">
        <v>0.7</v>
      </c>
      <c r="C4" s="5" t="n">
        <v>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Lease Costs Included in Consolidated Statements of Comprehensive Income (Loss) (Details) - USD ($) $ in Thousands</t>
        </is>
      </c>
      <c r="B1" s="2" t="inlineStr">
        <is>
          <t>12 Months Ended</t>
        </is>
      </c>
    </row>
    <row r="2">
      <c r="B2" s="2" t="inlineStr">
        <is>
          <t>Feb. 28, 2022</t>
        </is>
      </c>
      <c r="C2" s="2" t="inlineStr">
        <is>
          <t>Feb. 28, 2021</t>
        </is>
      </c>
    </row>
    <row r="3">
      <c r="A3" s="3" t="inlineStr">
        <is>
          <t>Lease Cost [Abstract]</t>
        </is>
      </c>
    </row>
    <row r="4">
      <c r="A4" s="4" t="inlineStr">
        <is>
          <t>Operating lease cost</t>
        </is>
      </c>
      <c r="B4" s="7" t="n">
        <v>4741</v>
      </c>
      <c r="C4" s="7" t="n">
        <v>6842</v>
      </c>
    </row>
    <row r="5">
      <c r="A5" s="4" t="inlineStr">
        <is>
          <t>Short-term lease cost</t>
        </is>
      </c>
      <c r="B5" s="6" t="n">
        <v>75</v>
      </c>
      <c r="C5" s="6" t="n">
        <v>168</v>
      </c>
    </row>
    <row r="6">
      <c r="A6" s="4" t="inlineStr">
        <is>
          <t>Variable lease cost</t>
        </is>
      </c>
      <c r="B6" s="6" t="n">
        <v>102</v>
      </c>
      <c r="C6" s="6" t="n">
        <v>442</v>
      </c>
    </row>
    <row r="7">
      <c r="A7" s="4" t="inlineStr">
        <is>
          <t>Total lease cost</t>
        </is>
      </c>
      <c r="B7" s="7" t="n">
        <v>4918</v>
      </c>
      <c r="C7" s="7" t="n">
        <v>74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Supplemental Information Related to Operating Leases) (Details) - USD ($) $ in Thousands</t>
        </is>
      </c>
      <c r="B1" s="2" t="inlineStr">
        <is>
          <t>12 Months Ended</t>
        </is>
      </c>
    </row>
    <row r="2">
      <c r="B2" s="2" t="inlineStr">
        <is>
          <t>Feb. 28, 2022</t>
        </is>
      </c>
      <c r="C2" s="2" t="inlineStr">
        <is>
          <t>Feb. 28, 2021</t>
        </is>
      </c>
    </row>
    <row r="3">
      <c r="A3" s="3" t="inlineStr">
        <is>
          <t>Leases [Abstract]</t>
        </is>
      </c>
    </row>
    <row r="4">
      <c r="A4" s="4" t="inlineStr">
        <is>
          <t>Cash paid for amounts included in the measurement of operating lease liabilities</t>
        </is>
      </c>
      <c r="B4" s="7" t="n">
        <v>6005</v>
      </c>
      <c r="C4" s="7" t="n">
        <v>7549</v>
      </c>
    </row>
    <row r="5">
      <c r="A5" s="4" t="inlineStr">
        <is>
          <t>Right-of-use assets obtained in exchange for new operating lease liabilities</t>
        </is>
      </c>
      <c r="B5" s="7" t="n">
        <v>3087</v>
      </c>
      <c r="C5" s="7" t="n">
        <v>2513</v>
      </c>
    </row>
    <row r="6">
      <c r="A6" s="4" t="inlineStr">
        <is>
          <t>Weighted average remaining lease term</t>
        </is>
      </c>
      <c r="B6" s="4" t="inlineStr">
        <is>
          <t>3 years 9 months 18 days</t>
        </is>
      </c>
      <c r="C6" s="4" t="inlineStr">
        <is>
          <t>4 years 8 months 12 days</t>
        </is>
      </c>
    </row>
    <row r="7">
      <c r="A7" s="4" t="inlineStr">
        <is>
          <t>Weighted average discount rate</t>
        </is>
      </c>
      <c r="B7" s="4" t="inlineStr">
        <is>
          <t>5.17%</t>
        </is>
      </c>
      <c r="C7" s="4" t="inlineStr">
        <is>
          <t>5.37%</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conciles the Undiscounted Cash Flows for Operating Lease Liabilities) (Details) - USD ($) $ in Thousands</t>
        </is>
      </c>
      <c r="B1" s="2" t="inlineStr">
        <is>
          <t>Feb. 28, 2022</t>
        </is>
      </c>
      <c r="C1" s="2" t="inlineStr">
        <is>
          <t>Feb. 28, 2021</t>
        </is>
      </c>
    </row>
    <row r="2">
      <c r="A2" s="3" t="inlineStr">
        <is>
          <t>Operating Lease Liabilities Payments Due [Abstract]</t>
        </is>
      </c>
    </row>
    <row r="3">
      <c r="A3" s="4" t="inlineStr">
        <is>
          <t>2023</t>
        </is>
      </c>
      <c r="B3" s="7" t="n">
        <v>5894</v>
      </c>
    </row>
    <row r="4">
      <c r="A4" s="4" t="inlineStr">
        <is>
          <t>2024</t>
        </is>
      </c>
      <c r="B4" s="6" t="n">
        <v>5564</v>
      </c>
    </row>
    <row r="5">
      <c r="A5" s="4" t="inlineStr">
        <is>
          <t>2025</t>
        </is>
      </c>
      <c r="B5" s="6" t="n">
        <v>3958</v>
      </c>
    </row>
    <row r="6">
      <c r="A6" s="4" t="inlineStr">
        <is>
          <t>2026</t>
        </is>
      </c>
      <c r="B6" s="6" t="n">
        <v>3090</v>
      </c>
    </row>
    <row r="7">
      <c r="A7" s="4" t="inlineStr">
        <is>
          <t>2027</t>
        </is>
      </c>
      <c r="B7" s="6" t="n">
        <v>1334</v>
      </c>
    </row>
    <row r="8">
      <c r="A8" s="4" t="inlineStr">
        <is>
          <t>Thereafter</t>
        </is>
      </c>
      <c r="B8" s="6" t="n">
        <v>500</v>
      </c>
    </row>
    <row r="9">
      <c r="A9" s="4" t="inlineStr">
        <is>
          <t>Total minimum lease payments</t>
        </is>
      </c>
      <c r="B9" s="6" t="n">
        <v>20340</v>
      </c>
    </row>
    <row r="10">
      <c r="A10" s="4" t="inlineStr">
        <is>
          <t>Less imputed interest</t>
        </is>
      </c>
      <c r="B10" s="6" t="n">
        <v>-1872</v>
      </c>
    </row>
    <row r="11">
      <c r="A11" s="4" t="inlineStr">
        <is>
          <t>Total lease liabilities</t>
        </is>
      </c>
      <c r="B11" s="6" t="n">
        <v>18468</v>
      </c>
      <c r="C11" s="7" t="n">
        <v>21987</v>
      </c>
    </row>
    <row r="12">
      <c r="A12" s="4" t="inlineStr">
        <is>
          <t>Less current obligations under leases</t>
        </is>
      </c>
      <c r="B12" s="6" t="n">
        <v>-5086</v>
      </c>
      <c r="C12" s="6" t="n">
        <v>-4926</v>
      </c>
    </row>
    <row r="13">
      <c r="A13" s="4" t="inlineStr">
        <is>
          <t>Operating lease liabilities (noncurrent)</t>
        </is>
      </c>
      <c r="B13" s="7" t="n">
        <v>13382</v>
      </c>
      <c r="C13" s="7" t="n">
        <v>170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oss from Continuing Operations Before Income Taxes) (Details) - USD ($) $ in Thousands</t>
        </is>
      </c>
      <c r="B1" s="2" t="inlineStr">
        <is>
          <t>12 Months Ended</t>
        </is>
      </c>
    </row>
    <row r="2">
      <c r="B2" s="2" t="inlineStr">
        <is>
          <t>Feb. 28, 2022</t>
        </is>
      </c>
      <c r="C2" s="2" t="inlineStr">
        <is>
          <t>Feb. 28, 2021</t>
        </is>
      </c>
      <c r="D2" s="2" t="inlineStr">
        <is>
          <t>Feb. 29, 2020</t>
        </is>
      </c>
    </row>
    <row r="3">
      <c r="A3" s="3" t="inlineStr">
        <is>
          <t>Income Tax Disclosure [Abstract]</t>
        </is>
      </c>
    </row>
    <row r="4">
      <c r="A4" s="4" t="inlineStr">
        <is>
          <t>Domestic</t>
        </is>
      </c>
      <c r="B4" s="7" t="n">
        <v>-22943</v>
      </c>
      <c r="C4" s="7" t="n">
        <v>-16964</v>
      </c>
      <c r="D4" s="7" t="n">
        <v>-31381</v>
      </c>
    </row>
    <row r="5">
      <c r="A5" s="4" t="inlineStr">
        <is>
          <t>Foreign</t>
        </is>
      </c>
      <c r="B5" s="6" t="n">
        <v>-7118</v>
      </c>
      <c r="C5" s="6" t="n">
        <v>-3632</v>
      </c>
      <c r="D5" s="6" t="n">
        <v>813</v>
      </c>
    </row>
    <row r="6">
      <c r="A6" s="4" t="inlineStr">
        <is>
          <t>Loss from continuing operations before income taxes and equity in net loss of affiliate and related impairment loss</t>
        </is>
      </c>
      <c r="B6" s="7" t="n">
        <v>-30061</v>
      </c>
      <c r="C6" s="7" t="n">
        <v>-20596</v>
      </c>
      <c r="D6" s="7" t="n">
        <v>-305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Thousands</t>
        </is>
      </c>
      <c r="B1" s="2" t="inlineStr">
        <is>
          <t>12 Months Ended</t>
        </is>
      </c>
    </row>
    <row r="2">
      <c r="B2" s="2" t="inlineStr">
        <is>
          <t>Feb. 28, 2022</t>
        </is>
      </c>
      <c r="C2" s="2" t="inlineStr">
        <is>
          <t>Feb. 28, 2021</t>
        </is>
      </c>
      <c r="D2" s="2" t="inlineStr">
        <is>
          <t>Feb. 29, 2020</t>
        </is>
      </c>
    </row>
    <row r="3">
      <c r="A3" s="3" t="inlineStr">
        <is>
          <t>Current:</t>
        </is>
      </c>
    </row>
    <row r="4">
      <c r="A4" s="4" t="inlineStr">
        <is>
          <t>State</t>
        </is>
      </c>
      <c r="B4" s="7" t="n">
        <v>-33</v>
      </c>
      <c r="C4" s="7" t="n">
        <v>40</v>
      </c>
      <c r="D4" s="7" t="n">
        <v>-273</v>
      </c>
    </row>
    <row r="5">
      <c r="A5" s="4" t="inlineStr">
        <is>
          <t>Foreign</t>
        </is>
      </c>
      <c r="B5" s="6" t="n">
        <v>-589</v>
      </c>
      <c r="C5" s="6" t="n">
        <v>-602</v>
      </c>
      <c r="D5" s="6" t="n">
        <v>-1629</v>
      </c>
    </row>
    <row r="6">
      <c r="A6" s="4" t="inlineStr">
        <is>
          <t>Total current</t>
        </is>
      </c>
      <c r="B6" s="6" t="n">
        <v>-622</v>
      </c>
      <c r="C6" s="6" t="n">
        <v>-562</v>
      </c>
      <c r="D6" s="6" t="n">
        <v>-1902</v>
      </c>
    </row>
    <row r="7">
      <c r="A7" s="3" t="inlineStr">
        <is>
          <t>Deferred:</t>
        </is>
      </c>
    </row>
    <row r="8">
      <c r="A8" s="4" t="inlineStr">
        <is>
          <t>Federal</t>
        </is>
      </c>
      <c r="B8" s="6" t="n">
        <v>-31</v>
      </c>
      <c r="C8" s="6" t="n">
        <v>-59</v>
      </c>
      <c r="D8" s="6" t="n">
        <v>-12852</v>
      </c>
    </row>
    <row r="9">
      <c r="A9" s="4" t="inlineStr">
        <is>
          <t>State</t>
        </is>
      </c>
      <c r="B9" s="6" t="n">
        <v>-6</v>
      </c>
      <c r="C9" s="6" t="n">
        <v>-18</v>
      </c>
      <c r="D9" s="6" t="n">
        <v>-10645</v>
      </c>
    </row>
    <row r="10">
      <c r="A10" s="4" t="inlineStr">
        <is>
          <t>Foreign</t>
        </is>
      </c>
      <c r="B10" s="6" t="n">
        <v>-428</v>
      </c>
      <c r="C10" s="6" t="n">
        <v>78</v>
      </c>
      <c r="D10" s="6" t="n">
        <v>4945</v>
      </c>
    </row>
    <row r="11">
      <c r="A11" s="4" t="inlineStr">
        <is>
          <t>Total deferred</t>
        </is>
      </c>
      <c r="B11" s="6" t="n">
        <v>-465</v>
      </c>
      <c r="C11" s="6" t="n">
        <v>1</v>
      </c>
      <c r="D11" s="6" t="n">
        <v>-18552</v>
      </c>
    </row>
    <row r="12">
      <c r="A12" s="4" t="inlineStr">
        <is>
          <t>Income tax provision</t>
        </is>
      </c>
      <c r="B12" s="7" t="n">
        <v>-1087</v>
      </c>
      <c r="C12" s="7" t="n">
        <v>-561</v>
      </c>
      <c r="D12" s="7" t="n">
        <v>-204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Benefit (Provision)) (Details) - USD ($) $ in Thousands</t>
        </is>
      </c>
      <c r="B1" s="2" t="inlineStr">
        <is>
          <t>12 Months Ended</t>
        </is>
      </c>
    </row>
    <row r="2">
      <c r="B2" s="2" t="inlineStr">
        <is>
          <t>Feb. 28, 2022</t>
        </is>
      </c>
      <c r="C2" s="2" t="inlineStr">
        <is>
          <t>Feb. 28, 2021</t>
        </is>
      </c>
      <c r="D2" s="2" t="inlineStr">
        <is>
          <t>Feb. 29, 2020</t>
        </is>
      </c>
    </row>
    <row r="3">
      <c r="A3" s="3" t="inlineStr">
        <is>
          <t>Income Tax Disclosure [Abstract]</t>
        </is>
      </c>
    </row>
    <row r="4">
      <c r="A4" s="4" t="inlineStr">
        <is>
          <t>Income tax benefit (provision) at U.S. statutory federal rate</t>
        </is>
      </c>
      <c r="B4" s="7" t="n">
        <v>6313</v>
      </c>
      <c r="C4" s="7" t="n">
        <v>4325</v>
      </c>
      <c r="D4" s="7" t="n">
        <v>6420</v>
      </c>
    </row>
    <row r="5">
      <c r="A5" s="4" t="inlineStr">
        <is>
          <t>State income tax benefit, net of federal income tax effect</t>
        </is>
      </c>
      <c r="B5" s="6" t="n">
        <v>730</v>
      </c>
      <c r="C5" s="6" t="n">
        <v>602</v>
      </c>
      <c r="D5" s="6" t="n">
        <v>117</v>
      </c>
    </row>
    <row r="6">
      <c r="A6" s="4" t="inlineStr">
        <is>
          <t>Foreign taxes benefit (provision) exclusive of valuation allowance change</t>
        </is>
      </c>
      <c r="B6" s="6" t="n">
        <v>-1385</v>
      </c>
      <c r="C6" s="6" t="n">
        <v>900</v>
      </c>
      <c r="D6" s="6" t="n">
        <v>-50</v>
      </c>
    </row>
    <row r="7">
      <c r="A7" s="4" t="inlineStr">
        <is>
          <t>U.S. taxes on foreign income</t>
        </is>
      </c>
      <c r="C7" s="6" t="n">
        <v>-306</v>
      </c>
      <c r="D7" s="6" t="n">
        <v>-571</v>
      </c>
    </row>
    <row r="8">
      <c r="A8" s="4" t="inlineStr">
        <is>
          <t>Valuation allowance increases</t>
        </is>
      </c>
      <c r="B8" s="6" t="n">
        <v>-7672</v>
      </c>
      <c r="C8" s="6" t="n">
        <v>-5825</v>
      </c>
      <c r="D8" s="6" t="n">
        <v>-27726</v>
      </c>
    </row>
    <row r="9">
      <c r="A9" s="4" t="inlineStr">
        <is>
          <t>Research and other tax credits</t>
        </is>
      </c>
      <c r="B9" s="6" t="n">
        <v>1544</v>
      </c>
      <c r="C9" s="6" t="n">
        <v>1322</v>
      </c>
      <c r="D9" s="6" t="n">
        <v>2594</v>
      </c>
    </row>
    <row r="10">
      <c r="A10" s="4" t="inlineStr">
        <is>
          <t>Tax benefits on vested and exercised equity awards</t>
        </is>
      </c>
      <c r="B10" s="6" t="n">
        <v>-112</v>
      </c>
      <c r="C10" s="6" t="n">
        <v>-851</v>
      </c>
      <c r="D10" s="6" t="n">
        <v>-606</v>
      </c>
    </row>
    <row r="11">
      <c r="A11" s="4" t="inlineStr">
        <is>
          <t>Non-deductible expenses</t>
        </is>
      </c>
      <c r="B11" s="6" t="n">
        <v>-791</v>
      </c>
      <c r="C11" s="6" t="n">
        <v>-655</v>
      </c>
      <c r="D11" s="6" t="n">
        <v>-697</v>
      </c>
    </row>
    <row r="12">
      <c r="A12" s="4" t="inlineStr">
        <is>
          <t>Other, net</t>
        </is>
      </c>
      <c r="B12" s="6" t="n">
        <v>286</v>
      </c>
      <c r="C12" s="6" t="n">
        <v>-73</v>
      </c>
      <c r="D12" s="6" t="n">
        <v>65</v>
      </c>
    </row>
    <row r="13">
      <c r="A13" s="4" t="inlineStr">
        <is>
          <t>Income tax provision</t>
        </is>
      </c>
      <c r="B13" s="7" t="n">
        <v>-1087</v>
      </c>
      <c r="C13" s="7" t="n">
        <v>-561</v>
      </c>
      <c r="D13" s="7" t="n">
        <v>-204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ferred Tax Assets) (Details) - USD ($) $ in Thousands</t>
        </is>
      </c>
      <c r="B1" s="2" t="inlineStr">
        <is>
          <t>Feb. 28, 2022</t>
        </is>
      </c>
      <c r="C1" s="2" t="inlineStr">
        <is>
          <t>Feb. 28, 2021</t>
        </is>
      </c>
    </row>
    <row r="2">
      <c r="A2" s="3" t="inlineStr">
        <is>
          <t>Income Tax Disclosure [Abstract]</t>
        </is>
      </c>
    </row>
    <row r="3">
      <c r="A3" s="4" t="inlineStr">
        <is>
          <t>Net operating loss carryforwards</t>
        </is>
      </c>
      <c r="B3" s="7" t="n">
        <v>33379</v>
      </c>
      <c r="C3" s="7" t="n">
        <v>27194</v>
      </c>
    </row>
    <row r="4">
      <c r="A4" s="4" t="inlineStr">
        <is>
          <t>Depreciation, amortization and impairments</t>
        </is>
      </c>
      <c r="B4" s="6" t="n">
        <v>-5001</v>
      </c>
      <c r="C4" s="6" t="n">
        <v>-2117</v>
      </c>
    </row>
    <row r="5">
      <c r="A5" s="4" t="inlineStr">
        <is>
          <t>Research and development credits</t>
        </is>
      </c>
      <c r="B5" s="6" t="n">
        <v>23484</v>
      </c>
      <c r="C5" s="6" t="n">
        <v>21917</v>
      </c>
    </row>
    <row r="6">
      <c r="A6" s="4" t="inlineStr">
        <is>
          <t>Stock-based compensation</t>
        </is>
      </c>
      <c r="B6" s="6" t="n">
        <v>1795</v>
      </c>
      <c r="C6" s="6" t="n">
        <v>2944</v>
      </c>
    </row>
    <row r="7">
      <c r="A7" s="4" t="inlineStr">
        <is>
          <t>Other tax credits</t>
        </is>
      </c>
      <c r="B7" s="6" t="n">
        <v>2211</v>
      </c>
      <c r="C7" s="6" t="n">
        <v>2197</v>
      </c>
    </row>
    <row r="8">
      <c r="A8" s="4" t="inlineStr">
        <is>
          <t>Capitalized research costs</t>
        </is>
      </c>
      <c r="B8" s="6" t="n">
        <v>2657</v>
      </c>
      <c r="C8" s="6" t="n">
        <v>2638</v>
      </c>
    </row>
    <row r="9">
      <c r="A9" s="4" t="inlineStr">
        <is>
          <t>ROU asset</t>
        </is>
      </c>
      <c r="B9" s="6" t="n">
        <v>-3122</v>
      </c>
      <c r="C9" s="6" t="n">
        <v>-3528</v>
      </c>
    </row>
    <row r="10">
      <c r="A10" s="4" t="inlineStr">
        <is>
          <t>Lease liabilities</t>
        </is>
      </c>
      <c r="B10" s="6" t="n">
        <v>4667</v>
      </c>
      <c r="C10" s="6" t="n">
        <v>5472</v>
      </c>
    </row>
    <row r="11">
      <c r="A11" s="4" t="inlineStr">
        <is>
          <t>Payroll and employee benefit accruals</t>
        </is>
      </c>
      <c r="B11" s="6" t="n">
        <v>1906</v>
      </c>
      <c r="C11" s="6" t="n">
        <v>1984</v>
      </c>
    </row>
    <row r="12">
      <c r="A12" s="4" t="inlineStr">
        <is>
          <t>Allowance for doubtful accounts</t>
        </is>
      </c>
      <c r="B12" s="6" t="n">
        <v>677</v>
      </c>
      <c r="C12" s="6" t="n">
        <v>1163</v>
      </c>
    </row>
    <row r="13">
      <c r="A13" s="4" t="inlineStr">
        <is>
          <t>Other accrued liabilities</t>
        </is>
      </c>
      <c r="B13" s="6" t="n">
        <v>3365</v>
      </c>
      <c r="C13" s="6" t="n">
        <v>4743</v>
      </c>
    </row>
    <row r="14">
      <c r="A14" s="4" t="inlineStr">
        <is>
          <t>Convertible debt</t>
        </is>
      </c>
      <c r="B14" s="6" t="n">
        <v>-6573</v>
      </c>
      <c r="C14" s="6" t="n">
        <v>-8185</v>
      </c>
    </row>
    <row r="15">
      <c r="A15" s="4" t="inlineStr">
        <is>
          <t>Other, net</t>
        </is>
      </c>
      <c r="B15" s="6" t="n">
        <v>8236</v>
      </c>
      <c r="C15" s="6" t="n">
        <v>5137</v>
      </c>
    </row>
    <row r="16">
      <c r="A16" s="4" t="inlineStr">
        <is>
          <t>Total deferred tax assets (liabilities)</t>
        </is>
      </c>
      <c r="B16" s="6" t="n">
        <v>67681</v>
      </c>
      <c r="C16" s="6" t="n">
        <v>61559</v>
      </c>
    </row>
    <row r="17">
      <c r="A17" s="4" t="inlineStr">
        <is>
          <t>Valuation allowance</t>
        </is>
      </c>
      <c r="B17" s="6" t="n">
        <v>-63732</v>
      </c>
      <c r="C17" s="6" t="n">
        <v>-56848</v>
      </c>
    </row>
    <row r="18">
      <c r="A18" s="4" t="inlineStr">
        <is>
          <t>Net deferred tax assets (liabilities)</t>
        </is>
      </c>
      <c r="B18" s="6" t="n">
        <v>3949</v>
      </c>
      <c r="C18" s="6" t="n">
        <v>4711</v>
      </c>
    </row>
    <row r="19">
      <c r="A19" s="3" t="inlineStr">
        <is>
          <t>Reported as:</t>
        </is>
      </c>
    </row>
    <row r="20">
      <c r="A20" s="4" t="inlineStr">
        <is>
          <t>Deferred tax assets</t>
        </is>
      </c>
      <c r="B20" s="6" t="n">
        <v>4165</v>
      </c>
      <c r="C20" s="6" t="n">
        <v>4889</v>
      </c>
    </row>
    <row r="21">
      <c r="A21" s="4" t="inlineStr">
        <is>
          <t>Deferred tax liabilities</t>
        </is>
      </c>
      <c r="B21" s="6" t="n">
        <v>-216</v>
      </c>
      <c r="C21" s="6" t="n">
        <v>-178</v>
      </c>
    </row>
    <row r="22">
      <c r="A22" s="4" t="inlineStr">
        <is>
          <t>Net deferred tax assets (liabilities)</t>
        </is>
      </c>
      <c r="B22" s="7" t="n">
        <v>3949</v>
      </c>
      <c r="C22" s="7" t="n">
        <v>47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Feb. 28, 2022</t>
        </is>
      </c>
      <c r="C2" s="2" t="inlineStr">
        <is>
          <t>Feb. 28, 2021</t>
        </is>
      </c>
      <c r="D2" s="2" t="inlineStr">
        <is>
          <t>Feb. 29, 2020</t>
        </is>
      </c>
    </row>
    <row r="3">
      <c r="A3" s="3" t="inlineStr">
        <is>
          <t>Operating Loss Carryforwards [Line Items]</t>
        </is>
      </c>
    </row>
    <row r="4">
      <c r="A4" s="4" t="inlineStr">
        <is>
          <t>Change in valuation allowance deferred tax asset</t>
        </is>
      </c>
      <c r="B4" s="7" t="n">
        <v>5600000</v>
      </c>
      <c r="C4" s="7" t="n">
        <v>9200000</v>
      </c>
    </row>
    <row r="5">
      <c r="A5" s="4" t="inlineStr">
        <is>
          <t>Tax deficiency from share-based payment arrangements</t>
        </is>
      </c>
      <c r="B5" s="6" t="n">
        <v>700000</v>
      </c>
      <c r="C5" s="6" t="n">
        <v>4100000</v>
      </c>
    </row>
    <row r="6">
      <c r="A6" s="4" t="inlineStr">
        <is>
          <t>Unrecognized tax benefit from uncertain tax position, net</t>
        </is>
      </c>
      <c r="B6" s="6" t="n">
        <v>1600000</v>
      </c>
      <c r="C6" s="6" t="n">
        <v>1800000</v>
      </c>
      <c r="D6" s="7" t="n">
        <v>2200000</v>
      </c>
    </row>
    <row r="7">
      <c r="A7" s="4" t="inlineStr">
        <is>
          <t>Unrecognized tax benefit from uncertain tax position</t>
        </is>
      </c>
      <c r="B7" s="6" t="n">
        <v>800000</v>
      </c>
    </row>
    <row r="8">
      <c r="A8" s="4" t="inlineStr">
        <is>
          <t>Accrued interest and/or penalties</t>
        </is>
      </c>
      <c r="B8" s="6" t="n">
        <v>0</v>
      </c>
    </row>
    <row r="9">
      <c r="A9" s="4" t="inlineStr">
        <is>
          <t>Deferred income taxes recognized</t>
        </is>
      </c>
      <c r="B9" s="6" t="n">
        <v>0</v>
      </c>
      <c r="C9" s="6" t="n">
        <v>0</v>
      </c>
    </row>
    <row r="10">
      <c r="A10" s="4" t="inlineStr">
        <is>
          <t>Minimum [Member]</t>
        </is>
      </c>
    </row>
    <row r="11">
      <c r="A11" s="3" t="inlineStr">
        <is>
          <t>Operating Loss Carryforwards [Line Items]</t>
        </is>
      </c>
    </row>
    <row r="12">
      <c r="A12" s="4" t="inlineStr">
        <is>
          <t>Income tax benefit attributable to reduction in unrecognized tax benefits</t>
        </is>
      </c>
      <c r="B12" s="6" t="n">
        <v>500000</v>
      </c>
      <c r="C12" s="6" t="n">
        <v>500000</v>
      </c>
    </row>
    <row r="13">
      <c r="A13" s="4" t="inlineStr">
        <is>
          <t>Foreign Tax Authority [Member]</t>
        </is>
      </c>
    </row>
    <row r="14">
      <c r="A14" s="3" t="inlineStr">
        <is>
          <t>Operating Loss Carryforwards [Line Items]</t>
        </is>
      </c>
    </row>
    <row r="15">
      <c r="A15" s="4" t="inlineStr">
        <is>
          <t>Change in valuation allowance deferred tax asset</t>
        </is>
      </c>
      <c r="B15" s="6" t="n">
        <v>1300000</v>
      </c>
      <c r="C15" s="6" t="n">
        <v>2100000</v>
      </c>
    </row>
    <row r="16">
      <c r="A16" s="4" t="inlineStr">
        <is>
          <t>Net operating loss carryforwards</t>
        </is>
      </c>
      <c r="B16" s="6" t="n">
        <v>42800000</v>
      </c>
    </row>
    <row r="17">
      <c r="A17" s="4" t="inlineStr">
        <is>
          <t>Unexpire operating loss carryforwards</t>
        </is>
      </c>
      <c r="B17" s="6" t="n">
        <v>17900000</v>
      </c>
    </row>
    <row r="18">
      <c r="A18" s="4" t="inlineStr">
        <is>
          <t>Tax credit carryforwards</t>
        </is>
      </c>
      <c r="B18" s="6" t="n">
        <v>1900000</v>
      </c>
    </row>
    <row r="19">
      <c r="A19" s="4" t="inlineStr">
        <is>
          <t>Domestic Tax Authority [Member]</t>
        </is>
      </c>
    </row>
    <row r="20">
      <c r="A20" s="3" t="inlineStr">
        <is>
          <t>Operating Loss Carryforwards [Line Items]</t>
        </is>
      </c>
    </row>
    <row r="21">
      <c r="A21" s="4" t="inlineStr">
        <is>
          <t>Net operating loss carryforwards</t>
        </is>
      </c>
      <c r="B21" s="6" t="n">
        <v>32300000</v>
      </c>
    </row>
    <row r="22">
      <c r="A22" s="4" t="inlineStr">
        <is>
          <t>Unexpire operating loss carryforwards</t>
        </is>
      </c>
      <c r="B22" s="6" t="n">
        <v>43100000</v>
      </c>
    </row>
    <row r="23">
      <c r="A23" s="4" t="inlineStr">
        <is>
          <t>Unrecognized tax benefits, period increase (decrease)</t>
        </is>
      </c>
      <c r="B23" s="6" t="n">
        <v>-100000</v>
      </c>
      <c r="C23" s="7" t="n">
        <v>-400000</v>
      </c>
    </row>
    <row r="24">
      <c r="A24" s="4" t="inlineStr">
        <is>
          <t>Domestic Tax Authority [Member] | Research Tax Credit Carryforward [Member]</t>
        </is>
      </c>
    </row>
    <row r="25">
      <c r="A25" s="3" t="inlineStr">
        <is>
          <t>Operating Loss Carryforwards [Line Items]</t>
        </is>
      </c>
    </row>
    <row r="26">
      <c r="A26" s="4" t="inlineStr">
        <is>
          <t>Tax credit carryforwards</t>
        </is>
      </c>
      <c r="B26" s="6" t="n">
        <v>11200000</v>
      </c>
    </row>
    <row r="27">
      <c r="A27" s="4" t="inlineStr">
        <is>
          <t>State and Local Jurisdiction [Member]</t>
        </is>
      </c>
    </row>
    <row r="28">
      <c r="A28" s="3" t="inlineStr">
        <is>
          <t>Operating Loss Carryforwards [Line Items]</t>
        </is>
      </c>
    </row>
    <row r="29">
      <c r="A29" s="4" t="inlineStr">
        <is>
          <t>Net operating loss carryforwards</t>
        </is>
      </c>
      <c r="B29" s="6" t="n">
        <v>68300000</v>
      </c>
    </row>
    <row r="30">
      <c r="A30" s="4" t="inlineStr">
        <is>
          <t>State and Local Jurisdiction [Member] | Research Tax Credit Carryforward [Member]</t>
        </is>
      </c>
    </row>
    <row r="31">
      <c r="A31" s="3" t="inlineStr">
        <is>
          <t>Operating Loss Carryforwards [Line Items]</t>
        </is>
      </c>
    </row>
    <row r="32">
      <c r="A32" s="4" t="inlineStr">
        <is>
          <t>Tax credit carryforwards</t>
        </is>
      </c>
      <c r="B32" s="7" t="n">
        <v>117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Unrecognized Tax Benefits) (Details) - USD ($) $ in Thousands</t>
        </is>
      </c>
      <c r="B1" s="2" t="inlineStr">
        <is>
          <t>12 Months Ended</t>
        </is>
      </c>
    </row>
    <row r="2">
      <c r="B2" s="2" t="inlineStr">
        <is>
          <t>Feb. 28, 2022</t>
        </is>
      </c>
      <c r="C2" s="2" t="inlineStr">
        <is>
          <t>Feb. 28, 2021</t>
        </is>
      </c>
      <c r="D2" s="2" t="inlineStr">
        <is>
          <t>Feb. 29, 2020</t>
        </is>
      </c>
    </row>
    <row r="3">
      <c r="A3" s="3" t="inlineStr">
        <is>
          <t>Income Tax Disclosure [Abstract]</t>
        </is>
      </c>
    </row>
    <row r="4">
      <c r="A4" s="4" t="inlineStr">
        <is>
          <t>Gross amounts of unrecognized tax benefits as of the beginning of the period</t>
        </is>
      </c>
      <c r="B4" s="7" t="n">
        <v>1750</v>
      </c>
      <c r="C4" s="7" t="n">
        <v>2172</v>
      </c>
      <c r="D4" s="7" t="n">
        <v>3201</v>
      </c>
    </row>
    <row r="5">
      <c r="A5" s="4" t="inlineStr">
        <is>
          <t>Decreases related to prior period tax positions</t>
        </is>
      </c>
      <c r="B5" s="6" t="n">
        <v>-45</v>
      </c>
      <c r="C5" s="6" t="n">
        <v>-2</v>
      </c>
      <c r="D5" s="6" t="n">
        <v>-34</v>
      </c>
    </row>
    <row r="6">
      <c r="A6" s="4" t="inlineStr">
        <is>
          <t>Decreases from lapse in statue of limitations</t>
        </is>
      </c>
      <c r="C6" s="6" t="n">
        <v>-550</v>
      </c>
      <c r="D6" s="6" t="n">
        <v>-908</v>
      </c>
    </row>
    <row r="7">
      <c r="A7" s="4" t="inlineStr">
        <is>
          <t>Foreign curreny translation adjustment</t>
        </is>
      </c>
      <c r="B7" s="6" t="n">
        <v>-58</v>
      </c>
      <c r="C7" s="6" t="n">
        <v>130</v>
      </c>
      <c r="D7" s="6" t="n">
        <v>-87</v>
      </c>
    </row>
    <row r="8">
      <c r="A8" s="4" t="inlineStr">
        <is>
          <t>Gross amounts of unrecognized tax benefits as of the end of the period</t>
        </is>
      </c>
      <c r="B8" s="7" t="n">
        <v>1647</v>
      </c>
      <c r="C8" s="7" t="n">
        <v>1750</v>
      </c>
      <c r="D8" s="7" t="n">
        <v>21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28, 2022</t>
        </is>
      </c>
    </row>
    <row r="3">
      <c r="A3" s="3" t="inlineStr">
        <is>
          <t>Business Combinations [Abstract]</t>
        </is>
      </c>
    </row>
    <row r="4">
      <c r="A4" s="4" t="inlineStr">
        <is>
          <t>ACQUISITIONS</t>
        </is>
      </c>
      <c r="B4" s="4" t="inlineStr">
        <is>
          <t>NOTE 3 – ACQUISITIONS We acquired LoJack Mexico and Synovia in March 2019 and April 2019, respectively. The following are the final purchase price allocations as of February 29, 2020 for the two acquisitions (in thousands):
LoJack Mexico
Synovia
Purchase price
$
14,306
$
29,500
Add debt paid at closing
-
20,296
Less cash acquired, net of debt assumed
(1,586
)
(889
)
Net cash paid
12,720
48,907
Add previously held interest
2,021
-
Fair value of net assets and liabilities assumed:
Current assets other than cash
$
4,537
$
9,637
Property and equipment
3,652
24,840
Customer relationships
7,000
16,700
Trade name
-
1,600
Developed technology
-
3,800
Deferred tax assets
-
2,061
Other non-current assets
1,301
177
Current liabilities
(2,586
)
(4,645
)
Due to factors
-
(19,692
)
Deferred revenue
(4,507
)
(4,319
)
Deferred tax liability
(943
)
-
Total fair value of net assets acquired
8,454
30,159
Goodwill
$
6,287
$
18,748
We paid a premium (i.e., goodwill) over the fair value of the net tangible and identified intangible assets acquired for the two acquisitions as we believe the extensive customer relationships with these businesses will expand our fleet management and vehicle safety services portfolio and increase our customer reach by gaining access to a base of high-value and low-churn subscribers in those geographic regions. We incurred acquisition-related costs of approximately $1.1 million for the acquisition of these entities in fiscal 2020. These costs were primarily legal expenses, which were recorded as part of our general and administrative expenses. Pro forma financial information for the fiscal year ended February 29, 2020 for the acquired companies is not disclosed as the results are not material to our consolidated financial statements. LoJack Mexico On March 19, 2019, we acquired LoJack Mexico, the exclusive licensee of LoJack technology for the Mexican market. LoJack Mexico leverages our telematics and software-as-a-service solutions to expand product offering to its substantial subscriber base as well as serve auto dealers and OEMs, insurance providers and leasing companies throughout Mexico. We purchased the remaining 87.5% of LoJack Mexico shares that we did not own for a cash purchase price of $14.3 million. Our previously held 12.5% equity interest in LoJack Mexico was determined to have a fair value of $2.0 million at acquisition date which resulted in a gain of $0.3 million, which was recorded as investment income in our consolidated statements of comprehensive loss for the fiscal year ended February 29, 2020. LoJack Mexico is consolidated with our financial statements effective March 19, 2019 as a component of our Software &amp; Subscription Services reportable segment. The goodwill arising from the acquisition of LoJack Mexico is not deductible for income tax purposes. Synovia On April 12, 2019, we acquired Synovia, a North American market leader in fleet safety and management for K-12 school bus and state and local government fleets, for a total cash purchase price of $49.8 million. The Synovia acquisition expands our fleet management and vehicle safety services portfolio as well as accelerates our transformation to high-value subscription based services. Synovia is consolidated with our financial statements effective April 12, 2019 as a component of our Software &amp; Subscription Services reportable segment. The goodwill arising from the acquisition of Synovia is deductible for income tax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HOLDERS' EQUITY (Narrative) (Details) - USD ($) $ in Thousands</t>
        </is>
      </c>
      <c r="B1" s="2" t="inlineStr">
        <is>
          <t>Jun. 07, 2018</t>
        </is>
      </c>
      <c r="C1" s="2" t="inlineStr">
        <is>
          <t>Feb. 28, 2022</t>
        </is>
      </c>
      <c r="D1" s="2" t="inlineStr">
        <is>
          <t>Feb. 28, 2021</t>
        </is>
      </c>
      <c r="E1" s="2" t="inlineStr">
        <is>
          <t>Feb. 29, 2020</t>
        </is>
      </c>
    </row>
    <row r="2">
      <c r="A2" s="3" t="inlineStr">
        <is>
          <t>Share-based Compensation Arrangement by Share-based Payment Award [Line Items]</t>
        </is>
      </c>
    </row>
    <row r="3">
      <c r="A3" s="4" t="inlineStr">
        <is>
          <t>Issuance of common stock under ESPP</t>
        </is>
      </c>
      <c r="B3" s="6" t="n">
        <v>1750000</v>
      </c>
    </row>
    <row r="4">
      <c r="A4" s="4" t="inlineStr">
        <is>
          <t>Stock-based compensation</t>
        </is>
      </c>
      <c r="C4" s="7" t="n">
        <v>11321</v>
      </c>
      <c r="D4" s="7" t="n">
        <v>11364</v>
      </c>
      <c r="E4" s="7" t="n">
        <v>10667</v>
      </c>
    </row>
    <row r="5">
      <c r="A5" s="4" t="inlineStr">
        <is>
          <t>Shares available for grant</t>
        </is>
      </c>
      <c r="C5" s="6" t="n">
        <v>1100000</v>
      </c>
    </row>
    <row r="6">
      <c r="A6" s="4" t="inlineStr">
        <is>
          <t>Number of options granted</t>
        </is>
      </c>
      <c r="C6" s="6" t="n">
        <v>0</v>
      </c>
      <c r="D6" s="6" t="n">
        <v>0</v>
      </c>
    </row>
    <row r="7">
      <c r="A7" s="4" t="inlineStr">
        <is>
          <t>Unrecognized share-based compensation cost</t>
        </is>
      </c>
      <c r="C7" s="7" t="n">
        <v>21400</v>
      </c>
    </row>
    <row r="8">
      <c r="A8" s="4" t="inlineStr">
        <is>
          <t>Unrecognized compensation cost, recognition period</t>
        </is>
      </c>
      <c r="C8" s="4" t="inlineStr">
        <is>
          <t>2 years 3 months 18 days</t>
        </is>
      </c>
    </row>
    <row r="9">
      <c r="A9" s="4" t="inlineStr">
        <is>
          <t>Aggregate fair value of stock options exercised and vested restricted stock-based awards</t>
        </is>
      </c>
      <c r="C9" s="7" t="n">
        <v>13000</v>
      </c>
      <c r="D9" s="7" t="n">
        <v>9400</v>
      </c>
      <c r="E9" s="6" t="n">
        <v>9600</v>
      </c>
    </row>
    <row r="10">
      <c r="A10" s="4" t="inlineStr">
        <is>
          <t>Excess tax deductions from equity awards</t>
        </is>
      </c>
      <c r="C10" s="6" t="n">
        <v>0</v>
      </c>
      <c r="D10" s="6" t="n">
        <v>0</v>
      </c>
      <c r="E10" s="6" t="n">
        <v>0</v>
      </c>
    </row>
    <row r="11">
      <c r="A11" s="4" t="inlineStr">
        <is>
          <t>Employee Stock Purchase Plan [Member]</t>
        </is>
      </c>
    </row>
    <row r="12">
      <c r="A12" s="3" t="inlineStr">
        <is>
          <t>Share-based Compensation Arrangement by Share-based Payment Award [Line Items]</t>
        </is>
      </c>
    </row>
    <row r="13">
      <c r="A13" s="4" t="inlineStr">
        <is>
          <t>Stock-based compensation</t>
        </is>
      </c>
      <c r="C13" s="7" t="n">
        <v>400</v>
      </c>
      <c r="D13" s="7" t="n">
        <v>700</v>
      </c>
      <c r="E13" s="7" t="n">
        <v>500</v>
      </c>
    </row>
    <row r="14">
      <c r="A14" s="4" t="inlineStr">
        <is>
          <t>Employee Stock Option [Member] | 2004 Incentive Stock Plan [Member] | Maximum [Member]</t>
        </is>
      </c>
    </row>
    <row r="15">
      <c r="A15" s="3" t="inlineStr">
        <is>
          <t>Share-based Compensation Arrangement by Share-based Payment Award [Line Items]</t>
        </is>
      </c>
    </row>
    <row r="16">
      <c r="A16" s="4" t="inlineStr">
        <is>
          <t>Expiration term</t>
        </is>
      </c>
      <c r="C16" s="4" t="inlineStr">
        <is>
          <t>10 years</t>
        </is>
      </c>
    </row>
    <row r="17">
      <c r="A17" s="4" t="inlineStr">
        <is>
          <t>Vesting period</t>
        </is>
      </c>
      <c r="C17" s="4" t="inlineStr">
        <is>
          <t>4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Summary of Stock Option Activity) (Details) - USD ($) $ / shares in Units, shares in Thousands, $ in Thousands</t>
        </is>
      </c>
      <c r="B1" s="2" t="inlineStr">
        <is>
          <t>12 Months Ended</t>
        </is>
      </c>
    </row>
    <row r="2">
      <c r="B2" s="2" t="inlineStr">
        <is>
          <t>Feb. 28, 2022</t>
        </is>
      </c>
      <c r="C2" s="2" t="inlineStr">
        <is>
          <t>Feb. 28, 2021</t>
        </is>
      </c>
      <c r="D2" s="2" t="inlineStr">
        <is>
          <t>Feb. 29, 2020</t>
        </is>
      </c>
      <c r="E2" s="2" t="inlineStr">
        <is>
          <t>Feb. 28, 2019</t>
        </is>
      </c>
    </row>
    <row r="3">
      <c r="A3" s="3" t="inlineStr">
        <is>
          <t>Number of Options</t>
        </is>
      </c>
    </row>
    <row r="4">
      <c r="A4" s="4" t="inlineStr">
        <is>
          <t>Outstanding, beginning balance</t>
        </is>
      </c>
      <c r="B4" s="6" t="n">
        <v>778</v>
      </c>
      <c r="C4" s="6" t="n">
        <v>1071</v>
      </c>
      <c r="D4" s="6" t="n">
        <v>1054</v>
      </c>
    </row>
    <row r="5">
      <c r="A5" s="4" t="inlineStr">
        <is>
          <t>Granted</t>
        </is>
      </c>
      <c r="D5" s="6" t="n">
        <v>171</v>
      </c>
    </row>
    <row r="6">
      <c r="A6" s="4" t="inlineStr">
        <is>
          <t>Exercised</t>
        </is>
      </c>
      <c r="B6" s="6" t="n">
        <v>-33</v>
      </c>
      <c r="C6" s="6" t="n">
        <v>-141</v>
      </c>
      <c r="D6" s="6" t="n">
        <v>-154</v>
      </c>
    </row>
    <row r="7">
      <c r="A7" s="4" t="inlineStr">
        <is>
          <t>Forfeited or expired</t>
        </is>
      </c>
      <c r="B7" s="6" t="n">
        <v>-81</v>
      </c>
      <c r="C7" s="6" t="n">
        <v>-152</v>
      </c>
      <c r="D7" s="4" t="inlineStr">
        <is>
          <t xml:space="preserve"> </t>
        </is>
      </c>
    </row>
    <row r="8">
      <c r="A8" s="4" t="inlineStr">
        <is>
          <t>Outstanding, ending balance</t>
        </is>
      </c>
      <c r="B8" s="6" t="n">
        <v>664</v>
      </c>
      <c r="C8" s="6" t="n">
        <v>778</v>
      </c>
      <c r="D8" s="6" t="n">
        <v>1071</v>
      </c>
      <c r="E8" s="6" t="n">
        <v>1054</v>
      </c>
    </row>
    <row r="9">
      <c r="A9" s="4" t="inlineStr">
        <is>
          <t>Exercisable</t>
        </is>
      </c>
      <c r="B9" s="6" t="n">
        <v>556</v>
      </c>
      <c r="C9" s="6" t="n">
        <v>507</v>
      </c>
      <c r="D9" s="6" t="n">
        <v>633</v>
      </c>
    </row>
    <row r="10">
      <c r="A10" s="3" t="inlineStr">
        <is>
          <t>Weighted Average Exercise Price</t>
        </is>
      </c>
    </row>
    <row r="11">
      <c r="A11" s="4" t="inlineStr">
        <is>
          <t>Outstanding, beginning balance</t>
        </is>
      </c>
      <c r="B11" s="8" t="n">
        <v>16.01</v>
      </c>
      <c r="C11" s="8" t="n">
        <v>14.65</v>
      </c>
      <c r="D11" s="8" t="n">
        <v>13.44</v>
      </c>
    </row>
    <row r="12">
      <c r="A12" s="4" t="inlineStr">
        <is>
          <t>Granted</t>
        </is>
      </c>
      <c r="D12" s="9" t="n">
        <v>11.11</v>
      </c>
    </row>
    <row r="13">
      <c r="A13" s="4" t="inlineStr">
        <is>
          <t>Exercised</t>
        </is>
      </c>
      <c r="B13" s="9" t="n">
        <v>7.53</v>
      </c>
      <c r="C13" s="9" t="n">
        <v>4.07</v>
      </c>
      <c r="D13" s="9" t="n">
        <v>2.44</v>
      </c>
    </row>
    <row r="14">
      <c r="A14" s="4" t="inlineStr">
        <is>
          <t>Forfeited or expired</t>
        </is>
      </c>
      <c r="B14" s="9" t="n">
        <v>16.45</v>
      </c>
      <c r="C14" s="9" t="n">
        <v>17.52</v>
      </c>
      <c r="D14" s="4" t="inlineStr">
        <is>
          <t xml:space="preserve"> </t>
        </is>
      </c>
    </row>
    <row r="15">
      <c r="A15" s="4" t="inlineStr">
        <is>
          <t>Outstanding, ending balance</t>
        </is>
      </c>
      <c r="B15" s="9" t="n">
        <v>16.38</v>
      </c>
      <c r="C15" s="9" t="n">
        <v>16.01</v>
      </c>
      <c r="D15" s="9" t="n">
        <v>14.65</v>
      </c>
      <c r="E15" s="8" t="n">
        <v>13.44</v>
      </c>
    </row>
    <row r="16">
      <c r="A16" s="4" t="inlineStr">
        <is>
          <t>Exercisable</t>
        </is>
      </c>
      <c r="B16" s="8" t="n">
        <v>15.98</v>
      </c>
      <c r="C16" s="8" t="n">
        <v>15.8</v>
      </c>
      <c r="D16" s="8" t="n">
        <v>13.21</v>
      </c>
    </row>
    <row r="17">
      <c r="A17" s="4" t="inlineStr">
        <is>
          <t>Weighted average remaining contractual life, Outstanding</t>
        </is>
      </c>
      <c r="B17" s="4" t="inlineStr">
        <is>
          <t>5 years 4 months 24 days</t>
        </is>
      </c>
      <c r="C17" s="4" t="inlineStr">
        <is>
          <t>6 years</t>
        </is>
      </c>
      <c r="D17" s="4" t="inlineStr">
        <is>
          <t>6 years 2 months 12 days</t>
        </is>
      </c>
      <c r="E17" s="4" t="inlineStr">
        <is>
          <t>5 years 9 months 18 days</t>
        </is>
      </c>
    </row>
    <row r="18">
      <c r="A18" s="4" t="inlineStr">
        <is>
          <t>Weighted average remaining contractual life, Exercisable</t>
        </is>
      </c>
      <c r="B18" s="4" t="inlineStr">
        <is>
          <t>5 years 2 months 12 days</t>
        </is>
      </c>
      <c r="C18" s="4" t="inlineStr">
        <is>
          <t>5 years 2 months 12 days</t>
        </is>
      </c>
      <c r="D18" s="4" t="inlineStr">
        <is>
          <t>4 years 8 months 12 days</t>
        </is>
      </c>
    </row>
    <row r="19">
      <c r="A19" s="4" t="inlineStr">
        <is>
          <t>Aggregate intrinsic value, Outstanding</t>
        </is>
      </c>
      <c r="B19" s="7" t="n">
        <v>39</v>
      </c>
    </row>
    <row r="20">
      <c r="A20" s="4" t="inlineStr">
        <is>
          <t>Aggregate intrinsic value, Exercisable</t>
        </is>
      </c>
      <c r="B20" s="7" t="n">
        <v>33</v>
      </c>
      <c r="C20" s="7" t="n">
        <v>123</v>
      </c>
      <c r="D20" s="7" t="n">
        <v>850</v>
      </c>
    </row>
    <row r="21">
      <c r="A21" s="4" t="inlineStr">
        <is>
          <t>Weighted average grant date fair value of stock options granted during the year</t>
        </is>
      </c>
      <c r="D21" s="8" t="n">
        <v>4.82</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Fair Value Assumptions) (Details) - Employee Stock Option [Member]</t>
        </is>
      </c>
      <c r="B1" s="2" t="inlineStr">
        <is>
          <t>12 Months Ended</t>
        </is>
      </c>
    </row>
    <row r="2">
      <c r="B2" s="2" t="inlineStr">
        <is>
          <t>Feb. 29, 2020</t>
        </is>
      </c>
    </row>
    <row r="3">
      <c r="A3" s="3" t="inlineStr">
        <is>
          <t>Share-based Compensation Arrangement by Share-based Payment Award [Line Items]</t>
        </is>
      </c>
    </row>
    <row r="4">
      <c r="A4" s="4" t="inlineStr">
        <is>
          <t>Expected life (years)</t>
        </is>
      </c>
      <c r="B4" s="4" t="inlineStr">
        <is>
          <t>6 years</t>
        </is>
      </c>
    </row>
    <row r="5">
      <c r="A5" s="4" t="inlineStr">
        <is>
          <t>Expected volatility</t>
        </is>
      </c>
      <c r="B5" s="4" t="inlineStr">
        <is>
          <t>43.00%</t>
        </is>
      </c>
    </row>
    <row r="6">
      <c r="A6" s="4" t="inlineStr">
        <is>
          <t>Risk-free interest rates</t>
        </is>
      </c>
      <c r="B6" s="4" t="inlineStr">
        <is>
          <t>1.90%</t>
        </is>
      </c>
    </row>
    <row r="7">
      <c r="A7" s="4" t="inlineStr">
        <is>
          <t>Expected dividend yield</t>
        </is>
      </c>
      <c r="B7" s="4" t="inlineStr">
        <is>
          <t>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ummary of Restricted Stock Shares and RSUs Activity) (Details) - $ / shares shares in Thousands</t>
        </is>
      </c>
      <c r="B1" s="2" t="inlineStr">
        <is>
          <t>12 Months Ended</t>
        </is>
      </c>
    </row>
    <row r="2">
      <c r="B2" s="2" t="inlineStr">
        <is>
          <t>Feb. 28, 2022</t>
        </is>
      </c>
      <c r="C2" s="2" t="inlineStr">
        <is>
          <t>Feb. 28, 2021</t>
        </is>
      </c>
      <c r="D2" s="2" t="inlineStr">
        <is>
          <t>Feb. 29, 2020</t>
        </is>
      </c>
      <c r="E2" s="2" t="inlineStr">
        <is>
          <t>Feb. 28, 2020</t>
        </is>
      </c>
    </row>
    <row r="3">
      <c r="A3" s="3" t="inlineStr">
        <is>
          <t>Number of Restricted Shares, PSUs and RSUs</t>
        </is>
      </c>
    </row>
    <row r="4">
      <c r="A4" s="4" t="inlineStr">
        <is>
          <t>Outstanding, beginning balance</t>
        </is>
      </c>
      <c r="B4" s="6" t="n">
        <v>3053</v>
      </c>
      <c r="C4" s="6" t="n">
        <v>2215</v>
      </c>
      <c r="D4" s="6" t="n">
        <v>1507</v>
      </c>
    </row>
    <row r="5">
      <c r="A5" s="4" t="inlineStr">
        <is>
          <t>Granted</t>
        </is>
      </c>
      <c r="B5" s="6" t="n">
        <v>1629</v>
      </c>
      <c r="C5" s="6" t="n">
        <v>1885</v>
      </c>
      <c r="D5" s="6" t="n">
        <v>1597</v>
      </c>
    </row>
    <row r="6">
      <c r="A6" s="4" t="inlineStr">
        <is>
          <t>Vested</t>
        </is>
      </c>
      <c r="B6" s="6" t="n">
        <v>-994</v>
      </c>
      <c r="C6" s="6" t="n">
        <v>-656</v>
      </c>
      <c r="D6" s="6" t="n">
        <v>-521</v>
      </c>
    </row>
    <row r="7">
      <c r="A7" s="4" t="inlineStr">
        <is>
          <t>Forfeited</t>
        </is>
      </c>
      <c r="B7" s="6" t="n">
        <v>-748</v>
      </c>
      <c r="C7" s="6" t="n">
        <v>-391</v>
      </c>
      <c r="D7" s="6" t="n">
        <v>-368</v>
      </c>
    </row>
    <row r="8">
      <c r="A8" s="4" t="inlineStr">
        <is>
          <t>Outstanding, ending balance</t>
        </is>
      </c>
      <c r="B8" s="6" t="n">
        <v>2940</v>
      </c>
      <c r="C8" s="6" t="n">
        <v>3053</v>
      </c>
      <c r="D8" s="6" t="n">
        <v>2215</v>
      </c>
    </row>
    <row r="9">
      <c r="A9" s="3" t="inlineStr">
        <is>
          <t>Weighted Average Grant Date Fair Value</t>
        </is>
      </c>
    </row>
    <row r="10">
      <c r="A10" s="4" t="inlineStr">
        <is>
          <t>Outstanding, beginning balance</t>
        </is>
      </c>
      <c r="B10" s="8" t="n">
        <v>10.61</v>
      </c>
      <c r="C10" s="8" t="n">
        <v>14.47</v>
      </c>
      <c r="D10" s="8" t="n">
        <v>19.77</v>
      </c>
    </row>
    <row r="11">
      <c r="A11" s="4" t="inlineStr">
        <is>
          <t>Granted</t>
        </is>
      </c>
      <c r="B11" s="9" t="n">
        <v>11.09</v>
      </c>
      <c r="C11" s="9" t="n">
        <v>7.91</v>
      </c>
      <c r="D11" s="9" t="n">
        <v>11.28</v>
      </c>
    </row>
    <row r="12">
      <c r="A12" s="4" t="inlineStr">
        <is>
          <t>Vested</t>
        </is>
      </c>
      <c r="B12" s="9" t="n">
        <v>12.01</v>
      </c>
      <c r="C12" s="9" t="n">
        <v>15.07</v>
      </c>
      <c r="D12" s="9" t="n">
        <v>18.67</v>
      </c>
    </row>
    <row r="13">
      <c r="A13" s="4" t="inlineStr">
        <is>
          <t>Forfeited</t>
        </is>
      </c>
      <c r="B13" s="9" t="n">
        <v>10.63</v>
      </c>
      <c r="C13" s="9" t="n">
        <v>11.95</v>
      </c>
      <c r="D13" s="9" t="n">
        <v>16.27</v>
      </c>
    </row>
    <row r="14">
      <c r="A14" s="4" t="inlineStr">
        <is>
          <t>Outstanding, ending balance</t>
        </is>
      </c>
      <c r="B14" s="8" t="n">
        <v>10.39</v>
      </c>
      <c r="C14" s="8" t="n">
        <v>10.61</v>
      </c>
      <c r="D14" s="8" t="n">
        <v>14.47</v>
      </c>
    </row>
    <row r="15">
      <c r="A15" s="4" t="inlineStr">
        <is>
          <t>Vested, Shares Retained to Cover Statutory Minimum Withholding Taxes</t>
        </is>
      </c>
      <c r="B15" s="6" t="n">
        <v>343</v>
      </c>
      <c r="C15" s="6" t="n">
        <v>214</v>
      </c>
      <c r="E15" s="6" t="n">
        <v>177</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based Compensation Expense) (Details) - USD ($) $ in Thousands</t>
        </is>
      </c>
      <c r="B1" s="2" t="inlineStr">
        <is>
          <t>12 Months Ended</t>
        </is>
      </c>
    </row>
    <row r="2">
      <c r="B2" s="2" t="inlineStr">
        <is>
          <t>Feb. 28, 2022</t>
        </is>
      </c>
      <c r="C2" s="2" t="inlineStr">
        <is>
          <t>Feb. 28, 2021</t>
        </is>
      </c>
      <c r="D2" s="2" t="inlineStr">
        <is>
          <t>Feb. 29, 2020</t>
        </is>
      </c>
    </row>
    <row r="3">
      <c r="A3" s="3" t="inlineStr">
        <is>
          <t>Share-based Compensation Arrangement by Share-based Payment Award, Compensation Cost [Line Items]</t>
        </is>
      </c>
    </row>
    <row r="4">
      <c r="A4" s="4" t="inlineStr">
        <is>
          <t>Stock-based compensation</t>
        </is>
      </c>
      <c r="B4" s="7" t="n">
        <v>11321</v>
      </c>
      <c r="C4" s="7" t="n">
        <v>11364</v>
      </c>
      <c r="D4" s="7" t="n">
        <v>10667</v>
      </c>
    </row>
    <row r="5">
      <c r="A5" s="4" t="inlineStr">
        <is>
          <t>Cost of Revenues [Member]</t>
        </is>
      </c>
    </row>
    <row r="6">
      <c r="A6" s="3" t="inlineStr">
        <is>
          <t>Share-based Compensation Arrangement by Share-based Payment Award, Compensation Cost [Line Items]</t>
        </is>
      </c>
    </row>
    <row r="7">
      <c r="A7" s="4" t="inlineStr">
        <is>
          <t>Stock-based compensation</t>
        </is>
      </c>
      <c r="B7" s="6" t="n">
        <v>125</v>
      </c>
      <c r="C7" s="6" t="n">
        <v>501</v>
      </c>
      <c r="D7" s="6" t="n">
        <v>526</v>
      </c>
    </row>
    <row r="8">
      <c r="A8" s="4" t="inlineStr">
        <is>
          <t>Research and Development [Member]</t>
        </is>
      </c>
    </row>
    <row r="9">
      <c r="A9" s="3" t="inlineStr">
        <is>
          <t>Share-based Compensation Arrangement by Share-based Payment Award, Compensation Cost [Line Items]</t>
        </is>
      </c>
    </row>
    <row r="10">
      <c r="A10" s="4" t="inlineStr">
        <is>
          <t>Stock-based compensation</t>
        </is>
      </c>
      <c r="B10" s="6" t="n">
        <v>3005</v>
      </c>
      <c r="C10" s="6" t="n">
        <v>2690</v>
      </c>
      <c r="D10" s="6" t="n">
        <v>2213</v>
      </c>
    </row>
    <row r="11">
      <c r="A11" s="4" t="inlineStr">
        <is>
          <t>Selling and Marketing [Member]</t>
        </is>
      </c>
    </row>
    <row r="12">
      <c r="A12" s="3" t="inlineStr">
        <is>
          <t>Share-based Compensation Arrangement by Share-based Payment Award, Compensation Cost [Line Items]</t>
        </is>
      </c>
    </row>
    <row r="13">
      <c r="A13" s="4" t="inlineStr">
        <is>
          <t>Stock-based compensation</t>
        </is>
      </c>
      <c r="B13" s="6" t="n">
        <v>2369</v>
      </c>
      <c r="C13" s="6" t="n">
        <v>2333</v>
      </c>
      <c r="D13" s="6" t="n">
        <v>2647</v>
      </c>
    </row>
    <row r="14">
      <c r="A14" s="4" t="inlineStr">
        <is>
          <t>General and Administrative [Member]</t>
        </is>
      </c>
    </row>
    <row r="15">
      <c r="A15" s="3" t="inlineStr">
        <is>
          <t>Share-based Compensation Arrangement by Share-based Payment Award, Compensation Cost [Line Items]</t>
        </is>
      </c>
    </row>
    <row r="16">
      <c r="A16" s="4" t="inlineStr">
        <is>
          <t>Stock-based compensation</t>
        </is>
      </c>
      <c r="B16" s="6" t="n">
        <v>5782</v>
      </c>
      <c r="C16" s="6" t="n">
        <v>4833</v>
      </c>
      <c r="D16" s="7" t="n">
        <v>5281</v>
      </c>
    </row>
    <row r="17">
      <c r="A17" s="4" t="inlineStr">
        <is>
          <t>Restructuring [Member]</t>
        </is>
      </c>
    </row>
    <row r="18">
      <c r="A18" s="3" t="inlineStr">
        <is>
          <t>Share-based Compensation Arrangement by Share-based Payment Award, Compensation Cost [Line Items]</t>
        </is>
      </c>
    </row>
    <row r="19">
      <c r="A19" s="4" t="inlineStr">
        <is>
          <t>Stock-based compensation</t>
        </is>
      </c>
      <c r="B19" s="7" t="n">
        <v>40</v>
      </c>
      <c r="C19" s="7" t="n">
        <v>10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Feb. 28, 2022</t>
        </is>
      </c>
      <c r="C2" s="2" t="inlineStr">
        <is>
          <t>Feb. 28, 2021</t>
        </is>
      </c>
      <c r="D2" s="2" t="inlineStr">
        <is>
          <t>Feb. 29, 2020</t>
        </is>
      </c>
    </row>
    <row r="3">
      <c r="A3" s="3" t="inlineStr">
        <is>
          <t>Earnings Per Share [Abstract]</t>
        </is>
      </c>
    </row>
    <row r="4">
      <c r="A4" s="4" t="inlineStr">
        <is>
          <t>Loss from continuing operations before equity in net loss of affiliate and related impairment loss</t>
        </is>
      </c>
      <c r="B4" s="7" t="n">
        <v>-31148</v>
      </c>
      <c r="C4" s="7" t="n">
        <v>-21157</v>
      </c>
      <c r="D4" s="7" t="n">
        <v>-51022</v>
      </c>
    </row>
    <row r="5">
      <c r="A5" s="4" t="inlineStr">
        <is>
          <t>Equity in net loss of affiliate and related impairment loss</t>
        </is>
      </c>
      <c r="D5" s="6" t="n">
        <v>-530</v>
      </c>
    </row>
    <row r="6">
      <c r="A6" s="4" t="inlineStr">
        <is>
          <t>Net loss from continuing operations</t>
        </is>
      </c>
      <c r="B6" s="6" t="n">
        <v>-31148</v>
      </c>
      <c r="C6" s="6" t="n">
        <v>-21157</v>
      </c>
      <c r="D6" s="6" t="n">
        <v>-51552</v>
      </c>
    </row>
    <row r="7">
      <c r="A7" s="4" t="inlineStr">
        <is>
          <t>Net income (loss) from discontinued operations, net of tax</t>
        </is>
      </c>
      <c r="B7" s="6" t="n">
        <v>3157</v>
      </c>
      <c r="C7" s="6" t="n">
        <v>-35152</v>
      </c>
      <c r="D7" s="6" t="n">
        <v>-27752</v>
      </c>
    </row>
    <row r="8">
      <c r="A8" s="4" t="inlineStr">
        <is>
          <t>Net loss</t>
        </is>
      </c>
      <c r="B8" s="7" t="n">
        <v>-27991</v>
      </c>
      <c r="C8" s="7" t="n">
        <v>-56309</v>
      </c>
      <c r="D8" s="7" t="n">
        <v>-79304</v>
      </c>
    </row>
    <row r="9">
      <c r="A9" s="4" t="inlineStr">
        <is>
          <t>Basic and diluted weighted average number of common shares outstanding</t>
        </is>
      </c>
      <c r="B9" s="6" t="n">
        <v>35254</v>
      </c>
      <c r="C9" s="6" t="n">
        <v>34389</v>
      </c>
      <c r="D9" s="6" t="n">
        <v>33670</v>
      </c>
    </row>
    <row r="10">
      <c r="A10" s="3" t="inlineStr">
        <is>
          <t>Basic and diluted net income (loss) per common share:</t>
        </is>
      </c>
    </row>
    <row r="11">
      <c r="A11" s="4" t="inlineStr">
        <is>
          <t>Loss from continuing operations</t>
        </is>
      </c>
      <c r="B11" s="8" t="n">
        <v>-0.88</v>
      </c>
      <c r="C11" s="8" t="n">
        <v>-0.62</v>
      </c>
      <c r="D11" s="8" t="n">
        <v>-1.54</v>
      </c>
    </row>
    <row r="12">
      <c r="A12" s="4" t="inlineStr">
        <is>
          <t>Income (loss) from discontinued operations</t>
        </is>
      </c>
      <c r="B12" s="9" t="n">
        <v>0.09</v>
      </c>
      <c r="C12" s="9" t="n">
        <v>-1.02</v>
      </c>
      <c r="D12" s="9" t="n">
        <v>-0.82</v>
      </c>
    </row>
    <row r="13">
      <c r="A13" s="4" t="inlineStr">
        <is>
          <t>Net loss</t>
        </is>
      </c>
      <c r="B13" s="8" t="n">
        <v>-0.79</v>
      </c>
      <c r="C13" s="8" t="n">
        <v>-1.64</v>
      </c>
      <c r="D13" s="8" t="n">
        <v>-2.3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Narrative) (Details) - shares</t>
        </is>
      </c>
      <c r="B1" s="2" t="inlineStr">
        <is>
          <t>12 Months Ended</t>
        </is>
      </c>
    </row>
    <row r="2">
      <c r="B2" s="2" t="inlineStr">
        <is>
          <t>Feb. 28, 2022</t>
        </is>
      </c>
      <c r="C2" s="2" t="inlineStr">
        <is>
          <t>Feb. 28, 2021</t>
        </is>
      </c>
      <c r="D2" s="2" t="inlineStr">
        <is>
          <t>Feb. 29, 2020</t>
        </is>
      </c>
    </row>
    <row r="3">
      <c r="A3" s="3" t="inlineStr">
        <is>
          <t>Antidilutive Securities Excluded From Computation Of Earnings Per Share [Line Items]</t>
        </is>
      </c>
    </row>
    <row r="4">
      <c r="A4" s="4" t="inlineStr">
        <is>
          <t>Diluted earnings per share for the conversion value of the notes</t>
        </is>
      </c>
      <c r="B4" s="6" t="n">
        <v>0</v>
      </c>
      <c r="C4" s="6" t="n">
        <v>0</v>
      </c>
      <c r="D4" s="6" t="n">
        <v>0</v>
      </c>
    </row>
    <row r="5">
      <c r="A5" s="4" t="inlineStr">
        <is>
          <t>Stock Options [Member]</t>
        </is>
      </c>
    </row>
    <row r="6">
      <c r="A6" s="3" t="inlineStr">
        <is>
          <t>Antidilutive Securities Excluded From Computation Of Earnings Per Share [Line Items]</t>
        </is>
      </c>
    </row>
    <row r="7">
      <c r="A7" s="4" t="inlineStr">
        <is>
          <t>Antidilutive securities</t>
        </is>
      </c>
      <c r="B7" s="6" t="n">
        <v>700000</v>
      </c>
      <c r="C7" s="6" t="n">
        <v>800000</v>
      </c>
      <c r="D7" s="6" t="n">
        <v>1100000</v>
      </c>
    </row>
    <row r="8">
      <c r="A8" s="4" t="inlineStr">
        <is>
          <t>Restricted Stock Units (RSUs) [Member]</t>
        </is>
      </c>
    </row>
    <row r="9">
      <c r="A9" s="3" t="inlineStr">
        <is>
          <t>Antidilutive Securities Excluded From Computation Of Earnings Per Share [Line Items]</t>
        </is>
      </c>
    </row>
    <row r="10">
      <c r="A10" s="4" t="inlineStr">
        <is>
          <t>Antidilutive securities</t>
        </is>
      </c>
      <c r="B10" s="6" t="n">
        <v>2900000</v>
      </c>
      <c r="C10" s="6" t="n">
        <v>3100000</v>
      </c>
      <c r="D10" s="6" t="n">
        <v>22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RETIREMENT PLAN (Details) - USD ($) $ in Millions</t>
        </is>
      </c>
      <c r="B1" s="2" t="inlineStr">
        <is>
          <t>12 Months Ended</t>
        </is>
      </c>
    </row>
    <row r="2">
      <c r="B2" s="2" t="inlineStr">
        <is>
          <t>Feb. 28, 2022</t>
        </is>
      </c>
      <c r="C2" s="2" t="inlineStr">
        <is>
          <t>Feb. 28, 2021</t>
        </is>
      </c>
      <c r="D2" s="2" t="inlineStr">
        <is>
          <t>Feb. 29, 2020</t>
        </is>
      </c>
    </row>
    <row r="3">
      <c r="A3" s="3" t="inlineStr">
        <is>
          <t>Defined Contribution Plan Disclosure [Line Items]</t>
        </is>
      </c>
    </row>
    <row r="4">
      <c r="A4" s="4" t="inlineStr">
        <is>
          <t>Expense recorded related to matching contributions</t>
        </is>
      </c>
      <c r="B4" s="5" t="n">
        <v>1.6</v>
      </c>
      <c r="C4" s="5" t="n">
        <v>1.9</v>
      </c>
      <c r="D4" s="5" t="n">
        <v>2.1</v>
      </c>
    </row>
    <row r="5">
      <c r="A5" s="4" t="inlineStr">
        <is>
          <t>Defined Contribution Plan Threshold One [Member]</t>
        </is>
      </c>
    </row>
    <row r="6">
      <c r="A6" s="3" t="inlineStr">
        <is>
          <t>Defined Contribution Plan Disclosure [Line Items]</t>
        </is>
      </c>
    </row>
    <row r="7">
      <c r="A7" s="4" t="inlineStr">
        <is>
          <t>Percent of employee contribution matched by the Company</t>
        </is>
      </c>
      <c r="B7" s="4" t="inlineStr">
        <is>
          <t>100.00%</t>
        </is>
      </c>
    </row>
    <row r="8">
      <c r="A8" s="4" t="inlineStr">
        <is>
          <t>Percent of employee compensation contributed</t>
        </is>
      </c>
      <c r="B8" s="4" t="inlineStr">
        <is>
          <t>3.00%</t>
        </is>
      </c>
    </row>
    <row r="9">
      <c r="A9" s="4" t="inlineStr">
        <is>
          <t>Defined Contribution Plan Threshold Two [Member]</t>
        </is>
      </c>
    </row>
    <row r="10">
      <c r="A10" s="3" t="inlineStr">
        <is>
          <t>Defined Contribution Plan Disclosure [Line Items]</t>
        </is>
      </c>
    </row>
    <row r="11">
      <c r="A11" s="4" t="inlineStr">
        <is>
          <t>Percent of employee contribution matched by the Company</t>
        </is>
      </c>
      <c r="B11" s="4" t="inlineStr">
        <is>
          <t>50.00%</t>
        </is>
      </c>
    </row>
    <row r="12">
      <c r="A12" s="4" t="inlineStr">
        <is>
          <t>Percent of employee compensation contributed</t>
        </is>
      </c>
      <c r="B12" s="4" t="inlineStr">
        <is>
          <t>2.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Schedule of Other Current Liabilities) (Details) - USD ($) $ in Thousands</t>
        </is>
      </c>
      <c r="B1" s="2" t="inlineStr">
        <is>
          <t>Feb. 28, 2022</t>
        </is>
      </c>
      <c r="C1" s="2" t="inlineStr">
        <is>
          <t>Feb. 28, 2021</t>
        </is>
      </c>
    </row>
    <row r="2">
      <c r="A2" s="3" t="inlineStr">
        <is>
          <t>Other Financial Information Schedule Of Other Current Liabilities Details [Abstract]</t>
        </is>
      </c>
    </row>
    <row r="3">
      <c r="A3" s="4" t="inlineStr">
        <is>
          <t>Operating lease liabilities</t>
        </is>
      </c>
      <c r="B3" s="7" t="n">
        <v>5086</v>
      </c>
      <c r="C3" s="7" t="n">
        <v>4926</v>
      </c>
    </row>
    <row r="4">
      <c r="A4" s="4" t="inlineStr">
        <is>
          <t>Litigation reserve</t>
        </is>
      </c>
      <c r="B4" s="6" t="n">
        <v>3000</v>
      </c>
      <c r="C4" s="6" t="n">
        <v>2200</v>
      </c>
    </row>
    <row r="5">
      <c r="A5" s="4" t="inlineStr">
        <is>
          <t>Customer deposits</t>
        </is>
      </c>
      <c r="B5" s="6" t="n">
        <v>2586</v>
      </c>
      <c r="C5" s="6" t="n">
        <v>2472</v>
      </c>
    </row>
    <row r="6">
      <c r="A6" s="4" t="inlineStr">
        <is>
          <t>Warranty reserves</t>
        </is>
      </c>
      <c r="B6" s="6" t="n">
        <v>1823</v>
      </c>
      <c r="C6" s="6" t="n">
        <v>1257</v>
      </c>
    </row>
    <row r="7">
      <c r="A7" s="4" t="inlineStr">
        <is>
          <t>Other</t>
        </is>
      </c>
      <c r="B7" s="6" t="n">
        <v>6456</v>
      </c>
      <c r="C7" s="6" t="n">
        <v>6525</v>
      </c>
    </row>
    <row r="8">
      <c r="A8" s="4" t="inlineStr">
        <is>
          <t>Total other current liabilities</t>
        </is>
      </c>
      <c r="B8" s="7" t="n">
        <v>18951</v>
      </c>
      <c r="C8" s="7" t="n">
        <v>173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Schedule of Other Non-Current Liabilities) (Details) - USD ($) $ in Thousands</t>
        </is>
      </c>
      <c r="B1" s="2" t="inlineStr">
        <is>
          <t>Feb. 28, 2022</t>
        </is>
      </c>
      <c r="C1" s="2" t="inlineStr">
        <is>
          <t>Feb. 28, 2021</t>
        </is>
      </c>
    </row>
    <row r="2">
      <c r="A2" s="3" t="inlineStr">
        <is>
          <t>Other Financial Information [Abstract]</t>
        </is>
      </c>
    </row>
    <row r="3">
      <c r="A3" s="4" t="inlineStr">
        <is>
          <t>Deferred revenue</t>
        </is>
      </c>
      <c r="B3" s="7" t="n">
        <v>13496</v>
      </c>
      <c r="C3" s="7" t="n">
        <v>19893</v>
      </c>
    </row>
    <row r="4">
      <c r="A4" s="4" t="inlineStr">
        <is>
          <t>Deferred compensation plan liability</t>
        </is>
      </c>
      <c r="B4" s="6" t="n">
        <v>6800</v>
      </c>
      <c r="C4" s="6" t="n">
        <v>6992</v>
      </c>
    </row>
    <row r="5">
      <c r="A5" s="4" t="inlineStr">
        <is>
          <t>Deferred tax liability</t>
        </is>
      </c>
      <c r="B5" s="6" t="n">
        <v>216</v>
      </c>
      <c r="C5" s="6" t="n">
        <v>178</v>
      </c>
    </row>
    <row r="6">
      <c r="A6" s="4" t="inlineStr">
        <is>
          <t>Other</t>
        </is>
      </c>
      <c r="B6" s="6" t="n">
        <v>2128</v>
      </c>
      <c r="C6" s="6" t="n">
        <v>3424</v>
      </c>
    </row>
    <row r="7">
      <c r="A7" s="4" t="inlineStr">
        <is>
          <t>Total other non-current liabilities</t>
        </is>
      </c>
      <c r="B7" s="7" t="n">
        <v>22640</v>
      </c>
      <c r="C7" s="7" t="n">
        <v>304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51:27Z</dcterms:created>
  <dcterms:modified xmlns:dcterms="http://purl.org/dc/terms/" xmlns:xsi="http://www.w3.org/2001/XMLSchema-instance" xsi:type="dcterms:W3CDTF">2022-04-28T20:51:27Z</dcterms:modified>
</cp:coreProperties>
</file>